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Basis of Presentation, Summary " sheetId="11" state="visible" r:id="rId11"/>
    <sheet xmlns:r="http://schemas.openxmlformats.org/officeDocument/2006/relationships" name="Revenue Recognition" sheetId="12" state="visible" r:id="rId12"/>
    <sheet xmlns:r="http://schemas.openxmlformats.org/officeDocument/2006/relationships" name="Lease Receivable" sheetId="13" state="visible" r:id="rId13"/>
    <sheet xmlns:r="http://schemas.openxmlformats.org/officeDocument/2006/relationships" name="Acquisition of ElectraMeccanica" sheetId="14" state="visible" r:id="rId14"/>
    <sheet xmlns:r="http://schemas.openxmlformats.org/officeDocument/2006/relationships" name="Inventories" sheetId="15" state="visible" r:id="rId15"/>
    <sheet xmlns:r="http://schemas.openxmlformats.org/officeDocument/2006/relationships" name="Selected Balance Sheet Data" sheetId="16" state="visible" r:id="rId16"/>
    <sheet xmlns:r="http://schemas.openxmlformats.org/officeDocument/2006/relationships" name="Leases" sheetId="17" state="visible" r:id="rId17"/>
    <sheet xmlns:r="http://schemas.openxmlformats.org/officeDocument/2006/relationships" name="Earn-out Shares Liability" sheetId="18" state="visible" r:id="rId18"/>
    <sheet xmlns:r="http://schemas.openxmlformats.org/officeDocument/2006/relationships" name="Convertible Notes" sheetId="19" state="visible" r:id="rId19"/>
    <sheet xmlns:r="http://schemas.openxmlformats.org/officeDocument/2006/relationships" name="Equity" sheetId="20" state="visible" r:id="rId20"/>
    <sheet xmlns:r="http://schemas.openxmlformats.org/officeDocument/2006/relationships" name="Derivative Instruments" sheetId="21" state="visible" r:id="rId21"/>
    <sheet xmlns:r="http://schemas.openxmlformats.org/officeDocument/2006/relationships" name="Stock-Based Compensation" sheetId="22" state="visible" r:id="rId22"/>
    <sheet xmlns:r="http://schemas.openxmlformats.org/officeDocument/2006/relationships" name="Property and Equipment, net"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Fair Value Measurements" sheetId="27" state="visible" r:id="rId27"/>
    <sheet xmlns:r="http://schemas.openxmlformats.org/officeDocument/2006/relationships" name="Net Loss per Share" sheetId="28" state="visible" r:id="rId28"/>
    <sheet xmlns:r="http://schemas.openxmlformats.org/officeDocument/2006/relationships" name="Segment Reporting"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Basis of Presentation, Summar_2" sheetId="34" state="visible" r:id="rId34"/>
    <sheet xmlns:r="http://schemas.openxmlformats.org/officeDocument/2006/relationships" name="Basis of Presentation, Summar_3" sheetId="35" state="visible" r:id="rId35"/>
    <sheet xmlns:r="http://schemas.openxmlformats.org/officeDocument/2006/relationships" name="Revenue Recognition (Tables)" sheetId="36" state="visible" r:id="rId36"/>
    <sheet xmlns:r="http://schemas.openxmlformats.org/officeDocument/2006/relationships" name="Lease Receivable (Tables)" sheetId="37" state="visible" r:id="rId37"/>
    <sheet xmlns:r="http://schemas.openxmlformats.org/officeDocument/2006/relationships" name="Acquisition of ElectraMeccani_2" sheetId="38" state="visible" r:id="rId38"/>
    <sheet xmlns:r="http://schemas.openxmlformats.org/officeDocument/2006/relationships" name="Inventories (Tables)" sheetId="39" state="visible" r:id="rId39"/>
    <sheet xmlns:r="http://schemas.openxmlformats.org/officeDocument/2006/relationships" name="Selected Balance Sheet Data (Ta"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Property and Equipment, net (Ta" sheetId="43" state="visible" r:id="rId43"/>
    <sheet xmlns:r="http://schemas.openxmlformats.org/officeDocument/2006/relationships" name="Income Taxes (Tables)" sheetId="44" state="visible" r:id="rId44"/>
    <sheet xmlns:r="http://schemas.openxmlformats.org/officeDocument/2006/relationships" name="Fair Value Measurements (Tables" sheetId="45" state="visible" r:id="rId45"/>
    <sheet xmlns:r="http://schemas.openxmlformats.org/officeDocument/2006/relationships" name="Net Loss per Share (Tables)" sheetId="46" state="visible" r:id="rId46"/>
    <sheet xmlns:r="http://schemas.openxmlformats.org/officeDocument/2006/relationships" name="Segment Reporting (Tables)" sheetId="47" state="visible" r:id="rId47"/>
    <sheet xmlns:r="http://schemas.openxmlformats.org/officeDocument/2006/relationships" name="Description of Business (Detail" sheetId="48" state="visible" r:id="rId48"/>
    <sheet xmlns:r="http://schemas.openxmlformats.org/officeDocument/2006/relationships" name="Basis of Presentation, Summar_4" sheetId="49" state="visible" r:id="rId49"/>
    <sheet xmlns:r="http://schemas.openxmlformats.org/officeDocument/2006/relationships" name="Basis of Presentation, Summar_5" sheetId="50" state="visible" r:id="rId50"/>
    <sheet xmlns:r="http://schemas.openxmlformats.org/officeDocument/2006/relationships" name="Basis of Presentation, Summar_6" sheetId="51" state="visible" r:id="rId51"/>
    <sheet xmlns:r="http://schemas.openxmlformats.org/officeDocument/2006/relationships" name="Revenue Recognition - Schedule " sheetId="52" state="visible" r:id="rId52"/>
    <sheet xmlns:r="http://schemas.openxmlformats.org/officeDocument/2006/relationships" name="Revenue Recognition - Narrative" sheetId="53" state="visible" r:id="rId53"/>
    <sheet xmlns:r="http://schemas.openxmlformats.org/officeDocument/2006/relationships" name="Lease Receivable - Narrative (D" sheetId="54" state="visible" r:id="rId54"/>
    <sheet xmlns:r="http://schemas.openxmlformats.org/officeDocument/2006/relationships" name="Lease Receivable - Schedule of " sheetId="55" state="visible" r:id="rId55"/>
    <sheet xmlns:r="http://schemas.openxmlformats.org/officeDocument/2006/relationships" name="Lease Receivable - Schedule o_2" sheetId="56" state="visible" r:id="rId56"/>
    <sheet xmlns:r="http://schemas.openxmlformats.org/officeDocument/2006/relationships" name="Acquisition of ElectraMeccani_3" sheetId="57" state="visible" r:id="rId57"/>
    <sheet xmlns:r="http://schemas.openxmlformats.org/officeDocument/2006/relationships" name="Acquisition of ElectraMeccani_4" sheetId="58" state="visible" r:id="rId58"/>
    <sheet xmlns:r="http://schemas.openxmlformats.org/officeDocument/2006/relationships" name="Inventories - Schedule of Inven" sheetId="59" state="visible" r:id="rId59"/>
    <sheet xmlns:r="http://schemas.openxmlformats.org/officeDocument/2006/relationships" name="Inventories - Narrative (Detail" sheetId="60" state="visible" r:id="rId60"/>
    <sheet xmlns:r="http://schemas.openxmlformats.org/officeDocument/2006/relationships" name="Selected Balance Sheet Data - S" sheetId="61" state="visible" r:id="rId61"/>
    <sheet xmlns:r="http://schemas.openxmlformats.org/officeDocument/2006/relationships" name="Selected Balance Sheet Data -_2" sheetId="62" state="visible" r:id="rId62"/>
    <sheet xmlns:r="http://schemas.openxmlformats.org/officeDocument/2006/relationships" name="Selected Balance Sheet Data -_3" sheetId="63" state="visible" r:id="rId63"/>
    <sheet xmlns:r="http://schemas.openxmlformats.org/officeDocument/2006/relationships" name="Selected Balance Sheet Data - N" sheetId="64" state="visible" r:id="rId64"/>
    <sheet xmlns:r="http://schemas.openxmlformats.org/officeDocument/2006/relationships" name="Selected Balance Sheet Data -_4" sheetId="65" state="visible" r:id="rId65"/>
    <sheet xmlns:r="http://schemas.openxmlformats.org/officeDocument/2006/relationships" name="Leases - Schedule of Lease Asse" sheetId="66" state="visible" r:id="rId66"/>
    <sheet xmlns:r="http://schemas.openxmlformats.org/officeDocument/2006/relationships" name="Leases - Narrative (Details)" sheetId="67" state="visible" r:id="rId67"/>
    <sheet xmlns:r="http://schemas.openxmlformats.org/officeDocument/2006/relationships" name="Leases - Schedule of Finance Le" sheetId="68" state="visible" r:id="rId68"/>
    <sheet xmlns:r="http://schemas.openxmlformats.org/officeDocument/2006/relationships" name="Leases - Schedule of Supplement" sheetId="69" state="visible" r:id="rId69"/>
    <sheet xmlns:r="http://schemas.openxmlformats.org/officeDocument/2006/relationships" name="Leases - Schedule of Future Lea" sheetId="70" state="visible" r:id="rId70"/>
    <sheet xmlns:r="http://schemas.openxmlformats.org/officeDocument/2006/relationships" name="Earn-out Shares Liability (Deta" sheetId="71" state="visible" r:id="rId71"/>
    <sheet xmlns:r="http://schemas.openxmlformats.org/officeDocument/2006/relationships" name="Convertible Notes (Details)" sheetId="72" state="visible" r:id="rId72"/>
    <sheet xmlns:r="http://schemas.openxmlformats.org/officeDocument/2006/relationships" name="Equity (Details)" sheetId="73" state="visible" r:id="rId73"/>
    <sheet xmlns:r="http://schemas.openxmlformats.org/officeDocument/2006/relationships" name="Derivative Instruments (Details" sheetId="74" state="visible" r:id="rId74"/>
    <sheet xmlns:r="http://schemas.openxmlformats.org/officeDocument/2006/relationships" name="Stock-Based Compensation - Narr"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 xmlns:r="http://schemas.openxmlformats.org/officeDocument/2006/relationships" name="Property and Equipment, net - S" sheetId="79" state="visible" r:id="rId79"/>
    <sheet xmlns:r="http://schemas.openxmlformats.org/officeDocument/2006/relationships" name="Property and Equipment, net - N" sheetId="80" state="visible" r:id="rId80"/>
    <sheet xmlns:r="http://schemas.openxmlformats.org/officeDocument/2006/relationships" name="Commitment and Contingencies (D" sheetId="81" state="visible" r:id="rId81"/>
    <sheet xmlns:r="http://schemas.openxmlformats.org/officeDocument/2006/relationships" name="Related Party Transactions (Det" sheetId="82" state="visible" r:id="rId82"/>
    <sheet xmlns:r="http://schemas.openxmlformats.org/officeDocument/2006/relationships" name="Income Taxes - Schedule of Loss" sheetId="83" state="visible" r:id="rId83"/>
    <sheet xmlns:r="http://schemas.openxmlformats.org/officeDocument/2006/relationships" name="Income Taxes - Schedule of Comp" sheetId="84" state="visible" r:id="rId84"/>
    <sheet xmlns:r="http://schemas.openxmlformats.org/officeDocument/2006/relationships" name="Income Taxes - Schedule of Effe" sheetId="85" state="visible" r:id="rId85"/>
    <sheet xmlns:r="http://schemas.openxmlformats.org/officeDocument/2006/relationships" name="Income Taxes - Schedule of Co_2" sheetId="86" state="visible" r:id="rId86"/>
    <sheet xmlns:r="http://schemas.openxmlformats.org/officeDocument/2006/relationships" name="Income Taxes - Narrative (Detai" sheetId="87" state="visible" r:id="rId87"/>
    <sheet xmlns:r="http://schemas.openxmlformats.org/officeDocument/2006/relationships" name="Fair Value Measurements - Sched" sheetId="88" state="visible" r:id="rId88"/>
    <sheet xmlns:r="http://schemas.openxmlformats.org/officeDocument/2006/relationships" name="Fair Value Measurements - Sch_2" sheetId="89" state="visible" r:id="rId89"/>
    <sheet xmlns:r="http://schemas.openxmlformats.org/officeDocument/2006/relationships" name="Fair Value Measurements - Sch_3" sheetId="90" state="visible" r:id="rId90"/>
    <sheet xmlns:r="http://schemas.openxmlformats.org/officeDocument/2006/relationships" name="Net Loss per Share - Schedule o" sheetId="91" state="visible" r:id="rId91"/>
    <sheet xmlns:r="http://schemas.openxmlformats.org/officeDocument/2006/relationships" name="Net Loss per Share - Schedule_2" sheetId="92" state="visible" r:id="rId92"/>
    <sheet xmlns:r="http://schemas.openxmlformats.org/officeDocument/2006/relationships" name="Segment Reporting (Details)" sheetId="93" state="visible" r:id="rId9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0000_);(#,##0.0000000)"/>
    <numFmt numFmtId="170" formatCode="#,##0%_);(#,##0%)"/>
    <numFmt numFmtId="171" formatCode="#,##0.00%_);(#,##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6,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98</t>
        </is>
      </c>
      <c r="C9" s="4" t="inlineStr">
        <is>
          <t xml:space="preserve"> </t>
        </is>
      </c>
      <c r="D9" s="4" t="inlineStr">
        <is>
          <t xml:space="preserve"> </t>
        </is>
      </c>
    </row>
    <row r="10">
      <c r="A10" s="4" t="inlineStr">
        <is>
          <t>Entity Registrant Name</t>
        </is>
      </c>
      <c r="B10" s="4" t="inlineStr">
        <is>
          <t>XO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50505</t>
        </is>
      </c>
      <c r="C12" s="4" t="inlineStr">
        <is>
          <t xml:space="preserve"> </t>
        </is>
      </c>
      <c r="D12" s="4" t="inlineStr">
        <is>
          <t xml:space="preserve"> </t>
        </is>
      </c>
    </row>
    <row r="13">
      <c r="A13" s="4" t="inlineStr">
        <is>
          <t>Entity Address, Address Line One</t>
        </is>
      </c>
      <c r="B13" s="4" t="inlineStr">
        <is>
          <t>3550 Tyburn Street</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65</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316-189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8.8</v>
      </c>
    </row>
    <row r="31">
      <c r="A31" s="4" t="inlineStr">
        <is>
          <t>Entity Common Stock, Shares Outstanding</t>
        </is>
      </c>
      <c r="B31" s="4" t="inlineStr">
        <is>
          <t xml:space="preserve"> </t>
        </is>
      </c>
      <c r="C31" s="6" t="n">
        <v>8102993</v>
      </c>
      <c r="D31" s="4" t="inlineStr">
        <is>
          <t xml:space="preserve"> </t>
        </is>
      </c>
    </row>
    <row r="32">
      <c r="A32" s="4" t="inlineStr">
        <is>
          <t>Documents Incorporated by Reference</t>
        </is>
      </c>
      <c r="B32" s="4" t="inlineStr">
        <is>
          <t>Portions of the registrant's definitive proxy statement for the 2025 Annual Meeting of Stockholders, expected to be filed with the Securities and Exchange Commission within 120 days of the registrant's fiscal year ended December 31, 2024, are incorporated by reference into Part III of this Annual Report on Form 10-K to the extent stated herein.</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819493</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 $0.0001 par value per shar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XOS</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 every thirty warrants exercisable for one share of Common Stock at an exercise price of $345.00 per share</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very thirty warrants exercisable for one share of Common Stock at an exercise price of $345.00 per share</t>
        </is>
      </c>
      <c r="C44" s="4" t="inlineStr">
        <is>
          <t xml:space="preserve"> </t>
        </is>
      </c>
      <c r="D44" s="4" t="inlineStr">
        <is>
          <t xml:space="preserve"> </t>
        </is>
      </c>
    </row>
    <row r="45">
      <c r="A45" s="4" t="inlineStr">
        <is>
          <t>Trading Symbol</t>
        </is>
      </c>
      <c r="B45" s="4" t="inlineStr">
        <is>
          <t>XOSW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Xos, Inc., together with its wholly owned subsidiaries (collectively, the “Company” or “Xos”) is a leading fleet electrification solutions provider committed to the decarbonizatio n of commercial transportation. Xos designs and manufactures Classes 5 through 8 battery-electric commercial vehicles that travel on last-mile, back-to-base routes of up to 200 miles per day. Xos also offers charging infrastructure products and services through Xos Energy Solutions™ to support electric vehicle fleets. The Company’s proprietary fleet management software, Xosphere™, integrates vehicle operation and vehicle charging to provide commercial fleet operators a more seamless and cost-efficient vehicle ownership experience than traditional internal combustion engine counterparts. Xos developed the X-Platform (its proprietary, purpose-bui lt vehicle chassis platform) specifically for the medium-duty commercial vehicle segment with a focus on last-mile commercial fleet operations. Xos seeks to offer customers a suite of commercial products and services to facilitate electric fleet operations and seamlessly transition their traditional combustion-engine fleets to battery-electric vehicles. Business Combination 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nd Xos became the publicly traded entity listed on Nasdaq. ElectraMeccanica Acquisition On January 11, 2024, the Company and ElectraMeccanica Vehicles Corp. (“ElectraMeccanica”) entered into an arrangement agreement, as amended on January 31, 2024 (the “Arrangement Agreement”), pursuant to which the Company acquired all of the issued and outstanding common shares of ElectraMeccanica (each, an “ElectraMeccanica Share”) pursuant to a plan of arrangement (the “Plan of Arrangement”) under the Business Corporations Act (British Columbia) (the “Arrangement”). Subject to the terms and conditions set forth in the Arrangement Agreement and the Plan of Arrangement, each ElectraMeccanica Share outstanding immediately prior to the effective time of the Arrangement (other than the shares held by ElectraMeccanica shareholders who had exercised rights of dissent in respect of the Arrangement) would be transferred to the Company in exchange for such number of shares of the Company’s Common Stock, as provided for in the Arrangement Agreement. The Arrangement was consummated on March 26, 2024. Subject to the terms and conditions set forth in the Arrangement Agreement and the Plan of Arrangement, on March 26, 2024, each ElectraMeccanica Share outstanding immediately prior to the effective time of the Arrangement was converted automatically into the right to receive 0.0143739 of a share of the Company’s Common Stock, for total consideration of 1,766,388 shares of Common Stock. The Company’s liquidity has been supplemented by accessing ElectraMeccanica’s cash balance, which was approximately $50.2 million (excluding severance related costs paid at closing) as of the effective date of the Arrangement. Risks and Uncertainties In recent years, the United States and other significant markets have experienced cyclical downturns and worldwide economic conditions remain uncertain. Global general economic and political conditions, such as recession, inflation, uncertain credit and global financial markets, including potential future bank failures, health crises, supply chain disruption, fuel prices, international currency fluctuations, changes to trade policies and tariffs (or the perception that such changes may occur), and geopolitical events such as local and national elections, corruption, political instability and acts of war or military conflict, or terrorism, make it difficult for our customers and us to accurately forecast and plan future business activities, and could cause our customers to slow spending on our products and services or impact their ability to make timely payments. A weak or declining economy could also strain our suppliers, possibly resulting in supply disruption. In addition, there is a risk that our current or future suppliers, service providers, manufacturers or other partners may not survive such difficult economic times, which would directly affect our ability to attain our operating goals on schedule and on budget. The ultimate impact of current economic conditions on the Company is uncertain, but it may have a material negative impact on the Company’s business, operating results, cash flows, liquidity and financial condition. Additionally, ongoing geopolitical events, such as the military conflicts between Russia and Ukraine and in Israel or tensions with China and related sanctions and export control restrictions, may increase the severity of supply chain disruptions and further hinder our ability to source inventory for our vehicles. These conflicts continue to evolve and the ultimate impact on the Company is uncertain, but any prolonged conflict may have a material negative impact on the Company’s business, operating results, cash flows, liquidity and financial condition. Although the Company has used the best current information available to it in its estimates, actual results could materially differ from the estimates and assumptions developed by management. Liquidity As an early stage growth company, the Company has incurred net losses and cash outflows since its inception. The Company will continue to incur net losses and cash outflows in accordance with its operating plan as the Company continues to scale its operations to meet anticipated demand and establish its product and service offerings. As a result, the Company’s ability to access capital is critical and until the Company can generate sufficient revenue to cover its operating expenses, working capital and capital expenditures, the Company will need to raise additional capital in order to fund and scale its operations. The Company may raise additional capital through a combination of debt financing, other non-dilutive financing and/or equity financing, including through asset-based lending and/or receivable financing and collecting on its outstanding receivables. The Company’s ability to raise or access capital when needed is not assured and, if capital is not available to the Company when and in the amounts needed, the Company could be required to delay, scale back or abandon some or all of its development programs and other operations, which could materially harm its business, prospects, financial condition and operating results. Global general economic conditions continue to be unpredictable and challenging in many sectors, with disruptions to, and volatility in, the credit and financial markets in the United States and worldwide resulting from the effects of potential recessions, rising inflation rates, potential bank failures, supply chain disruption, fuel prices, international currency fluctuations, changes to trade policies and tariffs, and geopolitical events such as local and national elections, corruption, political instability and acts of war or military conflicts including repercussions of the wars between Russia and Ukraine and in Israel and tensions with China, or terrorism. As of December 31, 2024, the Company’s principal sources of liquidity were its cash and cash equivalents aggregating $11.0 million. Cash and cash equivalents as of December 31, 2024 reflects the consummation of the Arrangement with ElectraMeccanica on March 26, 2024. The Company’s short- and long-term uses of cash are for working capital and to pay interest and principal on its debt. The Company has incurred losses since inception and had negative cash flow used in operating activities of $48.8 million and $39.3 million for the years ended December 31, 2024 and 2023 , respectively. As an early-stage growth company, the Company's ability to access capital is critical. However, there can be no assurance such capital will be available to the Company when needed, on favorable terms or at all. The consolidated financial information does not include any adjustments that might result from the outcome of this uncertainty. These conditions and events raise substantial doubt about the Company’s ability to continue as a going concern. The Company intends to employ various strategies to obtain the required funding for future operations, which may include capital raising strategies such as debt financing, other non-dilutive financing and/or equity financing, including through asset-based lending and/or receivable financing and collecting on its outstanding receivables. The Company also has in place the SEPA (defined below in Note 11 - Equity ); however , the ability to access the SEPA is dependent on various conditions. T he Company's access to capital under the SEPA is not available as of the date of this filing and would not be available unless and until a post-effective amendment to the Registration Statement on Form S-1 filed on July 27, 2023 is filed with the SEC and declared effective and other applicable conditions are met. Moreover, the SEPA is scheduled to expire on February 11, 2026. On August 9, 2022 (as amended on September 28, 2022), the Company entered into a note purchase agreement (the “Note Purchase Agreement”) with Aljomaih Automotive Co. (“Aljomaih”) under which the Company agreed to sell and issue to Aljomaih a convertible promissory note with a principal amount of $20.0 million and a maturity date of August 11, 2025. Based on the Company’s strategies to raise funds as described above and Xos’s cash and cash equivalents as of December 31, 2024, the Company has concluded that it is not probable that such proceeds would provide sufficient liquidity to fund operations for the next twelve months following the date of the issuance of the consolidated financial statements in this Report. As a result, it is not probable that Xos’s plans alleviate the substantial doubt about the Company’s ability to continue as a going concern for at least one year from the issuance of the consolidated financial statements. Absent the Company being able to collect on its outstanding accounts receivable, obtain a sufficient level of new capital in the near-term and/or obtain replacement financing for or extend the maturity of existing debt, the Company could be required to seek protection under Chapters 7 or 11 of the United States Bankruptcy Code. This could potentially cause the Company to cease operations. Supply Chain Disruptions While the Company’s ability to source certain critical inventory items has been steadily improving since prior years, it is still experiencing long-standing negative effects from global economic conditions, and expects such effects to continue to varying degrees for the foreseeable future. The Company has also observed, and expects to be impacted by, sporadic and unpredictable shortages for specific components, primarily in power electronics and harnesses, and disruptions to the supply of components. The implementation and/or threat of new and increased tariffs, as well as fluctuating fuel prices and geopolitical conflicts have compounded ongoing supply and demand pressures for shipping, resulting in port congestion, higher freight fees and longer transit times. Despite these disruptions, the Company’s supply chain team continues to employ mitigating strategies aimed at effectively sourcing inventory for all our products. The Company has continued working with vendors to find alternative solutions to overcome these constraints and, where appropriate, working to find alternate sources of supply for critical components, including placing orders in advance of projected need, while ensuring such components have extended usage projected. The Company has also been closely monitoring potential changes to trade policies and tariffs in order to proactively adjust and refine our strategy. These steps are designed to promote availability of materials in time to meet production plans without inflating inventory beyond projected lead tim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Basis of Presentation, Summary of Significant Accounting Policies and Recent Accounting Pronouncements The following is a summary of the significant accounting policies consistently applied in the preparation of the accompanying consolidated financial statements: Basis of Presentation The Company’s consolidated financial statements have been prepared in accordance with U.S. generally accepted accounting principles (“U.S. GAAP”) and the rules and regulations of the Securities and Exchange Commission (the “SEC”) for annual financial information. The consolidated financial statements include the accounts of the Company and its wholly owned subsidiaries. All significant intercompany balances and transactions have been eliminated in consolidation.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stock-based compensation, product warranty liability, and valuation of convertible debt and related embedded derivatives, common stock warrant liability, earn-out shares liability, and valuations utilized in connection with acquisition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Reclassifications Certain prior period balances have been reclassified to conform to the current period presentation in the consolidated financial statements and the accompanying notes, including (i) presenting impairment charges and bad debt expense as reconciling items for the calculation of the net cash used in operating activities and (ii) classification of amounts comprising stepvans &amp; vehicle incentives, powertrains &amp; hubs, sales-type lease revenue, and other product revenue as included in Note 3 — Revenue Recognition These reclassifications have no effect on previously reported total assets, total liabilities or net loss. Revenue Recognition The Company generates revenue from the sale of its commercial electric vehicles, powertrains and battery packs, and goods and services related to charging infrastructure. Accounting Standards Codification (“ASC”) 606, Revenue from Contracts with Customers , requires the Company to recognize revenue in a way that depicts the transfer of promised goods or services to customers in an amount that reflects the consideration to which the entity expects to be entitled in exchange for those goods or services. The Company determines revenue recognition by applying the following steps: 1. Identifying the contract with a customer; 2. Identifying the performance obligations in the contract; 3. Determining the transaction price; 4. Allocating the transaction price to the performance obligations; and 5. Recognizing revenue as the performance obligations are satisfied. The Company recognizes revenue primarily consisting of product sales, inclusive of shipping and handling charges, net of estimates for customer returns. Revenue contracts are identified when an enforceable agreement has been made with a customer. Performance obligations are identified in the contract for each distinct product provided within the contract. Revenue is measured as the amount of consideration the Company expects to receive in exchange for transferring products. All revenue is recognized when the Company satisfies its performance obligations under the contract. Any deposits from customers represent contract liabilities. The Company recognizes revenue by transferring the promised products to the customer, with the revenue recognized at the point in time the customer takes control of the products as agreed in the contracts, normally when delivered to the carrier. The Company recognizes revenue for shipping and handling charges at the time control is transferred for the related product. Costs for shipping and handling activities that occur after control of the product transfers to the customer are recognized at the time of sale and presented in cost of goods sold. The majority of its contracts have a single performance obligation, which is met at the point in time that the product is delivered to the carrier, and title passes to the customer, and are short term in nature. Sales tax collected from customers is not considered revenue and is accrued until remitted to the taxing authorities. For other features and services such as over-the-air software updates that are included as part of the vehicle consideration received, an observable price is used to determine the stand-alone selling price or, when one is not available, a blended market approach and cost-plus margin approach is utilized. Revenue is provisioned upon control transfer of a vehicle and recognized over time on a straight-line basis as the Company has a stand-ready obligation to deliver such services to the customer. The Company has outstanding sales-type leases for stepvans and Hubs under ASC 842, Leases (“ASC 842”). Arrangements under this program can have terms for up to 60 months for stepvans and 24 months for Hub units. The Company recognizes all revenue and costs associated with the sales-type leases upon delivery of the vehicle to the customer. Interest income based on the implicit rate in the lease is recorded over time as customers are invoiced on a monthly basis. Cash, Cash Equivalents and Restricted Cash The Company considers all highly liquid investments with original maturities of three months or less at the time of purchase as cash equivalents for which cost approximates fair value. The likelihood of realizing material losses from cash and cash equivalents, including the excess of cash balances over federally insured limits, is remote. As of December 31, 2024 and 2023, the Company did not have restricted cash balances. Automotive Regulatory Credits The Company earns tradable credits under various regulations related to emission reduction, clean fuel, and others. The Company sells these credits to other regulated entities that can use the credits to comply with emission standards and other regulatory requirements. Payments for automotive regulatory credits are typically received at the point control transfers to the purchasing party, or in accordance with payment terms customary to the business. The Company recognizes revenue on the sale of these credits, which have negligible incremental costs associated with them, at the time control of the regulatory credit is transferred to the purchasing party. Revenue recognized from the sale of automotive regulatory credits for the year ended December 31, 2024 was $0.6 million. There was no revenue recognized from the sale of automotive regulatory credits during the year ended December 31, 2023. Accounts Receivable, Net The Company records unsecured and non-interest bearing accounts receivable at the gross invoice amount, net of any allowance for expected credit losses. The Company maintains its allowance for expected credit losses at a level considered adequate to provide for potential account losses on the balance based on management’s evaluation of past losses, current customer conditions, and the anticipated impact of current economic conditions. The Company recorded an allowance for expected credit losses of $246,000 and $62,000 as of December 31, 2024 and December 31, 2023, respectively. Duty Drawback Receivable Duty drawbacks are recoveries of tariffs paid for vehicles that were acquired as a result of the consummation of the Arrangement. The Company expects to recover some of the vehicle inventory value through crushing the vehicles to recover tariffs already paid. As of December 31, 2024, the Company estimates aggregate tariff recovery of approximately $2.7 million with respect to destruction of SOLO (as defined below in Note 5 - Acquisition of ElectraMeccanica) vehicles and submission of the related claim documents. As of December 31, 2024, the Company completed the crushing of the vehicles but has not yet submitted all claim documents or received any tariff recovery related to the destruction of SOLO vehicles. The Company recorded the duty drawback receivable within other non-current assets in the consolidated balance sheets as of December 31, 2024, and in other expense, net, within the consolidated statements of operations and comprehensive loss for the year ended December 31, 2024. Investments in Marketable Debt Securities, Available-for-Sale The Company’s portfolio of investments may include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 me of purchase. Interest along with amortization of purchase premiums and accretion of discounts from the purchase date through the estimated maturity date, including consideration of variable maturities and contractual call provisions, are included in Other expense, net in the consolidated statements of operations and comprehensive loss. Realized gains and losses on the sale of marketable debt securities, available-for-sale are recorded in Other expense, net. The Company typically invests in highly-rated debt securities, and its investment policy generally limits the amount of credit exposure to any one issuer. The policy requires substantially all investments to be investment grade, with the primary objective of minimizing the potential risk of principal loss. On January 1, 2023, the Company adopted Accounting Standards Update (“ASU”) 2016-13, Financial Instruments — Credit Losses which requires that credit losses be presented as an allowance rather than as an impairment write-down. Adoption of the standard had no material impact on its financial statements.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general and administrative expense), limited by the amount that the fair value is less than the amortized cost basis. Impairment that has not been recorded as a credit loss is recorded through other comprehensive income (loss), net of applicable taxes. The Company made an accounting policy election to not measure an allowance for credit losses for accrued interest receivables. The Company evaluates write-off of accrued interest receivable at the time credit loss exists for the underlying security. As of December 31, 2024 and 2023, the Company did not have investments in marketable debt securities, available-for-sale. Inventories The Company’s inventory, which includes raw materials, work in process, and finished goods, is carried at the lower of cost or net realizable value. Inventory is valued using average costing, as that method accurately reflects the frequency of the Company’s inventory purchases. In the case of manufactured inventories and work in process, cost includes an appropriate share of production overheads based on operating capacity. At the end of each reporting period, the Company evaluates whether its inventories are damaged or obsolete, and if so, a loss is recognized in the period in which it occurs. Inventory write-downs are also based on reviews for any excess or obsolescence determined primarily by comparing quantities on hand to current and future demand forecasts. The Company reserves for any excess or obsolete inventories when it is believed that the net realizable value of inventories is less than the carrying value. The Company also reviews its inventory to determine whether its carrying value exceeds the net realizable amount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 Prepaid Expenses and Other Current Assets Prepaid expenses and other current assets primarily consists of prepaid inventory, other insurance assets, deposits, assets held-for-sale, dealer return contract assets, and prepaid license and subscriptions. Prepaid inventory includes contractual advance payments to suppliers for inventory to secure the raw materials needed for production and research and development purposes. Prepaid inventory is reclassified to inventories when received. Amortization expense on other prepaid assets and insurance assets is calculated using the straight-line method over the stated term of the prepaid assets and properly classified into the corresponding expense account. Assets held-for-sale are measured, on a quarterly basis, at the lower of their carrying value and fair value less costs to sell. Impairment costs are recorded in the period incurred. Dealer return contract assets represent the Company’s right to consideration in exchange for goods or services to dealers, which is conditional upon satisfying future performance obligations. This account is recognized in accordance with the revenue recognition principles under U.S. GAAP, reflecting the estimated future return of vehicles from dealer contracts. Income Taxes The Company applies the asset and liability method of accounting for income taxes. Deferred tax assets and liabilities are recognized for the future tax consequences attributable to differences between financial statement carrying amounts of existing assets and liabilities and their respective tax bases, as well as net operating losses and tax credit carryforward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as income or expense in the period that includes the enactment date. In assessing the realizability of deferred income tax assets, ASC 740, Income Taxes , requires a more likely than not standard be met. If the Company determines that it is more likely than not that deferred income tax assets will not be realized, a valuation allowance must be established. The Company records a valuation allowance, when necessary, to reduce deferred tax assets to the amount expected to be realized. Estimates of the realizability of deferred tax assets, as well as the Company’s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deferred tax assets, the Company considers both its historical financial performance and general economic conditions. In addition, the Company considers the time frame over which it would take to utilize the deferred tax assets prior to their expiration. The Company utilizes a two-step approach to recognizing and measuring uncertain income tax positions. The first step is to evaluate the tax position for recognition by determining if the weight of available evidence indicates it is more likely than not that the position will be sustained upon examination by the Internal Revenue Service (“IRS”) or other taxing authorities, including resolution of related appeals or litigation processes. The second step is to measure the tax benefit as the largest amount which is more than 50% likely of being realized upon ultimate settlement. The Company considers many factors when evaluating and estimating tax positions and tax benefits, which may require periodic adjustments and may not accurately forecast actual outcomes. Property and Equipment, net Property and equipment, net, including leasehold improvements, are stated at cost less accumulated depreciation. Depreciation expense is calculated using the straight-line method over the estimated useful life of the asset. Leasehold improvements are depreciated over the shorter of the estimated life of asset or the lease term. Depreciation expense is included in cost of goods sold, general and administrative expense and research and development expense on our consolidated statements of operations and comprehensive loss. Construction in progress is comprised primarily of production equipment, tooling, and leasehold improvements related to the manufacturing of the Company’s products, including all costs of obtaining the asset and bringing it to the facilities in the condition necessary for its intended use. There is no depreciation provided for assets in construction in progress. Once completed, the assets are transferred to their respective asset classes, and depreciation begins when an asset is ready for its intended use. The Company did not have construction in progress as of December 31, 2024. 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The Company capitalizes additions, renewals, and improvements greater than $5,000, while repairs and maintenance are expensed as incurred. When property and equipment is retired or otherwise disposed of, the related cost and accumulated depreciation are removed from the accounts, and any gain or loss on the disposition is recorded in the consolidated statements of operations and comprehensive loss as a component of other expense, net. The Company evaluates its property and equipment for i mpairment whenever events or changes in circumstances indicate that the carrying amount of an asset may not be recoverable. The Company measures recoverability by comparing the carrying amount to the future undiscounted cash flows that the asset or asset group is expected to generate. If the asset or asset group is not recoverable, its carrying amount is adjusted down to its fair value. Impairment losses of property and equipment $4.2 million and $0 were recognized as a component of other expense, net, in the consolidated statements of operations and comprehensive loss for the years ended December 31, 2024 and 2023, respectively. Warranty Liability The Company provides customers with a product warranty that assures that the products meet standard specifications and are free for periods typically between 2 to 5 years. The Company accrues a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The Company recorded warranty liability within other current liabilities in the consolidated balance sheets for the years ended December 31, 2024 and 2023. The reconciliation of the change in the Company’s product liability balances for the years ended December 31, 2024 and 2023 consisted of the following ( in thousands ): December 31, 2024 December 31, 2023 Warranty liability, beginning of period $ 1,306 $ 1,099 Reduction in liability (payments) (1,616) (1,304) Increase in liability 1,050 1,511 Warranty liability, end of period $ 740 $ 1,306 Public and Private Placement Warrants The warrants to purchase shares of Common Stock at an exercise price of $345.00 per share originally issued in connection with NextGen’s initial public offering (the “Public Warrants”) and the warrants to purchase Common Stock originally issued in a private placement in connection with the initial public offering of NextGen (the “Private Placement Warrants”) are recognized as derivative liabilities in accordance with ASC 815, Derivatives and Hedging (“ASC 815”) . The Private Placement Warrants are identical to the Public Warrants, except that the Private Placement Warrants and the shares of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determined the fair value of its Public Warrants based on the publicly listed trading price of such Warrants as of the valuation date. Accordingly, the Public Warrants are classified as Level 1 financial instruments. Additionally, since the Private Placement Warrants are substantially the same as the Public Warrants, the Company determined the fair value of its Private Placement Warrants based on the Public Warrant trading price. Accordingly, the Private Warrants are classified as Level 2 financial instruments. Contingent Earn-out Shares Liability Earn-out Shares represent a freestanding financial instrument classified as liabilities on the accompanying consolidated balance sheets as the Company determined that these financial instruments are not indexed to the Company’s own equity in accordance with ASC 815, Derivatives and Hedging . Earn-out Shares liability were initially recorded at fair value in the Business Combination and are adjusted to fair value at each reporting date using Level 3 inputs with changes in fair value recorded in change in fair value of Earn-Out Shares liability in the consolidated statements of operations and comprehensive loss. The earn-out triggers included a change of control provision within five years of the Closing, and achieving certain volume weighted average share prices (“VWAPs”) within five years of the Closing. These conditions result in the instrument failing indexation guidance and are properly reflected as a liability as of December 31, 2024 and 2023. In addition to the Earn-out Shares, the Company has a contingent obligation to issue restricted stock units (“Earn-out RSUs”) to certain stockholders and employees upon the achievement of certain market share price milestones within specified periods following the Business Combination. The allocated fair value to the Earn-out RSU component, which is covered by ASU 718, Compensation — Stock Compensation (“ASC 718”), is recognized as stock-based compensation expense over the vesting period commencing on the grant date of the award. Convertible Debentures and Promissory Note The Company accounts for convertible debt pursuant to ASC 815 . The Company evaluates convertible debt instruments to determine whether any embedded features require bifurcation and separate periodic valuation. Convertible debt is recorded net of stated discounts and debt issuance costs. Debt discounts and issuance costs are amortized over the contractual term of the debt using the effective interest rate method. The Company elected to early adopt ASU 2020-06, Debt—Debt with Conversion and Other Options (Subtopic 470-20) and Derivatives and Hedging—Contracts in Entity’s Own Equity (Subtopic 815-40): Accounting for Convertible Instruments and Contracts in an Entity’s Own Equity (“ASU 2020-06”). Leases Upon inception of a contract, the Company evaluates if the contract, or part of the contract, contains a lease. A lease conveys the right to control the use of an identified asset for a period of time in exchange for consideration. Right-of-use (“ROU”) assets represent the Company's right to use an underlying asset for the lease term, and lease liabilities represent the Company's obligation to make lease payments arising from the lease. The lease liability is measured as the present value of the unpaid lease payments, and the ROU asset value is derived from the calculation of the lease liability, including prepaid lease payments, if an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ASU 2016-02, Leases . When the Company cannot determine the actual implicit rate in a lease, it uses its estimated incremental borrowing rate, which is derived from information available at the lease commencement date, in determining the present value of lease payments. The Company gives consideration to its recent debt issuances, if any,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 Operating expense charges from the lessor are accounted for on an accrual basis. The Company has elected not to separate the lease and non-lease components and also elected not to recognize operating lease right-of-use assets and operating lease liabilities for leases with an initial term of twelve months or less. The Company’s leases have remaining ter ms from less than 1.4 years to 8.4 years. The Company reviews the carrying value of its ROU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Research and Development Costs The Company’s research and development costs are related to developing new products and services and improving existing products and services. The Company invests in the continued development and improvement of its technology as well as its chassis design. Research and development costs consist primarily of personnel-related expenses, consultants, engineering equipment and supplies, and design and testing expenses. Research and development expenses have been expensed as incurred and included in the consolidated statements of operations and comprehensive loss. Advertising Advertising costs are expensed as incurred and are included within sales and marketing expenses in the consolidated statements of operations and comprehensive loss. Advertising expenses for the years ended December 31, 2024 and 2023 totaled approximately $0.2 million and $0.3 million, r espectively. Stock-Based Compensation The Company accounts for stock-based compensation in accordance with ASC 718, Compensation — Stock Compensation , under which share-based payments that involve the issuance of Common Stock to employees and non-employees and meet the criteria for equity-classified awards are recognized in the financial statements as compensation expense based on the fair value on the date of grant. Prior to the Business Combination, the Company issued stock options to purchase shares of Common Stock (“Options”) to employees and non-employees under the Xos, Inc. 2018 Stock Plan (the “2018 Stock Plan”). The Company allows employees to exercise options prior to vesting. The Company considers the consideration received for the early exercise of an option to be a deposit and the related amount is recorded as a liability. The liability is relieved when the options vest. The Company has the right to repurchase any unvested (but issued) shares upon termination of service of an employee at the original exercise price. The Company stopped issuing options under the 2018 Stock Plan in the fourth quarter of 2020. The Company estimated the fair value of options on the date of the grant using the Black-Scholes option pricing model. Since the Business Combination, the Company has issued restricted stock units (“RSUs”) to employees and non-employees under the Xos, Inc. 2021 Equity Incentive Plan (the “2021 Equity Plan”). The Company initially values RSU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If there are any modifications or cancellations of the underlying unvested share-based awards, the Company may be required to accelerate, increase or cancel any remaining unrecognized or previously recorded stock-based compensation expense. Net Loss per Share Basic net loss per share is computed using the weighted-average number of common shares outstanding during the period. Diluted net loss per share is computed using the weighted-average number of common shares and the dilutive effect of the number of ordinary shares that would have been outstanding if all potentially dilutive ordinary shares had been issued, using the treasury stock method, in accordance with ASC 260, Earnings Per Share . In accordance with ASU 2020-06, the Company utilizes the if-converted method to compute the dilutive effect of convertible instruments. The dilutive impact of contingently issuable Earn-out Shares have been excluded from the diluted loss per share calculation as the necessary conditions to be issued have not been satisfied. The dilutive impacts of Common Stock issuable upon the exercise of out-of-the-money Public and Private Placement Warrants have been excluded from the diluted loss per share calculation. The dilutive impacts of RSUs and options for each of the years ended December 31, 2024 and 2023, have been excluded from the diluted loss per share calculation as the Company was in a loss position. Concentrations of Credit and Business Risk Financial instruments that potentially subject the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ed revenues by major source for the years ended December 31, 2024 and 2023 consisted of the following ( in thousands ): Years Ended December 31, 2024 2023 Product and service revenue Stepvans &amp; vehicle incentives (1) $ 42,808 $ 39,911 Powertrains &amp; hubs (1) 8,740 1,170 Sales-type lease revenue 708 1,528 Other product revenue 1,778 831 Total product and service revenue 54,034 43,440 Ancillary revenue 1,927 1,083 Total revenues $ 55,961 $ 44,523 ____________ (1) Amounts are net of returns and allowances. Stepvans &amp; vehicle incentives and powertrains &amp; hubs include revenue generated from operating leases. The Company leases stepvans and hubs to customers under operating leases with terms ranging from 24 to 36 months. At the end of the lease term, customers are required to return the vehicles to Xos. During the years ended December 31, 2024 and December 31, 2023, the Company recorded operating lease revenue of $35,000 and $37,000, respectively, on a straight-line basis over the contractual terms of the respective leases as part of Stepvans &amp; vehicle incentives Powertrains &amp; hubs The Company also leases stepvans and Hubs to customers under sales-type leases, as stipulated by ASC 842. Arrangements under these leases have terms of 60 months for stepvans and 24 months for Hub units. Depending on the specific lease arrangement, customers may or may not have a right to return the unit to Xos at the end of the lease term. If the customer does not have a right to return, the customer will take title to the unit at the end of the lease term after making all contractual payments. Under the programs for which there is a right to return, the purchase option is reasonably certain to be exercised by the lessee and the Company therefore expects the customer to take title to the unit at the end of the lease term after making all contractual payments. The Company recognizes all revenue and costs associated with the sales-type lease within “ Sales-type lease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Receivable</t>
        </is>
      </c>
      <c r="B1" s="2" t="inlineStr">
        <is>
          <t>12 Months Ended</t>
        </is>
      </c>
    </row>
    <row r="2">
      <c r="B2" s="2" t="inlineStr">
        <is>
          <t>Dec. 31, 2024</t>
        </is>
      </c>
    </row>
    <row r="3">
      <c r="A3" s="3" t="inlineStr">
        <is>
          <t>Leases [Abstract]</t>
        </is>
      </c>
      <c r="B3" s="4" t="inlineStr">
        <is>
          <t xml:space="preserve"> </t>
        </is>
      </c>
    </row>
    <row r="4">
      <c r="A4" s="4" t="inlineStr">
        <is>
          <t>Lease Receivable</t>
        </is>
      </c>
      <c r="B4" s="4" t="inlineStr">
        <is>
          <t xml:space="preserve">Lease Receivable For deferred equipment agreements that contain embedded operating leases, upon lease commencement, the Company defers and records the equipment cost of operating lease assets within property and equipment, net of accumulated depreciation. These operating lease assets are subsequently amortized to cost of goods sold over the lease term on a straight-line basis. For deferred equipment agreements that contain embedded sales-type leases, the Company recognizes lease revenue and costs, as well as a lease receivable, at the time the lease commences. Lease revenue related to both operating-type and sales-type leases for the years ended December 31, 2024 and December 31, 2023 was approximately $0.8 million and $1.6 million, respectively. Costs related to embedded leases within the Company’s deferred equipment agreements are included in cost of goods sold in the accompanying consolidated statement of operations and comprehensive loss. Interest on the lease receivable was immaterial to the consolidated financial statements for the years ended December 31, 2024 and December 31, 2023. Lease receivable from sales-type leases consists of the following: (in thousands) Balance Sheet Location December 31, 2024 December 31, 2023 Lease receivable $ 2,528 $ 1,612 Allowance for expected credit losses (719) — Lease receivable, net Prepaid expenses and other current assets 1,809 1,612 Less: current portion of lease receivable (1,264) (1,505) Lease receivable, non-current Other non-current assets $ 545 $ 107 As of December 31, 2024, estimated future maturities of customer sales-type lease receivable and operating lease payments for each of the following fiscal years are as follows: Future Lease Receivables/Payments Fiscal year Sales-Type Leases Operating Leases 2025 $ 1,264 $ 13 2026 520 0 2027 14 0 2028 11 0 Thereafter 0 0 Total lease payments $ 1,809 $ 13 </t>
        </is>
      </c>
    </row>
    <row r="5">
      <c r="A5" s="4" t="inlineStr">
        <is>
          <t>Lease Receivable</t>
        </is>
      </c>
      <c r="B5" s="4" t="inlineStr">
        <is>
          <t xml:space="preserve">Lease Receivable For deferred equipment agreements that contain embedded operating leases, upon lease commencement, the Company defers and records the equipment cost of operating lease assets within property and equipment, net of accumulated depreciation. These operating lease assets are subsequently amortized to cost of goods sold over the lease term on a straight-line basis. For deferred equipment agreements that contain embedded sales-type leases, the Company recognizes lease revenue and costs, as well as a lease receivable, at the time the lease commences. Lease revenue related to both operating-type and sales-type leases for the years ended December 31, 2024 and December 31, 2023 was approximately $0.8 million and $1.6 million, respectively. Costs related to embedded leases within the Company’s deferred equipment agreements are included in cost of goods sold in the accompanying consolidated statement of operations and comprehensive loss. Interest on the lease receivable was immaterial to the consolidated financial statements for the years ended December 31, 2024 and December 31, 2023. Lease receivable from sales-type leases consists of the following: (in thousands) Balance Sheet Location December 31, 2024 December 31, 2023 Lease receivable $ 2,528 $ 1,612 Allowance for expected credit losses (719) — Lease receivable, net Prepaid expenses and other current assets 1,809 1,612 Less: current portion of lease receivable (1,264) (1,505) Lease receivable, non-current Other non-current assets $ 545 $ 107 As of December 31, 2024, estimated future maturities of customer sales-type lease receivable and operating lease payments for each of the following fiscal years are as follows: Future Lease Receivables/Payments Fiscal year Sales-Type Leases Operating Leases 2025 $ 1,264 $ 13 2026 520 0 2027 14 0 2028 11 0 Thereafter 0 0 Total lease payments $ 1,809 $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ElectraMeccanica</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ElectraMeccanica</t>
        </is>
      </c>
      <c r="B4" s="4" t="inlineStr">
        <is>
          <t>Acquisition of ElectraMeccanica On March 26, 2024, Xos acquired all of the issued and outstanding ElectraMeccanica Shares in exchange for the issuance of 1,766,388 shares of Xos Common Stock. The exchange of ElectraMeccanica Shares for shares of Xos Common Stock resulted in the Xos stockholders and ElectraMeccanica shareholders immediately prior to the Arrangement owning approximately 79% and 21% of Xos upon completion of the Arrangement, respectively. The Company accounted for the acquisition of ElectraMeccanica as an asset acquisition in accordance with Accounting Standards Codification Topic 805-50, Acquisition of Assets Rather than a Business , because the acquired set of assets and activities did not include a substantive process. Therefore, the acquired set of assets and activities does not meet the definition of a business. This determination was made with key judgments including the following: • ElectraMeccanica had discontinued, recalled, and repurchased all previously sold three-wheeled electric vehicles (the “SOLO”) because of a loss of propulsion issue that resulted in the vehicles being under a “do not drive” order from the National Highway Traffic Safety Administration. • All in-process research and development (“IPR&amp;D”) projects to commercialize the SOLO or a new four-wheeled electric (the “E4”) were terminated by ElectraMecannica. The IPR&amp;D related to SOLO and E4 had nominal value and required significant time, cost, and engineering efforts to commercialize. • The majority of ElectraMeccanica’s assembled workforce was performing administrative tasks or working on the destruction of ElectraMeccanica’s remaining inventory and closing of leased facilities at the time of the acquisition. The destruction of the remaining inventory was completed post acquisition during the year ended December 31, 2024. The acquired assembled workforce did not contain sufficient engineers with the knowledge and skill set to commercialize ElectraMeccanica’s terminated IPR&amp;D projects. Accordingly, the purchase consideration provided by Xos to effect the acquisition has been allocated to the acquired assets and assumed liabilities based upon their relative fair values. The following table summarizes the acquisition of ElectraMeccanica on March 26, 2024 (in thousands): Purchase consideration (1) $ (35,588) Assets acquired Cash and cash equivalents $ 50,240 Restricted cash 1,115 Prepaid expenses and other current assets 1,539 Other non-current assets 1,736 Total identifiable assets acquired $ 54,630 Liabilities assumed Accounts payable $ (804) Other current liabilities (2) (1,903) Other non-current liabilities (2) (16,335) Total liabilities assumed $ (19,042) Net assets acquired and liabilities assumed $ 35,588 (1) As a result of the asset acquisition accounting, the transaction costs of $3.7 million associated with the acquisition are included in the costs of the assets acquired and allocated amongst qualifying assets using the relative fair value basis. The transaction costs primarily included financial advisor fees, accounting, and legal expenses. (2) The Company assumed two lease facilities in connection with the ElectraMeccanica acquisition, which are reflected in other current liabilities and other non-current liabilities of approximately $1.2 million and $16.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y amounted to $36.6 million and $37.8 million, respectively, for the years ended December 31, 2024 and 2023 and consisted of the following ( in thousands ): December 31, 2024 December 31, 2023 Raw materials $ 24,943 $ 30,357 Work in process 6,983 3,033 Finished goods 4,641 4,453 Total inventories $ 36,567 $ 37,843 Inventories as of December 31, 2024 and 2023 were comprised of raw materials, work in process related to the production of vehicles, powertrains, Hubs, and other products for sale and finished goods inventory including vehicles in transit to fulfill customer orders, new vehicles, new vehicles awaiting final pre-delivery quality review inspection, and Xos Energy Solutions products available for sale. Inventories are stated at the lower of cost or net realizable value. Cost is computed using average cost. Inventory write-downs are based on reviews for excess and obsolescence determined primarily by current and future demand forecasts. During the years ended December 31, 2024 and 2023, the Company recorded write-downs of $2.9 million and inventory recoveries of $1.9 million, respectively, to reflect inventories at their net realizable values and provide an allowance for any excess or obsolete invento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elected Balance Sheet Data</t>
        </is>
      </c>
      <c r="B4" s="4" t="inlineStr">
        <is>
          <t xml:space="preserve">Selected Balance Sheet Data Prepaid Expenses and Other Current Assets Prepaid expenses and other current assets for the years ended December 31, 2024 and 2023 consisted of the following ( in thousands ): December 31, 2024 December 31, 2023 Prepaid inventories $ 725 $ 1,745 Prepaid expenses and other (1) 2,814 1,291 Lease receivable 1,264 1,505 Contract assets 1,099 811 Financed insurance premiums 1,315 1,310 Assets held for sale 651 408 Total prepaid expenses and other current assets $ 7,868 $ 7,070 ____________ (1) Primarily relates to assets acquired in connection with the ElectraMeccanica acquisition (for 2024), prepaid licenses and subscriptions, prepaid insurance and other receivables. Other Non-Current Assets Other non-current assets as of December 31, 2024 and December 31, 2023 consisted of the following ( in thousands ): December 31, 2024 December 31, 2023 Security deposits $ 1,873 $ 1,599 Duty drawback receivable (1) 2,709 — Lease receivable, non-current 545 107 Other non-current assets 1,601 632 Total other non-current assets $ 6,728 $ 2,338 ___________ (1) Represents the estimated amount that can be recovered from previously paid tariffs relating to crushed SOLO vehicles that were acquired in connection with the ElectraMeccanica acquisition. Other Current Liabilities Other current liabilities for the years ended December 31, 2024 and 2023 consisted of the following ( in thousands ): December 31, 2024 December 31, 2023 Accrued expenses and other (1) $ 2,886 $ 5,539 Accrued interest (2) 4,789 — Accrued payroll (3) 2,079 1,896 Contract liabilities 260 690 Customer deposits 1,275 2,364 Warranty liability 740 1,306 Equipment notes payable, current 377 350 Short-term insurance financing notes 1,280 1,003 Operating lease liabilities, current 3,028 1,664 Finance lease liabilities, current 1,054 2,005 Total other current liabilities $ 17,768 $ 16,817 ____________ (1) Primarily relates to the liabilities assumed in connection with the ElectraMeccanica acquisition, accrued inventory purchases, accrued professional fees, and other accrued expenses. (2) Represents accrued interest on the Note (as defined in Note 10), which interest is convertible into shares of the Company’s Common Stock at maturity. See Note 10 — Convertible Notes . (3) Primarily relates to payroll liabilities such as accrued payroll, accrued vacation, accrued bonuses and other payroll liabilities. Revenue recognized for the year ended December 31, 2024 from the customer deposits balance as of December 31, 2023 was $0.7 million. Revenue recognized for the year ended December 31, 2023 from the customer deposits balance as of December 31, 2022 was $0.4 million. Other Non-Current Liabilities Other non-current liabilities as of December 31, 2024 and 2023 consisted of the following ( in thousands ): December 31, 2024 December 31, 2023 Accrued interest expense and other $ 635 $ 2,985 Equipment notes payable, non-current 224 593 Operating lease liabilities, non-current 16,656 3,511 Finance lease liabilities, non-current 418 1,472 Total other non-current liabilities $ 17,933 $ 8,5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 summary of the balances relating to the Company’s lease assets and liabilities as of December 31, 2024 and 2023 consisted of the following (in thousands) : Balance Sheet Location December 31, 2024 December 31, 2023 Assets Operating leases Operating lease right-of-use assets, net $ 3,193 $ 4,991 Equipment finance leases Property and equipment, net 730 5,931 Total lease assets 3,923 10,922 Liabilities Current Operating leases Other current liabilities 3,028 1,664 Equipment finance leases Other current liabilities 1,054 2,005 Sub-total 4,082 3,669 Non-current Operating leases Other non-current liabilities 16,656 3,511 Equipment finance leases Other non-current liabilities 418 1,472 Sub-total 17,074 4,983 Total lease liabilities $ 21,156 $ 8,652 Operating Leases The Company has a 5-year office lease on its headquarter facility in Los Angeles, California, which commenced in January 2022, as well as certain other leases (both short-term and long-term) within the United States. In connection with the acquisition of ElectraMeccanica, the Company assumed the leases for a manufacturing facility in Mesa, Arizona and a service and distribution center in Huntington Beach, California, maturing in May 2033 and January 2027, respectively. The Company records lease expense on a straight-line basis over the lease term. Total lease expense recorded was $3.8 million and $2.2 million for the years ended December 31, 2024 and 2023, respectively. Lease terms include renewal or termination options that the Company is reasonably certain to exercise. For leases with a term of 12 months or less, the Company has made an accounting policy election to not record a ROU asset and associated lease liability on its consolidated balance sheets. Total lease expense recorded for these short-term leases was $0 and $24,000 for the years ended December 31, 2024 and 2023, respectively. Equipment Finance Leases The Company leased certain equipment facilities under finance leases that expire on various dates through 2027. The finance lease cost during the years ended December 31, 2024 and 2023 consisted of the following (in thousands) : Years Ended December 31, Income Statement Location 2024 2023 Amortization Cost of goods sold $ 945 $ 1,378 Interest accretion on finance lease liabilities Other expense, net 214 418 Total $ 1,159 $ 1,796 Supplemental Cash Flow Information, Weighted-Average Remaining Lease Term and Discount Rate The weighted-average remaining lease term and discount rates, as well as supplemental cash flow information for the years ended December 31, 2024 and 2023 consisted of the following ( in thousands for the supplemental cash flow information ): Years Ended December 31, 2024 2023 Supplemental cash flow information: Cash paid for amounts included in the measurement of operating lease liabilities $ 3,913 $ 1,860 Right-of-use assets obtained in exchange for operating lease obligations $ — $ — Weighted average remaining lease term: Operating leases 7.1 years 2.9 years Equipment finance leases 0.9 years 1.5 years Weighted average discount rate: Operating lease - incremental borrowing rate 8.9 % 5.5 % Equipment finance leases - rate implicit in the lease 5.9 % 6.5 % Maturity Analysis A summary of the undiscounted cash flows and a reconciliation to the Company’s lease liabilities as of December 31, 2024 consisted of the following (in thousands) : December 31, 2024 Operating Leases Equipment Finance Leases Total 2025 $ 4,601 $ 1,119 $ 5,720 2026 4,413 317 4,730 2027 2,684 129 2,813 2028 2,647 — 2,647 2029 2,728 — 2,728 Thereafter 9,934 — 9,934 Total future minimum lease payments $ 27,007 $ 1,565 $ 28,572 Less: imputed interest 7,323 93 7,416 Present value of Lease Liabilities $ 19,684 $ 1,472 $ 21,156 </t>
        </is>
      </c>
    </row>
    <row r="5">
      <c r="A5" s="4" t="inlineStr">
        <is>
          <t>Leases</t>
        </is>
      </c>
      <c r="B5" s="4" t="inlineStr">
        <is>
          <t xml:space="preserve">Leases A summary of the balances relating to the Company’s lease assets and liabilities as of December 31, 2024 and 2023 consisted of the following (in thousands) : Balance Sheet Location December 31, 2024 December 31, 2023 Assets Operating leases Operating lease right-of-use assets, net $ 3,193 $ 4,991 Equipment finance leases Property and equipment, net 730 5,931 Total lease assets 3,923 10,922 Liabilities Current Operating leases Other current liabilities 3,028 1,664 Equipment finance leases Other current liabilities 1,054 2,005 Sub-total 4,082 3,669 Non-current Operating leases Other non-current liabilities 16,656 3,511 Equipment finance leases Other non-current liabilities 418 1,472 Sub-total 17,074 4,983 Total lease liabilities $ 21,156 $ 8,652 Operating Leases The Company has a 5-year office lease on its headquarter facility in Los Angeles, California, which commenced in January 2022, as well as certain other leases (both short-term and long-term) within the United States. In connection with the acquisition of ElectraMeccanica, the Company assumed the leases for a manufacturing facility in Mesa, Arizona and a service and distribution center in Huntington Beach, California, maturing in May 2033 and January 2027, respectively. The Company records lease expense on a straight-line basis over the lease term. Total lease expense recorded was $3.8 million and $2.2 million for the years ended December 31, 2024 and 2023, respectively. Lease terms include renewal or termination options that the Company is reasonably certain to exercise. For leases with a term of 12 months or less, the Company has made an accounting policy election to not record a ROU asset and associated lease liability on its consolidated balance sheets. Total lease expense recorded for these short-term leases was $0 and $24,000 for the years ended December 31, 2024 and 2023, respectively. Equipment Finance Leases The Company leased certain equipment facilities under finance leases that expire on various dates through 2027. The finance lease cost during the years ended December 31, 2024 and 2023 consisted of the following (in thousands) : Years Ended December 31, Income Statement Location 2024 2023 Amortization Cost of goods sold $ 945 $ 1,378 Interest accretion on finance lease liabilities Other expense, net 214 418 Total $ 1,159 $ 1,796 Supplemental Cash Flow Information, Weighted-Average Remaining Lease Term and Discount Rate The weighted-average remaining lease term and discount rates, as well as supplemental cash flow information for the years ended December 31, 2024 and 2023 consisted of the following ( in thousands for the supplemental cash flow information ): Years Ended December 31, 2024 2023 Supplemental cash flow information: Cash paid for amounts included in the measurement of operating lease liabilities $ 3,913 $ 1,860 Right-of-use assets obtained in exchange for operating lease obligations $ — $ — Weighted average remaining lease term: Operating leases 7.1 years 2.9 years Equipment finance leases 0.9 years 1.5 years Weighted average discount rate: Operating lease - incremental borrowing rate 8.9 % 5.5 % Equipment finance leases - rate implicit in the lease 5.9 % 6.5 % Maturity Analysis A summary of the undiscounted cash flows and a reconciliation to the Company’s lease liabilities as of December 31, 2024 consisted of the following (in thousands) : December 31, 2024 Operating Leases Equipment Finance Leases Total 2025 $ 4,601 $ 1,119 $ 5,720 2026 4,413 317 4,730 2027 2,684 129 2,813 2028 2,647 — 2,647 2029 2,728 — 2,728 Thereafter 9,934 — 9,934 Total future minimum lease payments $ 27,007 $ 1,565 $ 28,572 Less: imputed interest 7,323 93 7,416 Present value of Lease Liabilities $ 19,684 $ 1,472 $ 21,1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Shares Liability</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Earn-out Shares Liability</t>
        </is>
      </c>
      <c r="B4" s="4" t="inlineStr">
        <is>
          <t>Earn-out Shares Liability The Company has a contingent obligation to issue 547,000 shares (the “Earn-out Shares”) of Common Stock and grant 8,700 restricted stock units (“Earn-out RSUs”) to certain stockholders and employees upon the achievement of certain market share price milestones within specified periods following the Business Combination on August 20, 2021. As adjusted for Xos’s 1-for-30 reverse stock split that occurred on December 6, 2023, the Earn-out Shares will be issued in tranches based on the following conditions: i. If the volume-weighted average closing share price (“VWAP”) of the Common Stock equals or exceeds $420.00 per share for any 10 trading days within any consecutive 20-trading day period between the merger closing date and the five year anniversary of such closing date (“Earn-out Period”), then the Company is required to issue an aggregate of 180,000 shares (“Tranche 1 Earn-out Shares”) of Common Stock to holders with the contingent right to receive Earn-out Shares (excluding any Earn-out RSUs). If after Closing and during the Earn-out Period, there is a Change in Control (as defined in the Merger Agreement), the Company is required to issue Tranche 1 Earn-out Shares when the value per share of the Company is equal to or greater than $420.00 per share, but less than $600.00. If there is a change in control where the value per share of common stock is less than $420.00, then the Earn-out Shares shall terminate prior to the end of the Earn-out Period and no common stock shall be issuable. ii. If the VWAP of the Common Stock equals or exceeds $600.00 per share for any 10 trading days within any consecutive 20-trading day period during the Earn-out Period, then the Company is required to issue an aggregate of 180,000 shares (“Tranche 2 Earn-out Shares”) of Common Stock to holders with the contingent right to receive Earn-out Shares (excluding any Earn-out RSUs). If after Closing and during the Earn-out Period, there is a Change in Control (as defined in the Merger Agreement), the Company is required to issue Tranche 2 Earn-out Shares when the value per share of the Company is equal to or greater than $600.00 per share, but less than $750.00. iii. If the VWAP of the Common Stock equals or exceeds $750.00 per share for any 10 trading days within any consecutive 20-trading day period during the Earn-out Period, then the Company is required to issue an aggregate of 180,000 shares (“Tranche 3 Earn-out Shares”) of Common Stock to holders with the contingent right to receive Earn-out Shares (excluding any Earn-out RSUs). If after Closing and during the Earn-out Period, there is a Change in Control (as defined in the Merger Agreement), the Company is required to issue Tranche 3 Earn-out Shares when the value per share of the Company is equal to or greater than $750.00 per share. Pursuant to the guidance under ASC 815, Derivatives and Hedging , the right to Earn-out Shares was classified as a Level 3 fair value measurement liability, and the increase or decrease in the fair value during the reporting period is recognized in the consolidated statements of operations accordingly. The fair value of the Earn-out Shares liability was estimated using the Monte Carlo simulation of the stock prices based on historical and implied market volatility of a peer group of public companies. As of December 31, 2024 and 2023, the fair value of the Earn-out Shares liability was estimated to be $0 and $39,000, respectively. The Company recognized a gain on the change in fair value in Earn-out Shares liability of $39,000 and $0.5 million in its consolidated statements of operations and comprehensive loss for the years ended December 31, 2024 and 2023, respectively. The allocated fair value to the Earn-out RSU component, which is covered by ASU 718, Compensation — Stock Compensation, is recognized as stock-based compensation expense over the vesting period commencing on the grant date of the a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Convertible Notes Convertible Debentures On August 9, 2022, the Company entered into a securities purchase agreement (the “Securities Purchase Agreement”) with YA II PN, Ltd. (“Yorkville”) for the issuance of convertible debentures, (“Convertible Debentures”), convertible into shares of Common Stock subject to certain conditions and limitations, in the principal amount of up to $35.0 million . On August 11, 2022, pursuant to the Securities Purchase Agreement, the Company sold and issued a Convertible Debenture to Yorkville in the principal amount of $20.0 million . On September 21, 2022, pursuant to the Securities Purchase Agreement, the Company sold and issued an additional Convertible Debenture to Yorkville in the principal amount of $15.0 million . Such Convertible Debentures were amended on June 22, 2023. The Convertible Debentures provided that Yorkville would use commercially reasonable efforts to convert at least $2.0 million during each 30-day period beginning on September 9, 2022, provided that certain conditions were satisfied as of each such period. The Convertible Debentures incurred interest at an annual rate of 6%, payable at maturity. Pursuant to the terms of the Securities Purchase Agreement, in July 2023, the Company elected to extend the maturity date of the Convertible Debentures from November 11, 2023 to February 11, 2024. The interest rate increased to an annual rate of (i) 10% upon the occurrence and during the continuance of an event of default, and (ii) 7.5% for so long as any “Registration Event” (as defined in the Convertible Debentures) remained in effect in accordance with the Registration Rights Agreement (as defined below). The Convertible Debentures provided a conversion right, in which any portion of the principal amount of the debt, together with any accrued but unpaid interest, could be converted into shares of Common Stock at a conversion price equal to the lower of (i) $74.199 (as adjusted for the reverse stock split described at Note 1 1 — Equity , below) or (ii) 97% of the lowest daily VWAP of the Common Stock during the three consecutive trading days immediately preceding the conversion (but not lower than a certain floor price (“Floor Price”) that was subject to further adjustment in accordance with the terms of the Convertible Debentures). The Floor Price at the time of payoff on December 4, 2023 was $17.70 (as adjusted for the reverse stock split described at Note 1 1 — Equity , below). The Convertible Debentures could not be converted into shares of Common Stock to the extent such conversion would result in Yorkville and its affiliates having beneficial ownership of more than 9.99% of the then outstanding shares of Common Stock, provided that this limitation could be waived by the investor upon not less than 65 days’ prior notice to the Company. The Convertible Debentures provided the Company, subject to certain conditions, with a redemption right pursuant to which the Company, upon 10 business days’ prior notice to Yorkville, could redeem, in whole or in part, any of the outstanding principal and interest thereon at a redemption price equal to (i) the principal amount being redeemed, (ii) all accrued and unpaid interest under the applicable Convertible Debenture, and (iii) a redemption premium of 5% of the principal amount being redeemed. The Convertible Debentures included a monthly prepayment provision that was triggered if (i) the daily VWAP of the Company’s Common Stock was less than the Floor Price for 5 consecutive trading days or (ii) the Company issued pursuant to the Convertible Debentures in excess of 95% of the Common Stock available under the Exchange Cap, as defined in the Convertible Debentures. If this provision was triggered, the Company was required to make monthly payments, beginning on the 10th calendar day after the triggering date, of up to $4.0 million of principal (subject to a redemption premium of 5%) plu s accrued and unpaid interest, subject to certain conditions (“Prepayments”). The monthly Prepayment requirement would cease if (i) the Company provided Yorkville a reset notice reducing the Floor Price, limited to no more than 85% of the closing price on the trading day immediately prior to the notice and not less than $15.00 (as adjusted for the reverse stock split described at Note 1 1 — Equity , below) or (ii) the daily VWAP is greater than the Floor Price for 3 consecutive trading days. In the event the monthly Prepayment provision was triggered by the issuance in excess of 95% of the Common Stock available under the Exchange Cap, the monthly Prepayment requirement would cease on the date the Company obtained stockholder approval to increase the number of shares of Common Stock available under the Exchange Cap and/or the Exchange Cap no longer applied. The monthly Prepayment requirement would cease upon the payment in full of all obligations under the Convertible Debentures. During the year ended December 31, 2023, the Company made Prepayments consisting of $32.8 million of principal which includes a final payment to Yorkville in the amount of $3.2 million on December 4, 2023, $1.6 million of redemption premium payments and $1.5 million of accrued interest payments. The Company and Yorkville entered into a registration rights agreement (the “Registration Rights Agreement”) pursuant to which the Company was required to file a registration statement registering the resale by Yorkville of any shares of the Company’s Common Stock issuable upon conversion of the Convertible Debentures. The Company filed the initial registration statement on September 8, 2022 and received notice of effectiveness on September 19, 2022. On June 22, 2023, the Company and Yorkville entered into the Side Letter (the “Side Letter”) to the Securities Purchase Agreement, pursuant to which the Company and Yorkville agreed, among other things, to remove the restriction on the Company’s ability to effect an advance under the SEPA (as defined in Note 11) (see the section captioned “Standby Equity Purchase Agreement” in Note 1 1 — Equity , below), provided that for so long as any principal and interest remained outstanding under the Convertible Debentures, the Company may only (i) effect an advance under the SEPA if (x) the daily VWAP of the Common Stock is less than the Floor Price for five consecutive trading days, or (y) the Company has issued pursuant to the Convertible Debentures in excess of 95% of the shares of the Common Stock available under the Exchange Cap and has not been cured in accordance with clause (A), (B), or (C) of Section 2(a) of the Convertible Debentures, and (ii) designate an Option 1 Advance Amount under the SEPA. Pursuant to the Side Letter, the proceeds from any advance would offset an equal amount outstanding under the Convertible Debentures as an optional redemption. During each calendar month, any portion of such proceeds that would result in the cumulative reduction to the outstanding principal under the Convertible Debentures by more than $3.0 million (“Excess Proceeds”) were to be split such that 75% of such Excess Proceeds is paid to the Company pursuant to the terms of the SEPA and 25% of such Excess Proceeds is applied as an optional redemption on the Convertible Debentures. Each monthly Prepayment amount under the Convertible Debentures was to be reduced by any such proceeds applied as an optional redemption in the 30 days prior to the applicable monthly Prepayment date. The derivative liabilities associated with the Convertible Debentures remained in effect until such time as the underlying convertible notes were exercised or terminated (see Note 1 2 — Derivative Instruments ). As of December 31, 2024 and December 31, 2023 , there were no derivative liabilities recorded as the Convertible Debentures were fully repaid on December 4, 2023. The Company classified the Convertible Debentures and associated derivative liabilities as current liabilities given a maturity date of less than one year. In connection with the issuance of the Convertible Debentures, t he Company received proceeds, net of a 2% original issuance discount, of $34.3 million from Yorkville. Debt issuance costs of $0.3 million were recorded at inception of the Convertible Debentures. Debt discount and issuance costs are amortized through the maturity date of the debenture using the effective interest rate method. The Convertible Debentures were not included in the computation of either basic or diluted earnings per share (“EPS”) for the year ended December 31, 2023, in Note 1 9 — Net Loss per Share , because the financial instrument did not represent participating securities. Further, the Convertible Debentures are not included in diluted EPS because the Company reported a net loss from continuing operations for the year ended December 31, 2023; thus, including these financial instruments would have an antidilutive effect on EPS. As of December 31, 2024 and December 31, 2023, there was no principal balance recorded as the Convertible Debentures were fully repaid by December 4, 2023. Amortization of debt discounts and issuance costs, recorded in other expense, net, for the years ended December 31, 2024 and 2023 totaled $0 and $6.1 million, respectively. The Company recorded interest expense of $0 and $1.0 million, respectively, in other expense, net related to the Convertible Debentures during the years ended December 31, 2024 and 2023. Convertible Promissory Note On August 9, 2022, the Company entered into a note purchase agreement (the “Note Purchase Agreement”) with Aljomaih Automotive Co. (“Aljomaih”) under which the Company agreed to sell and issue to Aljomaih a convertible promissory note with a principal amount of $20.0 million. On August 11, 2022, pursuant to the Note Purchase Agreement, the Company sold and issued $20.0 million in principal amount of a convertible promissory note (the “Original Note”) to Aljomaih. On September 28, 2022, the Company and Aljomaih agreed to amend and restate the Original Note (as amended and restated, the “Note”) to, among other things, adjust the calculation of the shares of the Company’s Common Stock issuable as interest, as described further below. The Note, which matures on August 11, 2025, bears interest at a rate of 10% per annum, payable at maturity in validly issued, fully paid and non-assessable shares of Common Stock (“Interest Shares”), unless earlier converted or paid. If the 10-day VWAP ending on the trading day immediately prior to the applicable payment date is greater than or equal to the Minimum Price (as defined in the Nasdaq Rule 5635(d)) or the Company has received the requisite approval from its stockholders (which it has), the number of Interest Shares to be issued will be calculated based on such 10-day VWAP; otherwise, the number of Interest Shares to be issued would have been based on the Nasdaq Minimum Price. The conversion price for the Note will initially be equal to $71.451 per share, as adjusted for the Company’s 1-for-30 reverse stock split that occurred on December 6, 2023, subject to adjustment in some events pursuant to the terms of the Note. The Company will have the right, in its sole discretion and exercisable at its election by sending notice of such exercise to Aljomaih, to irrevocably fix the method of settlement that will apply to all conversions of Notes. Methods of settlement include (i) physical settlement in shares of Common Stock, (ii) cash settlement determined by multiplying the principal being converted by the 10-day VWAP ending on the trading day immediately prior to the conversion date and dividing by the conversion price, or (iii) a combination of Common Stock and cash. The Note may not be converted into shares of Common Stock and Interest Shares may not be issued to the extent (i) such conversion or issuance would result in the investor having beneficial ownership of more than 19.99% of the then outstanding shares of the Company’s Common Stock or (ii) the aggregate number of shares issued would exceed the Authorized Share Cap (as defined in the Note). The Note also includes an optional redemption feature that provides the Company, on or after August 11, 2024, or as otherwise agreed to between the Company and Aljomaih in writing, the right to redeem the outstanding principal and accrued and unpaid interest, upon written notice not less than 5 trading days prior to exercise of the option, in full or in part and without penalty. The Company accounts for the Note in accordance with the guidance contained in ASC 815-40, Derivatives and Hedging—Contracts in Entity’s Own Equity , under which the Note was analyzed for the identification of material embedded features that meet the criteria for equity treatment and/or bifurcation and must be recorded as a liability. The Company initially classified the Note as a non-current liability given a maturity date of greater than one year. However, during the year ended December 31, 2024 , the Note was reclassified as a current liability since its maturity date is less than one year from December 31, 2024 . The Note will not be included in the computation of either basic or diluted EPS for the year ended December 31, 2024 in Note 1 9 — Net Loss per Share . This financial instrument is not included in basic EPS because it does not represent participating securities. Further, the Note is not included in diluted EPS because the Company reported a net loss from continuing operations for the year ended December 31, 2024; thus, including these financial instruments would have an antidilutive effect on EPS. As of December 31, 2024 and 2023, the Company had a principal balance of $20 million outstanding, net of unamortized debt and issuance costs of $30,000 and $80,000, respectively. Debt issuance costs are amortized through the maturity date of the Note using the effective interest rate method. Amortization of debt issuance costs, recorded in other expense, net, for both of the years ended December 31, 2024 and 2023 was $50,000. The Company recorded interest expense of $2.0 million in other expense, net related to the Note for each of the years ended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Los Angeles, Californ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Xos Common and Preferred Stock The Company is authorized to issue two classes of stock to be designated, respectively, “Common Stock” and “Preferred Stock.” The total number of shares which the Company is authorized to issue is 1,010,000,000 shares, of which 1,000,000,000 are designated as Common Stock, each having a par value of one-hundredth of one cent ($0.0001), and of which 10,000,000 shares are designated as Preferred Stock, each having a par value of one-hundredth of one cent ($0.0001). Voting Rights : Each outstanding share of Common Stock entitles the holder thereof to one vote on each matter properly submitted to the stockholders of the Company for their vote; provided, however, that, except as otherwise required by law, holders of Common Stock shall not be entitled to vote on any amendment to the Company’s Certificate of Incorporation (including any certificate of designation filed with respect to any series of Preferred Stock) that relates solely to the terms of one or more outstanding series of Preferred Stock if the holders of such affected series are entitled, either separately or together as a class with the holders of one or more other such series, to vote thereon by law or pursuant to the Certificate of Incorporation (including any certificate of designation filed with respect to any series of Preferred Stock). Preferred Stock : The Preferred Stock may be issued from time to time in one or more series. The Board of Directors of the Company (the “Board of Directors”) is expressly authorized to provide for the issue of all or any number of the shares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the resolution or resolutions adopted by the Board of Directors providing for the issuance of such shares and as may be permitted by the Delaware General Corporation Law (the “DGCL”). The Board of Directors is also expressly authorized to increase (but not above the total number of authorized shares of the class) or decrease (but not below the number of shares of such series then outstanding) the number of shares of any series subsequent to the issuance of shares of that series. In case the number of shares of any series shall be decreased in accordance with the foregoing sentence, the shares constituting such decrease shall resume the status that they had prior to the adoption of the resolution originally fixing the number of shares of such series. Nasdaq Deficiency Letter: On December 28, 2022, the Company received a deficiency letter (the “Letter”) from the Listing Qualifications Department of The Nasdaq Stock Market LLC (“Nasdaq”) notifying the Company that, for the last 30 consecutive business days prior to the date of the Letter, the closing bid price for the Common Stock, was below $1.00 per share, which is the minimum closing bid price required for continued listing on the Nasdaq Global Market pursuant to Nasdaq Listing Rule 5450(a)(1) (“Rule 5450(a)(1)”). Pursuant to Nasdaq Listing Rule 5810(c)(3)(A), the Company was provided with a grace period of 180 calendar days, or until June 26, 2023, to meet the minimum bid price requirement of Rule 5450(a)(1) under the listing rules of Nasdaq (the “Minimum Bid Price Requirement”). On June 20, 2023, the Company applied to transfer the listing of the Common Stock and Public Warrants from The Nasdaq Global Market to The Nasdaq Capital Market. On June 27, 2023, the Company received approval from the Listing Qualifications Department of Nasdaq to transfer the listing of the Common Stock and Public Warrants from the Nasdaq Global Market to the Nasdaq Capital Market (the “Approval”). The Common Stock and Public Warrants transferred to the Nasdaq Capital Market at the opening of business on June 29, 2023. The Common Stock continued to trade under the symbol “XOS” and the Public Warrants continued to trade under the symbol “XOSWW.” The Nasdaq Capital Market operates in substantially the same manner as the Nasdaq Global Market, but with less stringent listing requirements, although listed companies must meet certain financial requirements and comply with Nasdaq’s corporate governance requirements. In connection with the Approval, the Company was granted an additional 180-calendar day grace period, or until December 26, 2023, to regain compliance with the Minimum Bid Price Requirement. To regain compliance with the Minimum Bid Price Requirement and qualify for continued listing on the Nasdaq Capital Market, the minimum bid price per share of the Common Stock had to be at least $1.00 for at least ten consecutive business days during the additional 180-calendar day grace period. As part of the Company’s transfer application, the Company notified Nasdaq that in order to regain compliance with the Minimum Bid Price Requirement during the additional grace period, it would implement a reverse stock split. As described below, the Company effected the Reverse Stock Split (defined below) on December 6, 2023. As a result, the minimum bid price per share of the Common Stock was at least $1.00 for the ten consecutive business days ending December 20, 2023, causing the Company to regain compliance with the Minimum Bid Price Requirement. Reverse Stock Split : In response to the Letter, on December 6, 2023, the Company filed a Certificate of Amendment to the Company’s Certificate of Incorporation to effect a 1‑for‑30 reverse stock split (the “Reverse Stock Split”) of the Company’s issued and outstanding shares of Common Stock. As a result of the Reverse Stock Split, every 30 shares of Common Stock issued and outstanding were automatically combined and converted into one share of Common Stock. No fractional shares were issued in connection with the Reverse Stock Split. Stockholders of record who otherwise would have been entitled to receive fractional shares because they held a number of shares of Common Stock not evenly divisible by the Reverse Stock Split ratio automatically received a cash payment in lieu of such fractional shares based on the closing price of the Common Stock as of the effective time of the Reverse Stock Split. The Reverse Stock Split did not reduce the number of authorized shares of Common Stock of 1,000,000,000, or change the par value per share of the Common Stock. The Reverse Stock Split affected all stockholders uniformly and did not affect any stockholder’s ownership percentage of the Company’s shares of Common Stock (except to the extent that the Reverse Stock Split resulted in some of the stockholders receiving cash in lieu of fractional shares). All outstanding stock options, warrants, restricted stock units, convertible debt and similar securities entitling their holders to receive or purchase shares of Common Stock were proportionately adjusted as a result of the Reverse Stock Split, as required by the terms of each security. After giving effect to the Reverse Stock Split, every 30 Public Warrants outstanding immediately prior to the Reverse Stock Split became exercisable for one whole share of Common Stock at an exercise price of $345.00 per share, which is 30 times $11.50, the initial exercise price per share. Standby Equity Purchase Agreement On March 23, 2022, the Company entered into a Standby Equity Purchase Agreement with Yorkville, which was subsequently amended on June 22, 2023 (as amended, the "SEPA"), whereby the Company has the right, but not the obligation, to sell to Yorkville up to $125.0 million of shares of its Common Stock at its request any time until February 11, 2026, subject to certain conditions. The Company expects to use any net proceeds for working capital and general corporate purposes. As consideration for Yorkville’s commitment to purchase shares of Common Stock at the Company’s direction upon the terms and subject to the conditions set forth in the purchase agreement, upon execution of the SEPA, the Company issued 619 shares of Common Stock (as adjusted for the Reverse Stock Split) to Yorkville. On June 22, 2023, the Company and Yorkville entered into the First Amendment to Standby Equity Purchase Agreement (the “SEPA Amendment”), in which the Company and Yorkville amended the SEPA to: (1) change the calculation of the purchase price of an Option 1 Advance (as defined in the SEPA) from an average of the daily VWAP of the Common Stock during a three-day pricing period to the lowest VWAP during such three-day pricing period; (2) change the denomination of any requested advances from the Company to Yorkville under the SEPA from dollars to shares; (3) increase Yorkville’s beneficial ownership limitation under the SEPA from 4.99% to 9.99% of the outstanding Common Stock, provided that if any portion of an advance under the SEPA would cause Yorkville to exceed the beneficial ownership limitation due to Yorkville’s ownership of the Company’s securities convertible into Common Stock, then the maximum number of shares of Common Stock that such securities will be convertible into will be reduced by the number of shares of Common Stock included in such advance for such period that Yorkville holds such shares of common stock covered by such advance and the number of shares of Common Stock covered by such advance will not be reduced; (4) extend the commitment period to February 11, 2026 and (5) make other administrative and drafting changes. Pursuant to the Side Letter, the Company and Yorkville agreed, among other things, to remove the restriction in the Securities Purchase Agreement on the Company’s ability to effect an advance under the SEPA, subject to certain conditions while the Convertible Debentures remain outstanding. The proceeds from any advance under the SEPA would offset an equal amount outstanding under the Convertible Debentures as an optional redemption. During each calendar month, any portion of such proceeds that would result in the cumulative reduction to the outstanding principal under the Convertible Debentures by more than $3.0 million (“Excess Proceeds”) were to be split such that 75% of such Excess Proceeds is paid to the Company pursuant to the terms of the SEPA and 25% of such Excess Proceeds is applied as an optional redemption of the Convertible Debentures. Each monthly Prepayment amount under the Convertible Debentures was to be reduced by any such optional redemptions in the 30 days prior to the applicable Prepayment date. During the years ended December 31, 2024 and 2023, the Company issued 5,500 shares and 138,795 shares of Common Stock under the SEPA for proceeds of $46,750 and $1.2 million, respectively. As of December 31, 2024 and December 31, 2023, the remaining commitment available under the SEPA was $119.4 million and $119.5 million, respectively. However, our ability to fully utilize the remaining commitment amount may be limited by various factors, including, but not limited to, the availability of an effective registration statement permitting the resale of such shares of Common Stock. In particular, the Company’s access to capital under the SEPA is not available as of the date of these financial statements and will not be available until the Company files with the SEC a post-effective amendment to the Registration Statement on Form S-1 filed on July 27, 2023. Moreover, such registration statement only registers the resale of 3,333,333 shares of Common Stock, which is insufficient for us to fully utilize the remaining commitment under the SEPA, given the current market price of our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Public and Private Placement Warrants As of December 31, 2024, the Company had 18,633,301 Public Warrants and 199,997 Private Placement Warrants outstanding, with fair values of $0.1 million and $1,280, respectively. Each Warrant is exercisable to purchase one-thirtieth of one share of Common Stock (as adjusted for the Reverse Stock Split). The Public Warrants have an exercise price of $345.00 per whole share, subject to adjustments, and will expire on August 20, 2026 or earlier upon redemption or liquidation. The Public Warrants may only be exercised for a whole number of shares. No fractional Public Warrants will be issued upon separation of the units and only whole Public Warrants will trade. The Public Warrants are exercisable, provided that the Company has an effective registration statement under the Securities Act of 1933, as amended (the “Securities Act”), covering the issuance of the shares of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A registration statement was filed with the SEC covering the issuance of the Common Stock issuable upon exercise of the Warrants, and the Company will use its commercially reasonable efforts to maintain the effectiveness of such registration statement and a current prospectus relating to those shares of Common Stock until the Public Warrants expire or are redeemed. If the shares of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The Private Placement Warrants are identical to the Public Warrants, except that the Private Placement Warrants and the shares of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share of Common Stock equals or exceeds $540.00: Once the Warrants become exercisable, the Company may redeem the outstanding Warrants (except as described above with respect to the Private Placement Warrants): • in whole and not in part; • at a price of $0.01 per Warrant; • upon not less than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the “Reference Value”) equals or exceeds $540.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shares of Common Stock issuable upon exercise of the Warrants is then effective and a current prospectus relating to those Common Stock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ommon Stock when the price per share equals or exceeds $30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ommon Stock; • if, and only if, the Reference Value equals or exceeds $300.00 per share (as adjusted for share splits, share dividends, rights issuances, subdivisions, reorganizations, recapitalizations and the like); and • if the Reference Value is less than $540.00 per share (as adjusted), the Private Placement Warrants must also concurrently be called for redemption on the same terms as the outstanding Public Warrants, as described above. The “fair market value” of Common Stock shall mean the average reported last sale price of Common Stock for the 10 trading days ending on the third trading day prior to the date on which the notice of redemption is sent to the holders of Warrants. In no event will the Company be required to net cash settle any Warrant. The Warrants may also expire worthless. Embedded Derivative Liabilities on Convertible Debentures The Convertible Debentures are principally debt financial instrument hosts containing various embedded features and options. Upon analysis of these features and options, the Company identified one option present within both Convertible Debentures which required bifurcation from the host debt contract upon issuance of each debenture and subsequent periodic valuation under ASC 815. The Company estimates the fair value of the embedded features using a Monte Carlo simulation (see Note 1 8 — Fair Value Measurements ). The carrying value of the embedded derivatives on the Convertible Debentures were recorded as derivative liabilities on the consolidated balance sheet and changes in fair value are reflected within the c onsolidated statements of operations and comprehensive loss . No derivative liabilities relating to the Convertible Debenture to Yorkville were present as of December 31, 2024 and December 31, 2023, as the Convertible Debenture was fully repaid by December 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8 Stock Plan On November 27, 2018, the Legacy Xos’s board of directors and stockholders adopted the 2018 Stock Plan. There are no shares available for issuance under the 2018 Stock Plan, however, the 2018 Stock Plan continues to govern the terms and conditions of the outstanding awards granted under the 2018 Stock Plan. As of December 31, 2024 there were 1,669 Options outstanding under the 2018 Stock Plan. The amount and terms of Option grants were determined by the board of dir ectors of Legacy Xos. The Options granted under the 2018 Stock Plan generally expire within 10 years from the date of grant and generally vest over four years, at the rate of 25% on the fir st anniversary of the date of grant and ratably on a monthly basis over the remaining 36-month pe riod thereafter based on continued service. Stock option activity during the year ended December 31, 2024 consisted of the following: Options Weighted Average Fair Value Weighted Average Exercise Price Weighted Average Remaining Years Intrinsic Value December 31, 2023 — Options outstanding 22,512 $ 0.40 $ 0.51 0.55 $ 168,194 Granted — — — Exercised (20,843) 0.39 0.50 141,766 Forfeited — — — — December 31, 2024 — Options outstanding 1,669 $ 0.54 $ 0.60 4.80 $ 4,404 December 31, 2024 — Options vested and exercisable 1,669 $ 0.54 $ 0.60 4.80 $ 4,404 Aggregate intrinsic value represents the difference between the exercise price of the options and the fair value of the Company’s Common Stock. The aggregate intrinsic value of options exercised during the years ended December 31, 2024 and 2023 were approximately $0.1 million and $0.2 million, re spectively. The Company estimates the grant date fair value of options utilizing the Black-Scholes option pricing model, which is dependent upon several varia bles, including expected option term, expected volatility of the Company's share price over the expected term, expected risk-free rate and expected dividend yield rate. There were no option grants during the years ended December 31, 2024 and 2023. 2021 Equity Plan On August 19, 2021 the Company’s stockholders approved the 2021 Equity Plan, which was ratified by the Company’s board of directors on August 20, 2021. The 2021 Equity Plan provides for the grant of incentive stock options (“ISOs”), within the meaning of Section 422 of the Code to employees, including employees of any parent or subsidiary, and for the grant of non-statutory stock options (“NSOs”), stock appreciation rights, restricted stock awards, RSUs, performance awards and other forms of awards to employees, directors and consultants, including employees and consultants of Xos’s affiliates. On June 24, 2024, the Company’s stockholders approved the Xos, Inc. Amended and Restated 2021 Equity Incentive Plan (the “A&amp;R 2021 Equity Plan”) to increase the aggregate number of shares of Common Stock reserved for issuance under the 2021 Equity Plan by 1,180,819 shares. As of December 31, 2024, there w ere 536,139 shares of Common Stock available for issuance under the A&amp;R 2021 Equity Plan. RSU activity during the year ended December 31, 2024 consisted of the following: RSUs Weighted Average Grant Date Fair Value Aggregate Fair Value December 31, 2023 — RSU outstanding 603,040 $ 18.97 $ 4,819,138 Granted 1,587,213 6.64 8,936,180 Vested (471,948) 15.77 3,526,706 Forfeited (187,824) 10.64 1,004,728 December 31, 2024 — RSU outstanding 1,530,481 $ 8.14 $ 4,961,551 The Company recognized stock-based compensation expense (including Earn-out RSUs) in the consolidated statements of operations and comprehensive loss for the years ended December 31, 2024 and 2023 totaling approximate ly $7.7 million and $7.9 million, respectively, which consisted of the following ( in thousands ): December 31, 2024 December 31, 2023 Cost of goods sold $ 354 $ 396 Research and development 1,435 1,824 Sales and marketing 738 966 General and administrative 5,183 4,720 Total $ 7,710 $ 7,906 We allocate stock-based compensation expense to cost of goods sold, research and development expense, sales and marketing expense and general and administrative expense, based on the roles of the applicable recipients of such stock-based compensation. The unamortized stock-based compensation expense was $10.1 million as of December 31, 2024, and weighted average remaining amortization period as of December 31, 2024 was 1.91 years. The aggregate fair value of RSUs that vested was $3.5 million during the year ende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t December 31, 2024 and 2023 ( in thousands ): December 31, 2024 December 31, 2023 Equipment $ 5,705 $ 7,629 Finance lease assets 1,609 7,974 Furniture and fixtures 173 173 Company vehicles 2,817 2,102 Leasehold improvements 1,401 1,401 Computers, software and related equipment 3,128 3,091 Construction in progress — 292 Property and equipment, gross 14,833 22,662 Accumulated depreciation (8,722) (8,002) Property and equipment, net $ 6,111 $ 14,6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Legal claims may arise from time to time in the normal course of business, the results of which may have a material effect on the Company’s accompanying consolidated financial statements. As of December 31, 2024, the Company was not a party to any legal proceedings, that individually or in the aggregate, are reasonably expected to have a material adverse effect on the Company’s results of operations, financial condition or cash flows. Other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d a contract manufacturing agreement with Fitzgerald Manufacturing Partners to provide manufacturing services, which was terminated during June 2023. The owner of Fitzgerald Manufacturing Partners is a stockholder of the Compan y. The Company also has lease agreements with Fitzgerald Manufacturing Partners. During each of the years ended December 31, 2024 and 2023, the Company incurred rent expense of $0.7 million and $0.7 million, respectively, related to these agreements. During the year ended December 31, 2024, the Company sold two Hubs to Xcel Energy, resulting in $0.5 million in revenue. A member of the Company's Board of Directors served as the Senior Vice President, System Strategy and Chief Planning Officer of Xcel Energy. Management believes these transactions were conducted on terms consistent with those that prevail in arm's length transactions with unrelated third-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before provision for income taxes for the years ended December 31, 2024 and 2023 consisted of the following ( in thousands ): December 31, 2024 December 31, 2023 U.S. $ (50,824) $ (75,822) Foreign $ 702 — Loss before provision for income taxes $ (50,122) $ (75,822) The income tax expense for the years ended December 31, 2024 and 2023 consisted of the following ( in thousands ): December 31, 2024 December 31, 2023 Current: Federal $ — $ — State 37 21 Foreign — — Total current income tax expense $ 37 $ 21 Deferred: Federal $ — $ — State — — Foreign — — Total deferred income tax expense — — Income tax expense $ 37 $ 21 The reconciliation between the provision for income tax expense and the amount of income tax computed by applying the U.S. federal statutory rate to income before provision for income taxes as shown in the accompanying consolidated statements of operations and other comprehensive loss for the years ended December 31, 2024 and 2023 consisted of the following: December 31, 2024 December 31, 2023 Tax provision at U.S. federal statutory rate 21.00 % 21.00 % Nondeductible expenses (2.58) (1.62) Fair value adjustments on earnout interests liability 0.02 0.14 Fair value adjustments on derivative liabilities 0.12 0.07 Research and development credit 1.03 1.13 State taxes, net of federal benefit 9.77 6.95 Change in valuation allowance adjustment (30.40) (27.59) Other 0.97 (0.11) Effective tax rate (0.07) % (0.03) % The Company's components of deferred tax assets and liabilities for the years ended December 31, 2024 and 2023 consisted of the following ( in thousands ): December 31, 2024 December 31, 2023 Deferred tax assets: Net operating loss carryover $ 66,082 $ 55,792 General business and other tax credits 9,077 6,765 Capitalized research and development 12,215 8,363 Intangible assets 2,038 2,055 Fixed assets 1,668 — Lease liabilities 4,396 1,386 Stock based compensation 1,011 607 Business interest limitation 511 56 Inventories 2,426 1,298 Other non-current deferred tax assets 1,216 1,106 Subtotal 100,640 77,428 Valuation allowance (99,401) (75,306) Total $ 1,239 $ 2,122 Deferred tax liabilities: Fixed assets $ — $ (567) Operating lease right-of-use asset (922) (1,338) Other non-current deferred tax liabilities (317) (217) Total $ (1,239) $ (2,122) Net deferred tax asset $ — $ — The Company has recorded a full valuation allowance as of December 31, 2024 and 2023 since, in the judgement of management given the Company’s history of losses, the realization of these deferred tax assets was not considered more likely than not. The valuation allowance was $99.4 million and $75.3 million as of December 31, 2024 and 2023, respectively, with increases attributable to the current year’s provis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In accordance with Code Section 382 (“Section 382”) and Section 383 (“Section 383”), a corporation that undergoes an “ownership change” (generally defined as a cumulative change (by value) of more than 50% in the equity ownership of certain stockholders over a rolling three-year period) is subject to limitations on its ability to utilize its pre-change net operating losses and research and development credits to offset post-change taxable income and post-change tax liabilities, respectively. The Company’s existing net operating losses and research and development credits may be subject to limitations arising from previous ownership changes, and the ability to utilize net operating losses could be further limited by Section 382 and Section 383 of the Code. In addition, future changes in the Company’s stock ownership, some of which may be outside of the Company’s control, could result in an ownership change under Section 382 and Section 383 of the Code. As of December 31, 2024, the Company had net operating loss carryforwards of $505.4 million. This consists of approximately $233.2 million of federal net operating losses and approximately $272.2 million of state net operating losses. The federal net operating losses have an indefinite carryforward period, and the state net operating losses may expire between 2036 and 2044. As of December 31, 2024, the Company had research and development credit carryforwards of $9.0 million. This consists of approximately $5.6 million federal research and development credits, which will begin to expire in 2041, and approximately $3.4 million California research and development credits, which do not expire. The Company is subject to taxation and files income tax returns with the U.S. federal government and various states. The Company currently is not under audit by the Internal Revenue Service. The Company’s 2020 California state return is currently under audit by the California Franchise Tax Board, but the Company doesn’t believe there are any uncertain tax benefits that should be reserved. The Company currently is not under audit by any other tax authorities. The Company generally is not subject to examination for tax years prior to 2019. The Company had no unrecognized tax benefits for the years ended December 31, 2024 and 2023. Interest and penalties related to unrecognized tax benefits are recognized in operating expenses. No such interest and penalties were recognized during the years ended December 31, 2024 and 2023. The Company does not expect the amount of unrecognized tax benefits will materially change in the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Quoted prices in active markets for identical assets and liabilities. • Level 2: Quoted prices for similar assets or liabilities in active markets; quoted prices for identical or similar assets or liabilities in markets that are not active; and model-derived valuations whose inputs or significant value drivers are observable. • Level 3: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nd cash equivalents, accounts receivable, accounts payable, other current liabilities, warrants and earn-out shares liability. The fair value of cash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Assets and liabilities carried at fair value on a recurring basis as of December 31, 2024 and 2023 consisted of the following ( in thousands ): December 31, 2024 Fair Value Level 1 Level 2 Level 3 Financial Liabilities: Private Placement Warrants $ 1 $ — $ 1 $ — Public Warrants 120 120 — — Total Financial Liabilities $ 121 $ 120 $ 1 $ — December 31, 2023 Fair Value Level 1 Level 2 Level 3 Financial Assets Cash and Cash Equivalents (1) : Money market funds $ 2,917 $ 2,917 $ — $ — Total Financial Assets $ 2,917 $ 2,917 $ — $ — Financial Liabilities: Private Placement Warrants $ 4 $ — 4 $ — Public Warrants 391 391 — — Contingent Earn-out Shares liability 39 — — 39 Total Financial Liabilities $ 434 $ 391 $ 4 $ 39 ____________ (1) Included in total cash and cash equivalents on the consolidated balance sheets. The changes in the fair value of Level 3 financial liabilities during the year ended December 31, 2024 consisted of the following ( in thousands ): Contingent Earn-out Shares Liability Fair value at December 31, 2023 $ 39 Recognition of earn-out RSUs — Change in fair value during the period (39) Fair value at December 31, 2024 $ — Significant unobservable inputs related to Level 3 Earn-out Shares liability consisted of the following: December 31, 2024 December 31, 2023 Stock price $3.24 $7.98 Stock price volatility 97% 80% Expected term 1.64 years 2.64 years Risk-free interest rate 4.2% 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for the years ended December 31, 2024 and 2023 consisted of the following ( in thousands, except for per share amounts ): December 31, 2024 December 31, 2023 Numerator: Net loss $ (50,159) $ (75,843) Net loss income attributable to common stockholders, basic (50,159) (75,843) Net loss income attributable to common stockholders, diluted (1) (50,159) (75,843) Denominator: Basic (2) Weighted average common shares outstanding, basic 7,500 5,787 Basic net loss per share $ (6.69) $ (13.11) Diluted (2) Weighted average common shares outstanding, diluted (1) 7,500 5,787 Diluted net loss per share $ (6.69) $ (13.11) ____________ (1) Net loss attributable to common stockholders, diluted during the years ended December 31, 2024 and 2023, excludes adjustments related to the change in fair value of derivative liabilities, interest expense and amortization of discounts and issuance costs related to Convertible Debentures. These adjustments were excluded from the calculation of diluted net loss per share as they would have an antidilutive effect (see Note 10 - Convertible Notes ). (2) Shares have been retrospectively adjusted for the 1-for-30 reverse stock split that occurred on December 6, 2023. Potential ending shares outstanding that were excluded from the computation of diluted net loss per share because their effect was anti-dilutive as of December 31, 2024 and 2023 consisted of the following ( in thousands ): December 31, 2024 December 31, 2023 Contingent earn-out shares 547 547 Common stock public and private warrants 628 628 Restricted stock units 1,531 603 Stock options 2 23 If-converted common stock from convertible debt 280 2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following table presents segment revenue, gross profit (loss), and net loss for the periods presented (in thousands): December 31, 2024 December 31, 2023 Revenues $ 55,961 $ 44,523 Cost of goods sold 51,996 45,813 Gross profit (loss) 3,965 (1,290) less: Employee related 27,400 34,646 Facility and rent 4,530 2,615 Insurance 3,693 4,672 Depreciation 3,088 3,084 Professional services 3,093 5,494 Computer and software as a service 2,439 3,240 Research and development materials 1,603 4,577 Other (1) 3,993 5,347 Other (income) expense, net 4,561 12,047 Change in fair value of derivative instruments (274) (671) Change in fair value of earn-out shares liability (39) (519) Provision for income taxes 37 21 Segment net loss $ (50,159) $ (75,843) ____________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0996</v>
      </c>
      <c r="C3" s="7" t="n">
        <v>11640</v>
      </c>
    </row>
    <row r="4">
      <c r="A4" s="4" t="inlineStr">
        <is>
          <t>Accounts receivable, net</t>
        </is>
      </c>
      <c r="B4" s="6" t="n">
        <v>26870</v>
      </c>
      <c r="C4" s="6" t="n">
        <v>15142</v>
      </c>
    </row>
    <row r="5">
      <c r="A5" s="4" t="inlineStr">
        <is>
          <t>Inventories</t>
        </is>
      </c>
      <c r="B5" s="6" t="n">
        <v>36567</v>
      </c>
      <c r="C5" s="6" t="n">
        <v>37843</v>
      </c>
    </row>
    <row r="6">
      <c r="A6" s="4" t="inlineStr">
        <is>
          <t>Prepaid expenses and other current assets</t>
        </is>
      </c>
      <c r="B6" s="6" t="n">
        <v>7868</v>
      </c>
      <c r="C6" s="6" t="n">
        <v>7070</v>
      </c>
    </row>
    <row r="7">
      <c r="A7" s="4" t="inlineStr">
        <is>
          <t>Total current assets</t>
        </is>
      </c>
      <c r="B7" s="6" t="n">
        <v>82301</v>
      </c>
      <c r="C7" s="6" t="n">
        <v>71695</v>
      </c>
    </row>
    <row r="8">
      <c r="A8" s="4" t="inlineStr">
        <is>
          <t>Property and equipment, net</t>
        </is>
      </c>
      <c r="B8" s="6" t="n">
        <v>6111</v>
      </c>
      <c r="C8" s="6" t="n">
        <v>14660</v>
      </c>
    </row>
    <row r="9">
      <c r="A9" s="4" t="inlineStr">
        <is>
          <t>Operating lease right-of-use assets, net</t>
        </is>
      </c>
      <c r="B9" s="6" t="n">
        <v>3193</v>
      </c>
      <c r="C9" s="6" t="n">
        <v>4991</v>
      </c>
    </row>
    <row r="10">
      <c r="A10" s="4" t="inlineStr">
        <is>
          <t>Other non-current assets</t>
        </is>
      </c>
      <c r="B10" s="6" t="n">
        <v>6728</v>
      </c>
      <c r="C10" s="6" t="n">
        <v>2338</v>
      </c>
    </row>
    <row r="11">
      <c r="A11" s="4" t="inlineStr">
        <is>
          <t>Total assets</t>
        </is>
      </c>
      <c r="B11" s="6" t="n">
        <v>98333</v>
      </c>
      <c r="C11" s="6" t="n">
        <v>93684</v>
      </c>
    </row>
    <row r="12">
      <c r="A12" s="3" t="inlineStr">
        <is>
          <t>Liabilities</t>
        </is>
      </c>
      <c r="B12" s="4" t="inlineStr">
        <is>
          <t xml:space="preserve"> </t>
        </is>
      </c>
      <c r="C12" s="4" t="inlineStr">
        <is>
          <t xml:space="preserve"> </t>
        </is>
      </c>
    </row>
    <row r="13">
      <c r="A13" s="4" t="inlineStr">
        <is>
          <t>Accounts payable</t>
        </is>
      </c>
      <c r="B13" s="6" t="n">
        <v>8931</v>
      </c>
      <c r="C13" s="6" t="n">
        <v>2756</v>
      </c>
    </row>
    <row r="14">
      <c r="A14" s="4" t="inlineStr">
        <is>
          <t>Convertible debt, current</t>
        </is>
      </c>
      <c r="B14" s="6" t="n">
        <v>19970</v>
      </c>
      <c r="C14" s="6" t="n">
        <v>0</v>
      </c>
    </row>
    <row r="15">
      <c r="A15" s="4" t="inlineStr">
        <is>
          <t>Other current liabilities</t>
        </is>
      </c>
      <c r="B15" s="6" t="n">
        <v>17768</v>
      </c>
      <c r="C15" s="6" t="n">
        <v>16817</v>
      </c>
    </row>
    <row r="16">
      <c r="A16" s="4" t="inlineStr">
        <is>
          <t>Total current liabilities</t>
        </is>
      </c>
      <c r="B16" s="6" t="n">
        <v>46669</v>
      </c>
      <c r="C16" s="6" t="n">
        <v>19573</v>
      </c>
    </row>
    <row r="17">
      <c r="A17" s="4" t="inlineStr">
        <is>
          <t>Convertible debt, non-current</t>
        </is>
      </c>
      <c r="B17" s="6" t="n">
        <v>0</v>
      </c>
      <c r="C17" s="6" t="n">
        <v>19920</v>
      </c>
    </row>
    <row r="18">
      <c r="A18" s="4" t="inlineStr">
        <is>
          <t>Earn-out shares liability</t>
        </is>
      </c>
      <c r="B18" s="6" t="n">
        <v>0</v>
      </c>
      <c r="C18" s="6" t="n">
        <v>39</v>
      </c>
    </row>
    <row r="19">
      <c r="A19" s="4" t="inlineStr">
        <is>
          <t>Common stock warrant liability</t>
        </is>
      </c>
      <c r="B19" s="6" t="n">
        <v>121</v>
      </c>
      <c r="C19" s="6" t="n">
        <v>395</v>
      </c>
    </row>
    <row r="20">
      <c r="A20" s="4" t="inlineStr">
        <is>
          <t>Other non-current liabilities</t>
        </is>
      </c>
      <c r="B20" s="6" t="n">
        <v>17933</v>
      </c>
      <c r="C20" s="6" t="n">
        <v>8561</v>
      </c>
    </row>
    <row r="21">
      <c r="A21" s="4" t="inlineStr">
        <is>
          <t>Total liabilities</t>
        </is>
      </c>
      <c r="B21" s="6" t="n">
        <v>64723</v>
      </c>
      <c r="C21" s="6" t="n">
        <v>48488</v>
      </c>
    </row>
    <row r="22">
      <c r="A22" s="4" t="inlineStr">
        <is>
          <t>Commitments and contingencies (Note 1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authorized 1,000,000 shares, 5,941 and 5,627 shares issued and outstanding at December 31, 2023 and 2022, respectively</t>
        </is>
      </c>
      <c r="B24" s="6" t="n">
        <v>1</v>
      </c>
      <c r="C24" s="6" t="n">
        <v>1</v>
      </c>
    </row>
    <row r="25">
      <c r="A25" s="4" t="inlineStr">
        <is>
          <t>Preferred Stock $0.0001 par value, authorized 10,000 shares, 0 shares issued and outstanding at December 31, 2024 and 2023</t>
        </is>
      </c>
      <c r="B25" s="6" t="n">
        <v>0</v>
      </c>
      <c r="C25" s="6" t="n">
        <v>0</v>
      </c>
    </row>
    <row r="26">
      <c r="A26" s="4" t="inlineStr">
        <is>
          <t>Additional paid-in capital</t>
        </is>
      </c>
      <c r="B26" s="6" t="n">
        <v>237029</v>
      </c>
      <c r="C26" s="6" t="n">
        <v>198456</v>
      </c>
    </row>
    <row r="27">
      <c r="A27" s="4" t="inlineStr">
        <is>
          <t>Accumulated deficit</t>
        </is>
      </c>
      <c r="B27" s="6" t="n">
        <v>-203420</v>
      </c>
      <c r="C27" s="6" t="n">
        <v>-153261</v>
      </c>
    </row>
    <row r="28">
      <c r="A28" s="4" t="inlineStr">
        <is>
          <t>Total stockholders’ equity</t>
        </is>
      </c>
      <c r="B28" s="6" t="n">
        <v>33610</v>
      </c>
      <c r="C28" s="6" t="n">
        <v>45196</v>
      </c>
    </row>
    <row r="29">
      <c r="A29" s="4" t="inlineStr">
        <is>
          <t>Total liabilities and stockholders’equity</t>
        </is>
      </c>
      <c r="B29" s="7" t="n">
        <v>98333</v>
      </c>
      <c r="C29" s="7" t="n">
        <v>93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50159</v>
      </c>
      <c r="C4" s="7" t="n">
        <v>-7584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4, our directors and officers (as defined in Rule 16a-1(f) under the Exchange Act) adopted or terminated the contracts, instructions, or written plans for the purchase or sale of our securities set forth in the table below: Date Action Rule 10b5-1 (1) Expiration Date Total Shares of Common Stock to be Sold (2) Christen Romero General Counsel 12/2/2024 Termination (3) Yes 12/2/2024 165,000 Christen Romero General Counsel 12/2/2024 Adoption (3) No 12/10/2025 145,000 ____________ (1) Contract, instruction, or written plan intended to satisfy the affirmative defense conditions of Rule 10b5-1(c) under the Exchange Act. (2) Based solely on the terms of the applicable trading arrangement, as adjusted for any securities covered thereby that were sold otherwise than through the trading arrangement, itself. (3) Mr. Romero sold 20,000 shares of Common Stock on December 2, 2024 (the “Directed Sales”) outside of the Rule 10b5-1 trading arrangement he had adopted in September 2024 (the “Romero 10b5-1 Plan”), during an open trading window and with pre-clearance in accordance with our Amended and Restated Insider Trading Policy. The Directed Sales had the effect of transforming his trading arrangement from a Rule 10b5-1 trading arrangement to a non-Rule10b5-1 trading arrangement. Accordingly, as of December 2, 2024, the Romero 10b5-1 Plan was deemed terminated, and Mr. Romero was deemed to have adopted a non-Rule 10b5-1 trading arrangement with respect to the remaining securities covered thereby.</t>
        </is>
      </c>
    </row>
    <row r="5">
      <c r="A5" s="4" t="inlineStr">
        <is>
          <t>Rule 10b5-1 Arrangement Adopted</t>
        </is>
      </c>
      <c r="B5" s="4" t="inlineStr">
        <is>
          <t>false</t>
        </is>
      </c>
    </row>
    <row r="6">
      <c r="A6" s="4" t="inlineStr">
        <is>
          <t>Non-Rule 10b5-1 Arrangement Terminated</t>
        </is>
      </c>
      <c r="B6" s="4" t="inlineStr">
        <is>
          <t>false</t>
        </is>
      </c>
    </row>
    <row r="7">
      <c r="A7" s="4" t="inlineStr">
        <is>
          <t>Christen Romero [Member]</t>
        </is>
      </c>
      <c r="B7" s="4" t="inlineStr">
        <is>
          <t xml:space="preserve"> </t>
        </is>
      </c>
    </row>
    <row r="8">
      <c r="A8" s="3" t="inlineStr">
        <is>
          <t>Trading Arrangements, by Individual</t>
        </is>
      </c>
      <c r="B8" s="4" t="inlineStr">
        <is>
          <t xml:space="preserve"> </t>
        </is>
      </c>
    </row>
    <row r="9">
      <c r="A9" s="4" t="inlineStr">
        <is>
          <t>Name</t>
        </is>
      </c>
      <c r="B9" s="4" t="inlineStr">
        <is>
          <t>Christen Romero</t>
        </is>
      </c>
    </row>
    <row r="10">
      <c r="A10" s="4" t="inlineStr">
        <is>
          <t>Title</t>
        </is>
      </c>
      <c r="B10" s="4" t="inlineStr">
        <is>
          <t>General Counsel</t>
        </is>
      </c>
    </row>
    <row r="11">
      <c r="A11" s="4" t="inlineStr">
        <is>
          <t>Christen Romero September 2024 Trading Plan [Member] | Christen Romero [Member]</t>
        </is>
      </c>
      <c r="B11" s="4" t="inlineStr">
        <is>
          <t xml:space="preserve"> </t>
        </is>
      </c>
    </row>
    <row r="12">
      <c r="A12" s="3" t="inlineStr">
        <is>
          <t>Trading Arrangements, by Individual</t>
        </is>
      </c>
      <c r="B12" s="4" t="inlineStr">
        <is>
          <t xml:space="preserve"> </t>
        </is>
      </c>
    </row>
    <row r="13">
      <c r="A13" s="4" t="inlineStr">
        <is>
          <t>Rule 10b5-1 Arrangement Terminated</t>
        </is>
      </c>
      <c r="B13" s="4" t="inlineStr">
        <is>
          <t>true</t>
        </is>
      </c>
    </row>
    <row r="14">
      <c r="A14" s="4" t="inlineStr">
        <is>
          <t>Termination Date</t>
        </is>
      </c>
      <c r="B14" s="4" t="inlineStr">
        <is>
          <t>12/2/2024</t>
        </is>
      </c>
    </row>
    <row r="15">
      <c r="A15" s="4" t="inlineStr">
        <is>
          <t>Aggregate Available</t>
        </is>
      </c>
      <c r="B15" s="6" t="n">
        <v>165000</v>
      </c>
    </row>
    <row r="16">
      <c r="A16" s="4" t="inlineStr">
        <is>
          <t>Christen Romero December 2024 Trading Plan [Member] | Christen Romero [Member]</t>
        </is>
      </c>
      <c r="B16" s="4" t="inlineStr">
        <is>
          <t xml:space="preserve"> </t>
        </is>
      </c>
    </row>
    <row r="17">
      <c r="A17" s="3" t="inlineStr">
        <is>
          <t>Trading Arrangements, by Individual</t>
        </is>
      </c>
      <c r="B17" s="4" t="inlineStr">
        <is>
          <t xml:space="preserve"> </t>
        </is>
      </c>
    </row>
    <row r="18">
      <c r="A18" s="4" t="inlineStr">
        <is>
          <t>Non-Rule 10b5-1 Arrangement Adopted</t>
        </is>
      </c>
      <c r="B18" s="4" t="inlineStr">
        <is>
          <t>true</t>
        </is>
      </c>
    </row>
    <row r="19">
      <c r="A19" s="4" t="inlineStr">
        <is>
          <t>Adoption Date</t>
        </is>
      </c>
      <c r="B19" s="4" t="inlineStr">
        <is>
          <t>12/2/2024</t>
        </is>
      </c>
    </row>
    <row r="20">
      <c r="A20" s="4" t="inlineStr">
        <is>
          <t>Expiration Date</t>
        </is>
      </c>
      <c r="B20" s="4" t="inlineStr">
        <is>
          <t>12/10/2025</t>
        </is>
      </c>
    </row>
    <row r="21">
      <c r="A21" s="4" t="inlineStr">
        <is>
          <t>Arrangement Duration</t>
        </is>
      </c>
      <c r="B21" s="4" t="inlineStr">
        <is>
          <t>373 days</t>
        </is>
      </c>
    </row>
    <row r="22">
      <c r="A22" s="4" t="inlineStr">
        <is>
          <t>Aggregate Available</t>
        </is>
      </c>
      <c r="B22" s="6" t="n">
        <v>145000</v>
      </c>
    </row>
    <row r="23">
      <c r="A23" s="4" t="inlineStr">
        <is>
          <t>Christen Romero, Directed Sales Trading Arrangement [Member] | Christen Romero [Member]</t>
        </is>
      </c>
      <c r="B23" s="4" t="inlineStr">
        <is>
          <t xml:space="preserve"> </t>
        </is>
      </c>
    </row>
    <row r="24">
      <c r="A24" s="3" t="inlineStr">
        <is>
          <t>Trading Arrangements, by Individual</t>
        </is>
      </c>
      <c r="B24" s="4" t="inlineStr">
        <is>
          <t xml:space="preserve"> </t>
        </is>
      </c>
    </row>
    <row r="25">
      <c r="A25" s="4" t="inlineStr">
        <is>
          <t>Aggregate Available</t>
        </is>
      </c>
      <c r="B25" s="6" t="n">
        <v>2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designed to assess, identify and manage material risk from cybersecurity threats, and have integrated these processes into our overall risk management systems and processes. Through the use of manual and automated tools, analyses of reports of threats and threat actors, evaluations of threats reported to us, and internal and external audit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Following these risk assessments, we re-design, implement, and maintain reasonable safeguards designed to minimize identified risk s; reasonably address any identified gaps in existing safeguards; and regularly monitor the effectiveness of our safeguards. Primary responsibility for assessing, monitoring and managing our cybersecurity risks rests with our Chief Operating Officer (COO), who coordinates with our IT and legal departments. As part of our overall risk management system, we monitor and test our safeguards and tra in our employees on these safeguards, in collaboration with our IT department and management. Personnel at various levels and departments are made aware of our cybersecurity policies through routine training sessions and assessments. Additionally, depending on the environment, systems, and data at issue, we implement and maintain various measures designed to manage and mitigate material risks from cybersecurity threats, including encryption of data, network security controls, cybersecurity insurance, and asset management, tracking, and disposal. We also engage third-party service providers to assist us in monitoring and testing our cybersecurity safeguards and compliance, such as cybersecurity software providers, professional services firms and firms that conduct security audits and perform user phishing tests and training. We have not encountered cybersecurity threats, incidents or challenges that have materially affected or are reasonably likely to materially affect us, including our business strategy, results of operations or financial condition. For additional information regarding risks from cybersecurity threats, please refer to Part I Item 1A. Risk Factors in this Report, including “If our IT systems, those of third-parties upon which we rely, or our data are or were compromised, we could experience adverse consequences resulting from such compromise, including but not limited to regulatory investigations or actions; litigation; fines and penalties; disruptions of our business operations; reputational harm; loss of revenue or profits; loss of customers or sale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designed to assess, identify and manage material risk from cybersecurity threats, and have integrated these processes into our overall risk management systems and processes. Through the use of manual and automated tools, analyses of reports of threats and threat actors, evaluations of threats reported to us, and internal and external audit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Following these risk assessments, we re-design, implement, and maintain reasonable safeguards designed to minimize identified risk s; reasonably address any identified gaps in existing safeguards; and regularly monitor the effectiveness of our safeguards. Primary responsibility for assessing, monitoring and managing our cybersecurity risks rests with our Chief Operating Officer (COO), who coordinates with our IT and legal depart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is informed oversight of our risk management process, including risks from cybersecurity threats. Our Board is responsible for monitoring and assessing strategic risk exposure, and our management is responsible for the day-to-day management of the material risks we face. Our Board administers its cybersecurity risk oversight function directly as a whole, as well as through the Audit Committee.</t>
        </is>
      </c>
    </row>
    <row r="11">
      <c r="A11" s="4" t="inlineStr">
        <is>
          <t>Cybersecurity Risk Board Committee or Subcommittee Responsible for Oversight [Text Block]</t>
        </is>
      </c>
      <c r="B11" s="4" t="inlineStr">
        <is>
          <t>Our Board administers its cybersecurity risk oversight function directly as a whole, as well as through the Audit Committee.</t>
        </is>
      </c>
    </row>
    <row r="12">
      <c r="A12" s="4" t="inlineStr">
        <is>
          <t>Cybersecurity Risk Process for Informing Board Committee or Subcommittee Responsible for Oversight [Text Block]</t>
        </is>
      </c>
      <c r="B12" s="4" t="inlineStr">
        <is>
          <t>Our COO, is primarily responsible for assessing and managing our material risks from cybersecurity threats and confers with our IT department in executing our cybersecurity policies and processes, including our incident response processes. Our COO has nine years of experience in assessing and managing cybersecurity risks for the Company and its predecessor. Our cybersecurity incident response processes are designed to escalate certain cybersecurity incidents to the COO and other members of management and/or the Board, depending on the circumstances.</t>
        </is>
      </c>
    </row>
    <row r="13">
      <c r="A13" s="4" t="inlineStr">
        <is>
          <t>Cybersecurity Risk Role of Management [Text Block]</t>
        </is>
      </c>
      <c r="B13" s="4" t="inlineStr">
        <is>
          <t>Our COO, is primarily responsible for assessing and managing our material risks from cybersecurity threats and confers with our IT department in executing our cybersecurity policies and processes, including our incident response processes. Our COO has nine years of experience in assessing and managing cybersecurity risks for the Company and its predecessor. Our cybersecurity incident response processes are designed to escalate certain cybersecurity incidents to the COO and other members of management and/or the Board, depending on the circumstances. The Audit Committee and the Board receive periodic briefings regarding our cybersecurity risks and activities, including any recent cybersecurity incidents and related responses , cybersecurity systems testing and activities of third-parties. Our management, including the COO, maintains an active dialogue with the Board and Audit Committee on risk management matters, which includes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OO, is primarily responsible for assessing and managing our material risks from cybersecurity threats and confers with our IT department in executing our cybersecurity policies and processes, including our incident response processes. Our COO has nine years of experience in assessing and managing cybersecurity risks for the Company and its predecessor. Our cybersecurity incident response processes are designed to escalate certain cybersecurity incidents to the COO and other members of management and/or the Board, depending on the circumstances.</t>
        </is>
      </c>
    </row>
    <row r="16">
      <c r="A16" s="4" t="inlineStr">
        <is>
          <t>Cybersecurity Risk Management Expertise of Management Responsible [Text Block]</t>
        </is>
      </c>
      <c r="B16" s="4" t="inlineStr">
        <is>
          <t>Our COO has nine years of experience in assessing and managing cybersecurity risks for the Company and its predecessor.</t>
        </is>
      </c>
    </row>
    <row r="17">
      <c r="A17" s="4" t="inlineStr">
        <is>
          <t>Cybersecurity Risk Process for Informing Management or Committees Responsible [Text Block]</t>
        </is>
      </c>
      <c r="B17" s="4" t="inlineStr">
        <is>
          <t>The Audit Committee and the Board receive periodic briefings regarding our cybersecurity risks and activities, including any recent cybersecurity incidents and related responses , cybersecurity systems testing and activities of third-parties. Our management, including the COO, maintains an active dialogue with the Board and Audit Committee on risk management matters, which includes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U.S. generally accepted accounting principles (“U.S. GAAP”) and the rules and regulations of the Securities and Exchange Commission (the “SEC”) for annual financial information. The consolidated financial statements include the accounts of the Company and its wholly owned subsidiaries. All significant intercompany balances and transactions have been eliminated in consolidation.</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stock-based compensation, product warranty liability, and valuation of convertible debt and related embedded derivatives, common stock warrant liability, earn-out shares liability, and valuations utilized in connection with acquisition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6">
      <c r="A6" s="4" t="inlineStr">
        <is>
          <t>Reclassifications</t>
        </is>
      </c>
      <c r="B6" s="4" t="inlineStr">
        <is>
          <t>Reclassifications Certain prior period balances have been reclassified to conform to the current period presentation in the consolidated financial statements and the accompanying notes, including (i) presenting impairment charges and bad debt expense as reconciling items for the calculation of the net cash used in operating activities and (ii) classification of amounts comprising stepvans &amp; vehicle incentives, powertrains &amp; hubs, sales-type lease revenue, and other product revenue as included in Note 3 — Revenue Recognition These reclassifications have no effect on previously reported total assets, total liabilities or net loss.</t>
        </is>
      </c>
    </row>
    <row r="7">
      <c r="A7" s="4" t="inlineStr">
        <is>
          <t>Revenue Recognition</t>
        </is>
      </c>
      <c r="B7" s="4" t="inlineStr">
        <is>
          <t>Revenue Recognition The Company generates revenue from the sale of its commercial electric vehicles, powertrains and battery packs, and goods and services related to charging infrastructure. Accounting Standards Codification (“ASC”) 606, Revenue from Contracts with Customers , requires the Company to recognize revenue in a way that depicts the transfer of promised goods or services to customers in an amount that reflects the consideration to which the entity expects to be entitled in exchange for those goods or services. The Company determines revenue recognition by applying the following steps: 1. Identifying the contract with a customer; 2. Identifying the performance obligations in the contract; 3. Determining the transaction price; 4. Allocating the transaction price to the performance obligations; and 5. Recognizing revenue as the performance obligations are satisfied. The Company recognizes revenue primarily consisting of product sales, inclusive of shipping and handling charges, net of estimates for customer returns. Revenue contracts are identified when an enforceable agreement has been made with a customer. Performance obligations are identified in the contract for each distinct product provided within the contract. Revenue is measured as the amount of consideration the Company expects to receive in exchange for transferring products. All revenue is recognized when the Company satisfies its performance obligations under the contract. Any deposits from customers represent contract liabilities. The Company recognizes revenue by transferring the promised products to the customer, with the revenue recognized at the point in time the customer takes control of the products as agreed in the contracts, normally when delivered to the carrier. The Company recognizes revenue for shipping and handling charges at the time control is transferred for the related product. Costs for shipping and handling activities that occur after control of the product transfers to the customer are recognized at the time of sale and presented in cost of goods sold. The majority of its contracts have a single performance obligation, which is met at the point in time that the product is delivered to the carrier, and title passes to the customer, and are short term in nature. Sales tax collected from customers is not considered revenue and is accrued until remitted to the taxing authorities. For other features and services such as over-the-air software updates that are included as part of the vehicle consideration received, an observable price is used to determine the stand-alone selling price or, when one is not available, a blended market approach and cost-plus margin approach is utilized. Revenue is provisioned upon control transfer of a vehicle and recognized over time on a straight-line basis as the Company has a stand-ready obligation to deliver such services to the customer. The Company has outstanding sales-type leases for stepvans and Hubs under ASC 842, Leases</t>
        </is>
      </c>
    </row>
    <row r="8">
      <c r="A8" s="4" t="inlineStr">
        <is>
          <t>Cash, Cash Equivalents and Restricted Cash</t>
        </is>
      </c>
      <c r="B8" s="4" t="inlineStr">
        <is>
          <t>Cash, Cash Equivalents and Restricted Cash The Company considers all highly liquid investments with original maturities of three months or less at the time of purchase as cash equivalents for which cost approximates fair value. The likelihood of realizing material losses from cash and cash equivalents, including the excess of cash balances over federally insured limits, is remote. As of December 31, 2024 and 2023, the Company did not have restricted cash balances.</t>
        </is>
      </c>
    </row>
    <row r="9">
      <c r="A9" s="4" t="inlineStr">
        <is>
          <t>Automotive Regulatory Credits</t>
        </is>
      </c>
      <c r="B9" s="4" t="inlineStr">
        <is>
          <t xml:space="preserve">Automotive Regulatory Credits The Company earns tradable credits under various regulations related to emission reduction, clean fuel, and others. The Company sells these credits to other regulated entities that can use the credits to comply with emission standards and other regulatory requirements. Payments for automotive regulatory credits are typically received at the point control transfers to the purchasing party, or in accordance with payment terms customary to the business. </t>
        </is>
      </c>
    </row>
    <row r="10">
      <c r="A10" s="4" t="inlineStr">
        <is>
          <t>Accounts Receivable, Net</t>
        </is>
      </c>
      <c r="B10" s="4" t="inlineStr">
        <is>
          <t xml:space="preserve">Accounts Receivable, Net </t>
        </is>
      </c>
    </row>
    <row r="11">
      <c r="A11" s="4" t="inlineStr">
        <is>
          <t>Duty Drawback Receivable</t>
        </is>
      </c>
      <c r="B11" s="4" t="inlineStr">
        <is>
          <t>Duty Drawback Receivable Duty drawbacks are recoveries of tariffs paid for vehicles that were acquired as a result of the consummation of the Arrangement. The Company expects to recover some of the vehicle inventory value through crushing the vehicles to recover tariffs already paid. As of December 31, 2024, the Company estimates aggregate tariff recovery of approximately $2.7 million with respect to destruction of SOLO (as defined below in Note 5 - Acquisition of ElectraMeccanica) vehicles and submission of the related claim documents. As of December 31, 2024, the Company completed the crushing of the vehicles but has not yet submitted all claim documents or received any tariff recovery related to the destruction of SOLO vehicles. The Company recorded the duty drawback receivable within other non-current assets in the consolidated balance sheets as of December 31, 2024, and in other expense, net, within the consolidated statements of operations and comprehensive loss for the year ended December 31, 2024.</t>
        </is>
      </c>
    </row>
    <row r="12">
      <c r="A12" s="4" t="inlineStr">
        <is>
          <t>Investments in Marketable Debt Securities, Available-for-Sale</t>
        </is>
      </c>
      <c r="B12" s="4" t="inlineStr">
        <is>
          <t>Investments in Marketable Debt Securities, Available-for-Sale The Company’s portfolio of investments may include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 me of purchase. Interest along with amortization of purchase premiums and accretion of discounts from the purchase date through the estimated maturity date, including consideration of variable maturities and contractual call provisions, are included in Other expense, net in the consolidated statements of operations and comprehensive loss. Realized gains and losses on the sale of marketable debt securities, available-for-sale are recorded in Other expense, net. The Company typically invests in highly-rated debt securities, and its investment policy generally limits the amount of credit exposure to any one issuer. The policy requires substantially all investments to be investment grade, with the primary objective of minimizing the potential risk of principal loss. On January 1, 2023, the Company adopted Accounting Standards Update (“ASU”) 2016-13, Financial Instruments — Credit Losses which requires that credit losses be presented as an allowance rather than as an impairment write-down. Adoption of the standard had no material impact on its financial statements.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general and administrative expense), limited by the amount that the fair value is less than the amortized cost basis. Impairment that has not been recorded as a credit loss is recorded through other comprehensive income (loss), net of applicable taxes. The Company made an accounting policy election to not measure an allowance for credit losses for accrued interest receivables. The Company evaluates write-off of accrued interest receivable at the time credit loss exists for the underlying security. As of December 31, 2024 and 2023, the Company did not have investments in marketable debt securities, available-for-sale.</t>
        </is>
      </c>
    </row>
    <row r="13">
      <c r="A13" s="4" t="inlineStr">
        <is>
          <t>Inventories</t>
        </is>
      </c>
      <c r="B13" s="4" t="inlineStr">
        <is>
          <t>Inventories The Company’s inventory, which includes raw materials, work in process, and finished goods, is carried at the lower of cost or net realizable value. Inventory is valued using average costing, as that method accurately reflects the frequency of the Company’s inventory purchases. In the case of manufactured inventories and work in process, cost includes an appropriate share of production overheads based on operating capacity. At the end of each reporting period, the Company evaluates whether its inventories are damaged or obsolete, and if so, a loss is recognized in the period in which it occurs. Inventory write-downs are also based on reviews for any excess or obsolescence determined primarily by comparing quantities on hand to current and future demand forecasts. The Company reserves for any excess or obsolete inventories when it is believed that the net realizable value of inventories is less than the carrying value. The Company also reviews its inventory to determine whether its carrying value exceeds the net realizable amount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t>
        </is>
      </c>
    </row>
    <row r="14">
      <c r="A14" s="4" t="inlineStr">
        <is>
          <t>Prepaid Expenses and Other Current Assets</t>
        </is>
      </c>
      <c r="B14" s="4" t="inlineStr">
        <is>
          <t>Prepaid Expenses and Other Current Assets Prepaid expenses and other current assets primarily consists of prepaid inventory, other insurance assets, deposits, assets held-for-sale, dealer return contract assets, and prepaid license and subscriptions. Prepaid inventory includes contractual advance payments to suppliers for inventory to secure the raw materials needed for production and research and development purposes. Prepaid inventory is reclassified to inventories when received. Amortization expense on other prepaid assets and insurance assets is calculated using the straight-line method over the stated term of the prepaid assets and properly classified into the corresponding expense account. Assets held-for-sale are measured, on a quarterly basis, at the lower of their carrying value and fair value less costs to sell. Impairment costs are recorded in the period incurred. Dealer return contract assets represent the Company’s right to consideration in exchange for goods or services to dealers, which is conditional upon satisfying future performance obligations. This account is recognized in accordance with the revenue recognition principles under U.S. GAAP, reflecting the estimated future return of vehicles from dealer contracts.</t>
        </is>
      </c>
    </row>
    <row r="15">
      <c r="A15" s="4" t="inlineStr">
        <is>
          <t>Income Taxes</t>
        </is>
      </c>
      <c r="B15" s="4" t="inlineStr">
        <is>
          <t>Income Taxes The Company applies the asset and liability method of accounting for income taxes. Deferred tax assets and liabilities are recognized for the future tax consequences attributable to differences between financial statement carrying amounts of existing assets and liabilities and their respective tax bases, as well as net operating losses and tax credit carryforward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as income or expense in the period that includes the enactment date. In assessing the realizability of deferred income tax assets, ASC 740, Income Taxes , requires a more likely than not standard be met. If the Company determines that it is more likely than not that deferred income tax assets will not be realized, a valuation allowance must be established. The Company records a valuation allowance, when necessary, to reduce deferred tax assets to the amount expected to be realized. Estimates of the realizability of deferred tax assets, as well as the Company’s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deferred tax assets, the Company considers both its historical financial performance and general economic conditions. In addition, the Company considers the time frame over which it would take to utilize the deferred tax assets prior to their expiration.</t>
        </is>
      </c>
    </row>
    <row r="16">
      <c r="A16" s="4" t="inlineStr">
        <is>
          <t>Property and Equipment, net</t>
        </is>
      </c>
      <c r="B16" s="4" t="inlineStr">
        <is>
          <t>Property and Equipment, net Property and equipment, net, including leasehold improvements, are stated at cost less accumulated depreciation. Depreciation expense is calculated using the straight-line method over the estimated useful life of the asset. Leasehold improvements are depreciated over the shorter of the estimated life of asset or the lease term. Depreciation expense is included in cost of goods sold, general and administrative expense and research and development expense on our consolidated statements of operations and comprehensive loss. Construction in progress is comprised primarily of production equipment, tooling, and leasehold improvements related to the manufacturing of the Company’s products, including all costs of obtaining the asset and bringing it to the facilities in the condition necessary for its intended use. There is no depreciation provided for assets in construction in progress. Once completed, the assets are transferred to their respective asset classes, and depreciation begins when an asset is ready for its intended use. The Company did not have construction in progress as of December 31, 2024. 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The Company capitalizes additions, renewals, and improvements greater than $5,000, while repairs and maintenance are expensed as incurred. When property and equipment is retired or otherwise disposed of, the related cost and accumulated depreciation are removed from the accounts, and any gain or loss on the disposition is recorded in the consolidated statements of operations and comprehensive loss as a component of other expense, net. The Company evaluates its property and equipment for i mpairment whenever events or changes in circumstances indicate that the carrying amount of an asset may not be recoverable. The Company measures recoverability by comparing the carrying amount to the future undiscounted cash flows that the asset or asset group is expected to generate. If the asset or asset group is not recoverable, its carrying amount is adjusted down to its fair value. Impairment losses of property and equipment $4.2 million and $0 were recognized as a component of other expense, net, in the consolidated statements of operations and comprehensive loss for the years ended December 31, 2024 and 2023, respectively.</t>
        </is>
      </c>
    </row>
    <row r="17">
      <c r="A17" s="4" t="inlineStr">
        <is>
          <t>Warranty Liability</t>
        </is>
      </c>
      <c r="B17" s="4" t="inlineStr">
        <is>
          <t>Warranty Liability The Company provides customers with a product warranty that assures that the products meet standard specifications and are free for periods typically between 2 to 5 years. The Company</t>
        </is>
      </c>
    </row>
    <row r="18">
      <c r="A18" s="4" t="inlineStr">
        <is>
          <t>Public and Private Placement Warrants</t>
        </is>
      </c>
      <c r="B18" s="4" t="inlineStr">
        <is>
          <t>Public and Private Placement Warrants The warrants to purchase shares of Common Stock at an exercise price of $345.00 per share originally issued in connection with NextGen’s initial public offering (the “Public Warrants”) and the warrants to purchase Common Stock originally issued in a private placement in connection with the initial public offering of NextGen (the “Private Placement Warrants”) are recognized as derivative liabilities in accordance with ASC 815, Derivatives and Hedging (“ASC 815”) . The Private Placement Warrants are identical to the Public Warrants, except that the Private Placement Warrants and the shares of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determined the fair value of its Public Warrants based on the publicly listed trading price of such Warrants as of the valuation date. Accordingly, the Public Warrants are classified as Level 1 financial instruments. Additionally, since the Private Placement Warrants are substantially the same as the Public Warrants, the Company determined the fair value of its Private Placement Warrants based on the Public Warrant trading price. Accordingly, the Private Warrants are classified as Level 2 financial instruments.</t>
        </is>
      </c>
    </row>
    <row r="19">
      <c r="A19" s="4" t="inlineStr">
        <is>
          <t>Contingent Earn-out Shares Liability</t>
        </is>
      </c>
      <c r="B19" s="4" t="inlineStr">
        <is>
          <t>Contingent Earn-out Shares Liability Earn-out Shares represent a freestanding financial instrument classified as liabilities on the accompanying consolidated balance sheets as the Company determined that these financial instruments are not indexed to the Company’s own equity in accordance with ASC 815, Derivatives and Hedging . Earn-out Shares liability were initially recorded at fair value in the Business Combination and are adjusted to fair value at each reporting date using Level 3 inputs with changes in fair value recorded in change in fair value of Earn-Out Shares liability in the consolidated statements of operations and comprehensive loss. The earn-out triggers included a change of control provision within five years of the Closing, and achieving certain volume weighted average share prices (“VWAPs”) within five years of the Closing. These conditions result in the instrument failing indexation guidance and are properly reflected as a liability as of December 31, 2024 and 2023. In addition to the Earn-out Shares, the Company has a contingent obligation to issue restricted stock units (“Earn-out RSUs”) to certain stockholders and employees upon the achievement of certain market share price milestones within specified periods following the Business Combination. The allocated fair value to the Earn-out RSU component, which is covered by ASU 718, Compensation — Stock Compensation (“ASC 718”), is recognized as stock-based compensation expense over the vesting period commencing on the grant date of the award.</t>
        </is>
      </c>
    </row>
    <row r="20">
      <c r="A20" s="4" t="inlineStr">
        <is>
          <t>Convertible Debentures and Promissory Note</t>
        </is>
      </c>
      <c r="B20" s="4" t="inlineStr">
        <is>
          <t>Convertible Debentures and Promissory Note The Company accounts for convertible debt pursuant to ASC 815 . The Company evaluates convertible debt instruments to determine whether any embedded features require bifurcation and separate periodic valuation. Convertible debt is recorded net of stated discounts and debt issuance costs. Debt discounts and issuance costs are amortized over the contractual term of the debt using the effective interest rate method. The Company elected to early adopt ASU 2020-06, Debt—Debt with Conversion and Other Options (Subtopic 470-20) and Derivatives and Hedging—Contracts in Entity’s Own Equity (Subtopic 815-40): Accounting for Convertible Instruments and Contracts in an Entity’s Own Equity (“ASU 2020-06”).</t>
        </is>
      </c>
    </row>
    <row r="21">
      <c r="A21" s="4" t="inlineStr">
        <is>
          <t>Leases</t>
        </is>
      </c>
      <c r="B21" s="4" t="inlineStr">
        <is>
          <t>Leases Upon inception of a contract, the Company evaluates if the contract, or part of the contract, contains a lease. A lease conveys the right to control the use of an identified asset for a period of time in exchange for consideration. Right-of-use (“ROU”) assets represent the Company's right to use an underlying asset for the lease term, and lease liabilities represent the Company's obligation to make lease payments arising from the lease. The lease liability is measured as the present value of the unpaid lease payments, and the ROU asset value is derived from the calculation of the lease liability, including prepaid lease payments, if an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ASU 2016-02, Leases . When the Company cannot determine the actual implicit rate in a lease, it uses its estimated incremental borrowing rate, which is derived from information available at the lease commencement date, in determining the present value of lease payments. The Company gives consideration to its recent debt issuances, if any,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 Operating expense charges from the lessor are accounted for on an accrual basis. The Company has elected not to separate the lease and non-lease components and also elected not to recognize operating lease right-of-use assets and operating lease liabilities for leases with an initial term of twelve months or less. The Company’s leases have remaining ter ms from less than 1.4 years to 8.4 years. The Company reviews the carrying value of its ROU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t>
        </is>
      </c>
    </row>
    <row r="22">
      <c r="A22" s="4" t="inlineStr">
        <is>
          <t>Research and Development Costs</t>
        </is>
      </c>
      <c r="B22" s="4" t="inlineStr">
        <is>
          <t>Research and Development Costs</t>
        </is>
      </c>
    </row>
    <row r="23">
      <c r="A23" s="4" t="inlineStr">
        <is>
          <t>Advertising</t>
        </is>
      </c>
      <c r="B23" s="4" t="inlineStr">
        <is>
          <t xml:space="preserve">Advertising </t>
        </is>
      </c>
    </row>
    <row r="24">
      <c r="A24" s="4" t="inlineStr">
        <is>
          <t>Stock-Based Compensation</t>
        </is>
      </c>
      <c r="B24" s="4" t="inlineStr">
        <is>
          <t>Stock-Based Compensation The Company accounts for stock-based compensation in accordance with ASC 718, Compensation — Stock Compensation , under which share-based payments that involve the issuance of Common Stock to employees and non-employees and meet the criteria for equity-classified awards are recognized in the financial statements as compensation expense based on the fair value on the date of grant. Prior to the Business Combination, the Company issued stock options to purchase shares of Common Stock (“Options”) to employees and non-employees under the Xos, Inc. 2018 Stock Plan (the “2018 Stock Plan”). The Company allows employees to exercise options prior to vesting. The Company considers the consideration received for the early exercise of an option to be a deposit and the related amount is recorded as a liability. The liability is relieved when the options vest. The Company has the right to repurchase any unvested (but issued) shares upon termination of service of an employee at the original exercise price. The Company stopped issuing options under the 2018 Stock Plan in the fourth quarter of 2020. The Company estimated the fair value of options on the date of the grant using the Black-Scholes option pricing model. Since the Business Combination, the Company has issued restricted stock units (“RSUs”) to employees and non-employees under the Xos, Inc. 2021 Equity Incentive Plan (the “2021 Equity Plan”). The Company initially values RSU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If there are any modifications or cancellations of the underlying unvested share-based awards, the Company may be required to accelerate, increase or cancel any remaining unrecognized or previously recorded stock-based compensation expense.</t>
        </is>
      </c>
    </row>
    <row r="25">
      <c r="A25" s="4" t="inlineStr">
        <is>
          <t>Net Loss per Share</t>
        </is>
      </c>
      <c r="B25" s="4" t="inlineStr">
        <is>
          <t>Net Loss per Share Basic net loss per share is computed using the weighted-average number of common shares outstanding during the period. Diluted net loss per share is computed using the weighted-average number of common shares and the dilutive effect of the number of ordinary shares that would have been outstanding if all potentially dilutive ordinary shares had been issued, using the treasury stock method, in accordance with ASC 260, Earnings Per Share . In accordance with ASU 2020-06, the Company utilizes the if-converted method to compute the dilutive effect of convertible instruments. The dilutive impact of contingently issuable Earn-out Shares have been excluded from the diluted loss per share calculation as the necessary conditions to be issued have not been satisfied. The dilutive impacts of Common Stock issuable upon the exercise of out-of-the-money Public and Private Placement Warrants have been excluded from the diluted loss per share calculation. The dilutive impacts of RSUs and options for each of the years ended December 31, 2024 and 2023,</t>
        </is>
      </c>
    </row>
    <row r="26">
      <c r="A26" s="4" t="inlineStr">
        <is>
          <t>Concentrations of Credit and Business Risk</t>
        </is>
      </c>
      <c r="B26" s="4" t="inlineStr">
        <is>
          <t>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 f December 31, 2024 and 2023, the Company has not experienced losses on these accounts and management believes the Company is not exposed to significant risks on such accounts.</t>
        </is>
      </c>
    </row>
    <row r="27">
      <c r="A27" s="4" t="inlineStr">
        <is>
          <t>Defined Contribution Plan</t>
        </is>
      </c>
      <c r="B27" s="4" t="inlineStr">
        <is>
          <t>Defined Contribution Plan We have a 401(k) savings plan that is intended to qualify as a deferred salary arrangement under Section 401(k) of the Internal Revenue Code of 1986, as amended (the “Code”). Under the 401(k) savings plan, participating employees are auto enrolled t o 3% of their eligible compensation, subject to certain limitations. The Company did not make any contributions to the 401(k) savings plan during the years ended December 31, 2024 and 2023.</t>
        </is>
      </c>
    </row>
    <row r="28">
      <c r="A28" s="4" t="inlineStr">
        <is>
          <t>Segment Information</t>
        </is>
      </c>
      <c r="B28" s="4" t="inlineStr">
        <is>
          <t>Segment Information The Company operates under one segment as it has developed, marketed, and sold primarily only one class of similar products of electric step vans, stripped chassis vehicles, battery systems, Hubs, and other products. Operating segments are defined as components of an enterprise about which separate financial information is available that is evaluated regularly by the chief operating decision maker (“CODM”) , or decision-making group, in deciding how to allocate resources and in assessing performance. The Company’s CODM is its Chief Executive Officer.</t>
        </is>
      </c>
    </row>
    <row r="29">
      <c r="A29" s="4" t="inlineStr">
        <is>
          <t>Recent Accounting Pronouncements Issued and Adopted and Recent Accounting Pronouncements Issued and not yet Adopted</t>
        </is>
      </c>
      <c r="B29" s="4" t="inlineStr">
        <is>
          <t>Recent Accounting Pronouncements Issued and Adopted: The Company adopted ASU No. 2023-07, Segment Reporting (Topic 280): Improvements to Reportable Segment Disclosures, as amended, on January 1, 2024, using the modified retrospective approach. This amendment includes disclosure of significant segment expenses which are regularly provided to the CODM and included within each reported measure of segment profit or loss; other segment items by reportable segment and a description of its composition; reportable segment’s profit or loss and assets; additional measures of segment profit or loss if the CODM uses more than one measure of a segment’s profit or loss in assessing segment performance, and the title and position of the entity’s CODM and how the CODM uses the reported measures of segment profit or loss in assessing segment performance and determining resource allocation. Such disclosures apply to entities with a single reportable segment. These amendments were effective for the Company in 2024 and apply retrospectively to all prior periods using the significant segment expense categories identified. The impact of the amendments in this update was not material to the Company’s consolidated financial position and results of operations, as the requirements impact only segment reporting disclosures in the footnotes to the Company’s consolidated financial statements. Recent Accounting Pronouncements Issued and not yet Adopted: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to the related financial statement disclosures. The Company has considered all other recently issued accounting pronouncements and does not believe the adoption of such pronouncements will have a material impact on its consolidated financial statements or notes theret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Property and equipment, net consisted of the following at December 31, 2024 and 2023 ( in thousands ): December 31, 2024 December 31, 2023 Equipment $ 5,705 $ 7,629 Finance lease assets 1,609 7,974 Furniture and fixtures 173 173 Company vehicles 2,817 2,102 Leasehold improvements 1,401 1,401 Computers, software and related equipment 3,128 3,091 Construction in progress — 292 Property and equipment, gross 14,833 22,662 Accumulated depreciation (8,722) (8,002) Property and equipment, net $ 6,111 $ 14,660 </t>
        </is>
      </c>
    </row>
    <row r="5">
      <c r="A5" s="4" t="inlineStr">
        <is>
          <t>Schedule of Reconciliation of the Change in the Product Liability Balances</t>
        </is>
      </c>
      <c r="B5" s="4" t="inlineStr">
        <is>
          <t xml:space="preserve">The reconciliation of the change in the Company’s product liability balances for the years ended December 31, 2024 and 2023 consisted of the following ( in thousands ): December 31, 2024 December 31, 2023 Warranty liability, beginning of period $ 1,306 $ 1,099 Reduction in liability (payments) (1,616) (1,304) Increase in liability 1,050 1,511 Warranty liability, end of period $ 740 $ 1,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Disaggregated revenues by major source for the years ended December 31, 2024 and 2023 consisted of the following ( in thousands ): Years Ended December 31, 2024 2023 Product and service revenue Stepvans &amp; vehicle incentives (1) $ 42,808 $ 39,911 Powertrains &amp; hubs (1) 8,740 1,170 Sales-type lease revenue 708 1,528 Other product revenue 1,778 831 Total product and service revenue 54,034 43,440 Ancillary revenue 1,927 1,083 Total revenues $ 55,961 $ 44,523 ____________ (1) Amounts are net of returns and allowances. Stepvans &amp; vehicle incentives and powertrains &amp; hubs include revenue generated from operating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Receivable (Tables)</t>
        </is>
      </c>
      <c r="B1" s="2" t="inlineStr">
        <is>
          <t>12 Months Ended</t>
        </is>
      </c>
    </row>
    <row r="2">
      <c r="B2" s="2" t="inlineStr">
        <is>
          <t>Dec. 31, 2024</t>
        </is>
      </c>
    </row>
    <row r="3">
      <c r="A3" s="3" t="inlineStr">
        <is>
          <t>Leases [Abstract]</t>
        </is>
      </c>
      <c r="B3" s="4" t="inlineStr">
        <is>
          <t xml:space="preserve"> </t>
        </is>
      </c>
    </row>
    <row r="4">
      <c r="A4" s="4" t="inlineStr">
        <is>
          <t>Sales-type Lease, Net Investment in Lease, Allowance for Credit Loss</t>
        </is>
      </c>
      <c r="B4" s="4" t="inlineStr">
        <is>
          <t xml:space="preserve">Lease receivable from sales-type leases consists of the following: (in thousands) Balance Sheet Location December 31, 2024 December 31, 2023 Lease receivable $ 2,528 $ 1,612 Allowance for expected credit losses (719) — Lease receivable, net Prepaid expenses and other current assets 1,809 1,612 Less: current portion of lease receivable (1,264) (1,505) Lease receivable, non-current Other non-current assets $ 545 $ 107 </t>
        </is>
      </c>
    </row>
    <row r="5">
      <c r="A5" s="4" t="inlineStr">
        <is>
          <t>Schedule of Future Lease Receivables and Payments</t>
        </is>
      </c>
      <c r="B5" s="4" t="inlineStr">
        <is>
          <t xml:space="preserve">As of December 31, 2024, estimated future maturities of customer sales-type lease receivable and operating lease payments for each of the following fiscal years are as follows: Future Lease Receivables/Payments Fiscal year Sales-Type Leases Operating Leases 2025 $ 1,264 $ 13 2026 520 0 2027 14 0 2028 11 0 Thereafter 0 0 Total lease payments $ 1,809 $ 13 </t>
        </is>
      </c>
    </row>
    <row r="6">
      <c r="A6" s="4" t="inlineStr">
        <is>
          <t>Schedule of Future Lease Receivables and Payments</t>
        </is>
      </c>
      <c r="B6" s="4" t="inlineStr">
        <is>
          <t xml:space="preserve">As of December 31, 2024, estimated future maturities of customer sales-type lease receivable and operating lease payments for each of the following fiscal years are as follows: Future Lease Receivables/Payments Fiscal year Sales-Type Leases Operating Leases 2025 $ 1,264 $ 13 2026 520 0 2027 14 0 2028 11 0 Thereafter 0 0 Total lease payments $ 1,809 $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ElectraMeccanica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acquisition of ElectraMeccanica on March 26, 2024 (in thousands): Purchase consideration (1) $ (35,588) Assets acquired Cash and cash equivalents $ 50,240 Restricted cash 1,115 Prepaid expenses and other current assets 1,539 Other non-current assets 1,736 Total identifiable assets acquired $ 54,630 Liabilities assumed Accounts payable $ (804) Other current liabilities (2) (1,903) Other non-current liabilities (2) (16,335) Total liabilities assumed $ (19,042) Net assets acquired and liabilities assumed $ 35,588 (1) As a result of the asset acquisition accounting, the transaction costs of $3.7 million associated with the acquisition are included in the costs of the assets acquired and allocated amongst qualifying assets using the relative fair value basis. The transaction costs primarily included financial advisor fees, accounting, and legal expenses. (2) The Company assumed two lease facilities in connection with the ElectraMeccanica acquisition, which are reflected in other current liabilities and other non-current liabilities of approximately $1.2 million and $16.0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amounted to $36.6 million and $37.8 million, respectively, for the years ended December 31, 2024 and 2023 and consisted of the following ( in thousands ): December 31, 2024 December 31, 2023 Raw materials $ 24,943 $ 30,357 Work in process 6,983 3,033 Finished goods 4,641 4,453 Total inventories $ 36,567 $ 37,8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solidated Balance Sheets (Parenthetical)</t>
        </is>
      </c>
      <c r="B1" s="2" t="inlineStr">
        <is>
          <t>Dec. 31, 2024 $ / shares shares</t>
        </is>
      </c>
      <c r="C1" s="2" t="inlineStr">
        <is>
          <t>Dec. 31, 2023 $ / shares shares</t>
        </is>
      </c>
    </row>
    <row r="2">
      <c r="A2" s="3" t="inlineStr">
        <is>
          <t>Statement of Financial Position [Abstract]</t>
        </is>
      </c>
      <c r="B2" s="4" t="inlineStr">
        <is>
          <t xml:space="preserve"> </t>
        </is>
      </c>
      <c r="C2" s="4" t="inlineStr">
        <is>
          <t xml:space="preserve"> </t>
        </is>
      </c>
    </row>
    <row r="3">
      <c r="A3" s="4" t="inlineStr">
        <is>
          <t>Common stock, par value (in dollars per share) | $ / shares</t>
        </is>
      </c>
      <c r="B3" s="8" t="n">
        <v>0.0001</v>
      </c>
      <c r="C3" s="8" t="n">
        <v>0.0001</v>
      </c>
    </row>
    <row r="4">
      <c r="A4" s="4" t="inlineStr">
        <is>
          <t>Common stock, authorized (in shares)</t>
        </is>
      </c>
      <c r="B4" s="6" t="n">
        <v>1000000000</v>
      </c>
      <c r="C4" s="6" t="n">
        <v>1000000000</v>
      </c>
    </row>
    <row r="5">
      <c r="A5" s="4" t="inlineStr">
        <is>
          <t>Common stock, issued (in shares)</t>
        </is>
      </c>
      <c r="B5" s="6" t="n">
        <v>8046000</v>
      </c>
      <c r="C5" s="6" t="n">
        <v>5941000</v>
      </c>
    </row>
    <row r="6">
      <c r="A6" s="4" t="inlineStr">
        <is>
          <t>Common stock, shares outstanding (in shares)</t>
        </is>
      </c>
      <c r="B6" s="6" t="n">
        <v>8046000</v>
      </c>
      <c r="C6" s="6" t="n">
        <v>5941000</v>
      </c>
    </row>
    <row r="7">
      <c r="A7" s="4" t="inlineStr">
        <is>
          <t>Preferred stock, par value (in dollars per share) | $ / shares</t>
        </is>
      </c>
      <c r="B7" s="8" t="n">
        <v>0.0001</v>
      </c>
      <c r="C7" s="8" t="n">
        <v>0.0001</v>
      </c>
    </row>
    <row r="8">
      <c r="A8" s="4" t="inlineStr">
        <is>
          <t>Preferred stock, authorized (in shares)</t>
        </is>
      </c>
      <c r="B8" s="6" t="n">
        <v>10000000</v>
      </c>
      <c r="C8" s="6" t="n">
        <v>1000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Prepaid expenses and other current assets for the years ended December 31, 2024 and 2023 consisted of the following ( in thousands ): December 31, 2024 December 31, 2023 Prepaid inventories $ 725 $ 1,745 Prepaid expenses and other (1) 2,814 1,291 Lease receivable 1,264 1,505 Contract assets 1,099 811 Financed insurance premiums 1,315 1,310 Assets held for sale 651 408 Total prepaid expenses and other current assets $ 7,868 $ 7,070 ____________ (1) Primarily relates to assets acquired in connection with the ElectraMeccanica acquisition (for 2024), prepaid licenses and subscriptions, prepaid insurance and other receivables.</t>
        </is>
      </c>
    </row>
    <row r="5">
      <c r="A5" s="4" t="inlineStr">
        <is>
          <t>Schedule of Other Assets, Noncurrent</t>
        </is>
      </c>
      <c r="B5" s="4" t="inlineStr">
        <is>
          <t>Other non-current assets as of December 31, 2024 and December 31, 2023 consisted of the following ( in thousands ): December 31, 2024 December 31, 2023 Security deposits $ 1,873 $ 1,599 Duty drawback receivable (1) 2,709 — Lease receivable, non-current 545 107 Other non-current assets 1,601 632 Total other non-current assets $ 6,728 $ 2,338 ___________ (1)</t>
        </is>
      </c>
    </row>
    <row r="6">
      <c r="A6" s="4" t="inlineStr">
        <is>
          <t>Schedule of Other Current Liabilities</t>
        </is>
      </c>
      <c r="B6" s="4" t="inlineStr">
        <is>
          <t>Other current liabilities for the years ended December 31, 2024 and 2023 consisted of the following ( in thousands ): December 31, 2024 December 31, 2023 Accrued expenses and other (1) $ 2,886 $ 5,539 Accrued interest (2) 4,789 — Accrued payroll (3) 2,079 1,896 Contract liabilities 260 690 Customer deposits 1,275 2,364 Warranty liability 740 1,306 Equipment notes payable, current 377 350 Short-term insurance financing notes 1,280 1,003 Operating lease liabilities, current 3,028 1,664 Finance lease liabilities, current 1,054 2,005 Total other current liabilities $ 17,768 $ 16,817 ____________ (1) Primarily relates to the liabilities assumed in connection with the ElectraMeccanica acquisition, accrued inventory purchases, accrued professional fees, and other accrued expenses. (2) Represents accrued interest on the Note (as defined in Note 10), which interest is convertible into shares of the Company’s Common Stock at maturity. See Note 10 — Convertible Notes . (3) Primarily relates to payroll liabilities such as accrued payroll, accrued vacation, accrued bonuses and other payroll liabilities.</t>
        </is>
      </c>
    </row>
    <row r="7">
      <c r="A7" s="4" t="inlineStr">
        <is>
          <t>Schedule of Other Noncurrent Liabilities</t>
        </is>
      </c>
      <c r="B7" s="4" t="inlineStr">
        <is>
          <t xml:space="preserve">Other non-current liabilities as of December 31, 2024 and 2023 consisted of the following ( in thousands ): December 31, 2024 December 31, 2023 Accrued interest expense and other $ 635 $ 2,985 Equipment notes payable, non-current 224 593 Operating lease liabilities, non-current 16,656 3,511 Finance lease liabilities, non-current 418 1,472 Total other non-current liabilities $ 17,933 $ 8,5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A summary of the balances relating to the Company’s lease assets and liabilities as of December 31, 2024 and 2023 consisted of the following (in thousands) : Balance Sheet Location December 31, 2024 December 31, 2023 Assets Operating leases Operating lease right-of-use assets, net $ 3,193 $ 4,991 Equipment finance leases Property and equipment, net 730 5,931 Total lease assets 3,923 10,922 Liabilities Current Operating leases Other current liabilities 3,028 1,664 Equipment finance leases Other current liabilities 1,054 2,005 Sub-total 4,082 3,669 Non-current Operating leases Other non-current liabilities 16,656 3,511 Equipment finance leases Other non-current liabilities 418 1,472 Sub-total 17,074 4,983 Total lease liabilities $ 21,156 $ 8,652 (in thousands) : Years Ended December 31, Income Statement Location 2024 2023 Amortization Cost of goods sold $ 945 $ 1,378 Interest accretion on finance lease liabilities Other expense, net 214 418 Total $ 1,159 $ 1,796 </t>
        </is>
      </c>
    </row>
    <row r="5">
      <c r="A5" s="4" t="inlineStr">
        <is>
          <t>Schedule of Supplemental Cash Flow Information, Weighted-Average Remaining Lease Term and Discount Rate</t>
        </is>
      </c>
      <c r="B5" s="4" t="inlineStr">
        <is>
          <t>The weighted-average remaining lease term and discount rates, as well as supplemental cash flow information for the years ended December 31, 2024 and 2023 consisted of the following ( in thousands for the supplemental cash flow information ): Years Ended December 31, 2024 2023 Supplemental cash flow information: Cash paid for amounts included in the measurement of operating lease liabilities $ 3,913 $ 1,860 Right-of-use assets obtained in exchange for operating lease obligations $ — $ — Weighted average remaining lease term: Operating leases 7.1 years 2.9 years Equipment finance leases 0.9 years 1.5 years Weighted average discount rate: Operating lease - incremental borrowing rate 8.9 % 5.5 % Equipment finance leases - rate implicit in the lease 5.9 % 6.5 %</t>
        </is>
      </c>
    </row>
    <row r="6">
      <c r="A6" s="4" t="inlineStr">
        <is>
          <t>Schedule of Operating Leases, Maturity Analysis</t>
        </is>
      </c>
      <c r="B6" s="4" t="inlineStr">
        <is>
          <t xml:space="preserve">A summary of the undiscounted cash flows and a reconciliation to the Company’s lease liabilities as of December 31, 2024 consisted of the following (in thousands) : December 31, 2024 Operating Leases Equipment Finance Leases Total 2025 $ 4,601 $ 1,119 $ 5,720 2026 4,413 317 4,730 2027 2,684 129 2,813 2028 2,647 — 2,647 2029 2,728 — 2,728 Thereafter 9,934 — 9,934 Total future minimum lease payments $ 27,007 $ 1,565 $ 28,572 Less: imputed interest 7,323 93 7,416 Present value of Lease Liabilities $ 19,684 $ 1,472 $ 21,156 </t>
        </is>
      </c>
    </row>
    <row r="7">
      <c r="A7" s="4" t="inlineStr">
        <is>
          <t>Schedule of Finance Lease, Liability, Maturity Analysis</t>
        </is>
      </c>
      <c r="B7" s="4" t="inlineStr">
        <is>
          <t xml:space="preserve">A summary of the undiscounted cash flows and a reconciliation to the Company’s lease liabilities as of December 31, 2024 consisted of the following (in thousands) : December 31, 2024 Operating Leases Equipment Finance Leases Total 2025 $ 4,601 $ 1,119 $ 5,720 2026 4,413 317 4,730 2027 2,684 129 2,813 2028 2,647 — 2,647 2029 2,728 — 2,728 Thereafter 9,934 — 9,934 Total future minimum lease payments $ 27,007 $ 1,565 $ 28,572 Less: imputed interest 7,323 93 7,416 Present value of Lease Liabilities $ 19,684 $ 1,472 $ 21,1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during the year ended December 31, 2024 consisted of the following: Options Weighted Average Fair Value Weighted Average Exercise Price Weighted Average Remaining Years Intrinsic Value December 31, 2023 — Options outstanding 22,512 $ 0.40 $ 0.51 0.55 $ 168,194 Granted — — — Exercised (20,843) 0.39 0.50 141,766 Forfeited — — — — December 31, 2024 — Options outstanding 1,669 $ 0.54 $ 0.60 4.80 $ 4,404 December 31, 2024 — Options vested and exercisable 1,669 $ 0.54 $ 0.60 4.80 $ 4,404 </t>
        </is>
      </c>
    </row>
    <row r="5">
      <c r="A5" s="4" t="inlineStr">
        <is>
          <t>Schedule of Restricted Stock Units (RSUs) Activity</t>
        </is>
      </c>
      <c r="B5" s="4" t="inlineStr">
        <is>
          <t xml:space="preserve">RSU activity during the year ended December 31, 2024 consisted of the following: RSUs Weighted Average Grant Date Fair Value Aggregate Fair Value December 31, 2023 — RSU outstanding 603,040 $ 18.97 $ 4,819,138 Granted 1,587,213 6.64 8,936,180 Vested (471,948) 15.77 3,526,706 Forfeited (187,824) 10.64 1,004,728 December 31, 2024 — RSU outstanding 1,530,481 $ 8.14 $ 4,961,551 </t>
        </is>
      </c>
    </row>
    <row r="6">
      <c r="A6" s="4" t="inlineStr">
        <is>
          <t>Schedule of Recognized Stock-Based Compensation Expense</t>
        </is>
      </c>
      <c r="B6" s="4" t="inlineStr">
        <is>
          <t xml:space="preserve">The Company recognized stock-based compensation expense (including Earn-out RSUs) in the consolidated statements of operations and comprehensive loss for the years ended December 31, 2024 and 2023 totaling approximate ly $7.7 million and $7.9 million, respectively, which consisted of the following ( in thousands ): December 31, 2024 December 31, 2023 Cost of goods sold $ 354 $ 396 Research and development 1,435 1,824 Sales and marketing 738 966 General and administrative 5,183 4,720 Total $ 7,710 $ 7,9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Property and equipment, net consisted of the following at December 31, 2024 and 2023 ( in thousands ): December 31, 2024 December 31, 2023 Equipment $ 5,705 $ 7,629 Finance lease assets 1,609 7,974 Furniture and fixtures 173 173 Company vehicles 2,817 2,102 Leasehold improvements 1,401 1,401 Computers, software and related equipment 3,128 3,091 Construction in progress — 292 Property and equipment, gross 14,833 22,662 Accumulated depreciation (8,722) (8,002) Property and equipment, net $ 6,111 $ 14,6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 Domestic and Foreign</t>
        </is>
      </c>
      <c r="B4" s="4" t="inlineStr">
        <is>
          <t>Loss before provision for income taxes for the years ended December 31, 2024 and 2023 consisted of the following ( in thousands ): December 31, 2024 December 31, 2023 U.S. $ (50,824) $ (75,822) Foreign $ 702 — Loss before provision for income taxes $ (50,122) $ (75,822)</t>
        </is>
      </c>
    </row>
    <row r="5">
      <c r="A5" s="4" t="inlineStr">
        <is>
          <t>Schedule of Components of Income Tax Expense (Benefit)</t>
        </is>
      </c>
      <c r="B5" s="4" t="inlineStr">
        <is>
          <t xml:space="preserve">The income tax expense for the years ended December 31, 2024 and 2023 consisted of the following ( in thousands ): December 31, 2024 December 31, 2023 Current: Federal $ — $ — State 37 21 Foreign — — Total current income tax expense $ 37 $ 21 Deferred: Federal $ — $ — State — — Foreign — — Total deferred income tax expense — — Income tax expense $ 37 $ 21 </t>
        </is>
      </c>
    </row>
    <row r="6">
      <c r="A6" s="4" t="inlineStr">
        <is>
          <t>Schedule of Effective Income Tax Rate Reconciliation</t>
        </is>
      </c>
      <c r="B6" s="4" t="inlineStr">
        <is>
          <t>The reconciliation between the provision for income tax expense and the amount of income tax computed by applying the U.S. federal statutory rate to income before provision for income taxes as shown in the accompanying consolidated statements of operations and other comprehensive loss for the years ended December 31, 2024 and 2023 consisted of the following: December 31, 2024 December 31, 2023 Tax provision at U.S. federal statutory rate 21.00 % 21.00 % Nondeductible expenses (2.58) (1.62) Fair value adjustments on earnout interests liability 0.02 0.14 Fair value adjustments on derivative liabilities 0.12 0.07 Research and development credit 1.03 1.13 State taxes, net of federal benefit 9.77 6.95 Change in valuation allowance adjustment (30.40) (27.59) Other 0.97 (0.11) Effective tax rate (0.07) % (0.03) %</t>
        </is>
      </c>
    </row>
    <row r="7">
      <c r="A7" s="4" t="inlineStr">
        <is>
          <t>Schedule of Deferred Tax Assets and Liabilities</t>
        </is>
      </c>
      <c r="B7" s="4" t="inlineStr">
        <is>
          <t xml:space="preserve">The Company's components of deferred tax assets and liabilities for the years ended December 31, 2024 and 2023 consisted of the following ( in thousands ): December 31, 2024 December 31, 2023 Deferred tax assets: Net operating loss carryover $ 66,082 $ 55,792 General business and other tax credits 9,077 6,765 Capitalized research and development 12,215 8,363 Intangible assets 2,038 2,055 Fixed assets 1,668 — Lease liabilities 4,396 1,386 Stock based compensation 1,011 607 Business interest limitation 511 56 Inventories 2,426 1,298 Other non-current deferred tax assets 1,216 1,106 Subtotal 100,640 77,428 Valuation allowance (99,401) (75,306) Total $ 1,239 $ 2,122 Deferred tax liabilities: Fixed assets $ — $ (567) Operating lease right-of-use asset (922) (1,338) Other non-current deferred tax liabilities (317) (217) Total $ (1,239) $ (2,122) Net deferred tax asset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f a Recurring Basis</t>
        </is>
      </c>
      <c r="B4" s="4" t="inlineStr">
        <is>
          <t>Assets and liabilities carried at fair value on a recurring basis as of December 31, 2024 and 2023 consisted of the following ( in thousands ): December 31, 2024 Fair Value Level 1 Level 2 Level 3 Financial Liabilities: Private Placement Warrants $ 1 $ — $ 1 $ — Public Warrants 120 120 — — Total Financial Liabilities $ 121 $ 120 $ 1 $ — December 31, 2023 Fair Value Level 1 Level 2 Level 3 Financial Assets Cash and Cash Equivalents (1) : Money market funds $ 2,917 $ 2,917 $ — $ — Total Financial Assets $ 2,917 $ 2,917 $ — $ — Financial Liabilities: Private Placement Warrants $ 4 $ — 4 $ — Public Warrants 391 391 — — Contingent Earn-out Shares liability 39 — — 39 Total Financial Liabilities $ 434 $ 391 $ 4 $ 39 ____________ (1) Included in total cash and cash equivalents on the consolidated balance sheets.</t>
        </is>
      </c>
    </row>
    <row r="5">
      <c r="A5" s="4" t="inlineStr">
        <is>
          <t>Schedule of Liabilities Measured at Fair Value of a Recurring Basis</t>
        </is>
      </c>
      <c r="B5" s="4" t="inlineStr">
        <is>
          <t>Assets and liabilities carried at fair value on a recurring basis as of December 31, 2024 and 2023 consisted of the following ( in thousands ): December 31, 2024 Fair Value Level 1 Level 2 Level 3 Financial Liabilities: Private Placement Warrants $ 1 $ — $ 1 $ — Public Warrants 120 120 — — Total Financial Liabilities $ 121 $ 120 $ 1 $ — December 31, 2023 Fair Value Level 1 Level 2 Level 3 Financial Assets Cash and Cash Equivalents (1) : Money market funds $ 2,917 $ 2,917 $ — $ — Total Financial Assets $ 2,917 $ 2,917 $ — $ — Financial Liabilities: Private Placement Warrants $ 4 $ — 4 $ — Public Warrants 391 391 — — Contingent Earn-out Shares liability 39 — — 39 Total Financial Liabilities $ 434 $ 391 $ 4 $ 39 ____________ (1) Included in total cash and cash equivalents on the consolidated balance sheets.</t>
        </is>
      </c>
    </row>
    <row r="6">
      <c r="A6" s="4" t="inlineStr">
        <is>
          <t>Schedule of Changes on Fair Value of Financial Liabilities</t>
        </is>
      </c>
      <c r="B6" s="4" t="inlineStr">
        <is>
          <t xml:space="preserve">The changes in the fair value of Level 3 financial liabilities during the year ended December 31, 2024 consisted of the following ( in thousands ): Contingent Earn-out Shares Liability Fair value at December 31, 2023 $ 39 Recognition of earn-out RSUs — Change in fair value during the period (39) Fair value at December 31, 2024 $ — </t>
        </is>
      </c>
    </row>
    <row r="7">
      <c r="A7" s="4" t="inlineStr">
        <is>
          <t>Schedule of Fair Value Measurement Inputs and Valuation Techniques</t>
        </is>
      </c>
      <c r="B7" s="4" t="inlineStr">
        <is>
          <t>Significant unobservable inputs related to Level 3 Earn-out Shares liability consisted of the following: December 31, 2024 December 31, 2023 Stock price $3.24 $7.98 Stock price volatility 97% 80% Expected term 1.64 years 2.64 years Risk-free interest rate 4.2% 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Loss) Per Share</t>
        </is>
      </c>
      <c r="B4" s="4" t="inlineStr">
        <is>
          <t>Basic and diluted net loss per share for the years ended December 31, 2024 and 2023 consisted of the following ( in thousands, except for per share amounts ): December 31, 2024 December 31, 2023 Numerator: Net loss $ (50,159) $ (75,843) Net loss income attributable to common stockholders, basic (50,159) (75,843) Net loss income attributable to common stockholders, diluted (1) (50,159) (75,843) Denominator: Basic (2) Weighted average common shares outstanding, basic 7,500 5,787 Basic net loss per share $ (6.69) $ (13.11) Diluted (2) Weighted average common shares outstanding, diluted (1) 7,500 5,787 Diluted net loss per share $ (6.69) $ (13.11) ____________ (1) Net loss attributable to common stockholders, diluted during the years ended December 31, 2024 and 2023, excludes adjustments related to the change in fair value of derivative liabilities, interest expense and amortization of discounts and issuance costs related to Convertible Debentures. These adjustments were excluded from the calculation of diluted net loss per share as they would have an antidilutive effect (see Note 10 - Convertible Notes ). (2) Shares have been retrospectively adjusted for the 1-for-30 reverse stock split that occurred on December 6, 2023.</t>
        </is>
      </c>
    </row>
    <row r="5">
      <c r="A5" s="4" t="inlineStr">
        <is>
          <t>Schedule of Antidilutive Securities Excluded from Computation of Earnings Per Share</t>
        </is>
      </c>
      <c r="B5" s="4" t="inlineStr">
        <is>
          <t xml:space="preserve">Potential ending shares outstanding that were excluded from the computation of diluted net loss per share because their effect was anti-dilutive as of December 31, 2024 and 2023 consisted of the following ( in thousands ): December 31, 2024 December 31, 2023 Contingent earn-out shares 547 547 Common stock public and private warrants 628 628 Restricted stock units 1,531 603 Stock options 2 23 If-converted common stock from convertible debt 280 2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Gross Profit, and Net Income (Loss)</t>
        </is>
      </c>
      <c r="B4" s="4" t="inlineStr">
        <is>
          <t xml:space="preserve">The following table presents segment revenue, gross profit (loss), and net loss for the periods presented (in thousands): December 31, 2024 December 31, 2023 Revenues $ 55,961 $ 44,523 Cost of goods sold 51,996 45,813 Gross profit (loss) 3,965 (1,290) less: Employee related 27,400 34,646 Facility and rent 4,530 2,615 Insurance 3,693 4,672 Depreciation 3,088 3,084 Professional services 3,093 5,494 Computer and software as a service 2,439 3,240 Research and development materials 1,603 4,577 Other (1) 3,993 5,347 Other (income) expense, net 4,561 12,047 Change in fair value of derivative instruments (274) (671) Change in fair value of earn-out shares liability (39) (519) Provision for income taxes 37 21 Segment net loss $ (50,159) $ (75,843) ____________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29" customWidth="1" min="2" max="2"/>
    <col width="22" customWidth="1" min="3" max="3"/>
    <col width="22" customWidth="1" min="4" max="4"/>
    <col width="22" customWidth="1" min="5" max="5"/>
    <col width="22" customWidth="1" min="6" max="6"/>
  </cols>
  <sheetData>
    <row r="1">
      <c r="A1" s="1" t="inlineStr">
        <is>
          <t>Description of Business (Details) $ in Thousands</t>
        </is>
      </c>
      <c r="E1" s="2" t="inlineStr">
        <is>
          <t>12 Months Ended</t>
        </is>
      </c>
    </row>
    <row r="2">
      <c r="B2" s="2" t="inlineStr">
        <is>
          <t>Mar. 26, 2024 USD ($) shares</t>
        </is>
      </c>
      <c r="C2" s="2" t="inlineStr">
        <is>
          <t>Aug. 11, 2022 USD ($)</t>
        </is>
      </c>
      <c r="D2" s="2" t="inlineStr">
        <is>
          <t>Aug. 09, 2022 USD ($)</t>
        </is>
      </c>
      <c r="E2" s="2" t="inlineStr">
        <is>
          <t>Dec. 31, 2024 USD ($)</t>
        </is>
      </c>
      <c r="F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4" t="inlineStr">
        <is>
          <t xml:space="preserve"> </t>
        </is>
      </c>
      <c r="E4" s="7" t="n">
        <v>10996</v>
      </c>
      <c r="F4" s="7" t="n">
        <v>11640</v>
      </c>
    </row>
    <row r="5">
      <c r="A5" s="4" t="inlineStr">
        <is>
          <t>Net cash used in operating activities</t>
        </is>
      </c>
      <c r="B5" s="4" t="inlineStr">
        <is>
          <t xml:space="preserve"> </t>
        </is>
      </c>
      <c r="C5" s="4" t="inlineStr">
        <is>
          <t xml:space="preserve"> </t>
        </is>
      </c>
      <c r="D5" s="4" t="inlineStr">
        <is>
          <t xml:space="preserve"> </t>
        </is>
      </c>
      <c r="E5" s="7" t="n">
        <v>48795</v>
      </c>
      <c r="F5" s="7" t="n">
        <v>39286</v>
      </c>
    </row>
    <row r="6">
      <c r="A6" s="4" t="inlineStr">
        <is>
          <t>Proceeds from convertible debt</t>
        </is>
      </c>
      <c r="B6" s="4" t="inlineStr">
        <is>
          <t xml:space="preserve"> </t>
        </is>
      </c>
      <c r="C6" s="7" t="n">
        <v>20000</v>
      </c>
      <c r="D6" s="7" t="n">
        <v>20000</v>
      </c>
      <c r="E6" s="4" t="inlineStr">
        <is>
          <t xml:space="preserve"> </t>
        </is>
      </c>
      <c r="F6" s="4" t="inlineStr">
        <is>
          <t xml:space="preserve"> </t>
        </is>
      </c>
    </row>
    <row r="7">
      <c r="A7" s="4" t="inlineStr">
        <is>
          <t>ElectraMeccanica Vehicles Cor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for acquisition, ratio</t>
        </is>
      </c>
      <c r="B9" s="11" t="n">
        <v>0.0143739</v>
      </c>
      <c r="C9" s="4" t="inlineStr">
        <is>
          <t xml:space="preserve"> </t>
        </is>
      </c>
      <c r="D9" s="4" t="inlineStr">
        <is>
          <t xml:space="preserve"> </t>
        </is>
      </c>
      <c r="E9" s="4" t="inlineStr">
        <is>
          <t xml:space="preserve"> </t>
        </is>
      </c>
      <c r="F9" s="4" t="inlineStr">
        <is>
          <t xml:space="preserve"> </t>
        </is>
      </c>
    </row>
    <row r="10">
      <c r="A10" s="4" t="inlineStr">
        <is>
          <t>Issuance of common stock for acquisition (in shares) | shares</t>
        </is>
      </c>
      <c r="B10" s="6" t="n">
        <v>1766388</v>
      </c>
      <c r="C10" s="4" t="inlineStr">
        <is>
          <t xml:space="preserve"> </t>
        </is>
      </c>
      <c r="D10" s="4" t="inlineStr">
        <is>
          <t xml:space="preserve"> </t>
        </is>
      </c>
      <c r="E10" s="4" t="inlineStr">
        <is>
          <t xml:space="preserve"> </t>
        </is>
      </c>
      <c r="F10" s="4" t="inlineStr">
        <is>
          <t xml:space="preserve"> </t>
        </is>
      </c>
    </row>
    <row r="11">
      <c r="A11" s="4" t="inlineStr">
        <is>
          <t>Acquisition, cash balance</t>
        </is>
      </c>
      <c r="B11" s="7" t="n">
        <v>50240</v>
      </c>
      <c r="C11" s="4" t="inlineStr">
        <is>
          <t xml:space="preserve"> </t>
        </is>
      </c>
      <c r="D11" s="4" t="inlineStr">
        <is>
          <t xml:space="preserve"> </t>
        </is>
      </c>
      <c r="E11" s="4" t="inlineStr">
        <is>
          <t xml:space="preserve"> </t>
        </is>
      </c>
      <c r="F11" s="4"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50" customWidth="1" min="2" max="2"/>
    <col width="22" customWidth="1" min="3" max="3"/>
    <col width="25" customWidth="1" min="4" max="4"/>
  </cols>
  <sheetData>
    <row r="1">
      <c r="A1" s="1" t="inlineStr">
        <is>
          <t>Basis of Presentation, Summary of Significant Accounting Policies and Recent Accounting Pronouncements - Narrative (Details)</t>
        </is>
      </c>
      <c r="B1" s="2" t="inlineStr">
        <is>
          <t>12 Months Ended</t>
        </is>
      </c>
    </row>
    <row r="2">
      <c r="B2" s="2" t="inlineStr">
        <is>
          <t>Dec. 31, 2024 USD ($) activity segment $ / shares</t>
        </is>
      </c>
      <c r="C2" s="2" t="inlineStr">
        <is>
          <t>Dec. 31, 2023 USD ($)</t>
        </is>
      </c>
      <c r="D2" s="2" t="inlineStr">
        <is>
          <t>Dec. 06, 2023 $ / shares</t>
        </is>
      </c>
    </row>
    <row r="3">
      <c r="A3" s="3" t="inlineStr">
        <is>
          <t>Property, Plant and Equipment [Line Items]</t>
        </is>
      </c>
      <c r="B3" s="4" t="inlineStr">
        <is>
          <t xml:space="preserve"> </t>
        </is>
      </c>
      <c r="C3" s="4" t="inlineStr">
        <is>
          <t xml:space="preserve"> </t>
        </is>
      </c>
      <c r="D3" s="4" t="inlineStr">
        <is>
          <t xml:space="preserve"> </t>
        </is>
      </c>
    </row>
    <row r="4">
      <c r="A4" s="4" t="inlineStr">
        <is>
          <t>Revenues</t>
        </is>
      </c>
      <c r="B4" s="7" t="n">
        <v>55961000</v>
      </c>
      <c r="C4" s="7" t="n">
        <v>44523000</v>
      </c>
      <c r="D4" s="4" t="inlineStr">
        <is>
          <t xml:space="preserve"> </t>
        </is>
      </c>
    </row>
    <row r="5">
      <c r="A5" s="4" t="inlineStr">
        <is>
          <t>Allowance for expected credit losses</t>
        </is>
      </c>
      <c r="B5" s="6" t="n">
        <v>246000</v>
      </c>
      <c r="C5" s="6" t="n">
        <v>62000</v>
      </c>
      <c r="D5" s="4" t="inlineStr">
        <is>
          <t xml:space="preserve"> </t>
        </is>
      </c>
    </row>
    <row r="6">
      <c r="A6" s="4" t="inlineStr">
        <is>
          <t>Receivable for recovery of import duties, net</t>
        </is>
      </c>
      <c r="B6" s="6" t="n">
        <v>2709000</v>
      </c>
      <c r="C6" s="6" t="n">
        <v>0</v>
      </c>
      <c r="D6" s="4" t="inlineStr">
        <is>
          <t xml:space="preserve"> </t>
        </is>
      </c>
    </row>
    <row r="7">
      <c r="A7" s="4" t="inlineStr">
        <is>
          <t>Property and equipment, capitalization threshold</t>
        </is>
      </c>
      <c r="B7" s="6" t="n">
        <v>5000</v>
      </c>
      <c r="C7" s="4" t="inlineStr">
        <is>
          <t xml:space="preserve"> </t>
        </is>
      </c>
      <c r="D7" s="4" t="inlineStr">
        <is>
          <t xml:space="preserve"> </t>
        </is>
      </c>
    </row>
    <row r="8">
      <c r="A8" s="4" t="inlineStr">
        <is>
          <t>Impairment of property, plant and equipment</t>
        </is>
      </c>
      <c r="B8" s="7" t="n">
        <v>4200000</v>
      </c>
      <c r="C8" s="7" t="n">
        <v>0</v>
      </c>
      <c r="D8" s="4" t="inlineStr">
        <is>
          <t xml:space="preserve"> </t>
        </is>
      </c>
    </row>
    <row r="9">
      <c r="A9" s="4" t="inlineStr">
        <is>
          <t>Impairment, Long-Lived Asset, Held-for-Use, Statement of Income or Comprehensive Income [Extensible Enumeration]</t>
        </is>
      </c>
      <c r="B9" s="4" t="inlineStr">
        <is>
          <t>Other expense, net</t>
        </is>
      </c>
      <c r="C9" s="4" t="inlineStr">
        <is>
          <t>Other expense, net</t>
        </is>
      </c>
      <c r="D9" s="4" t="inlineStr">
        <is>
          <t xml:space="preserve"> </t>
        </is>
      </c>
    </row>
    <row r="10">
      <c r="A10" s="4" t="inlineStr">
        <is>
          <t>Earnout period (in years)</t>
        </is>
      </c>
      <c r="B10" s="4" t="inlineStr">
        <is>
          <t>5 years</t>
        </is>
      </c>
      <c r="C10" s="4" t="inlineStr">
        <is>
          <t xml:space="preserve"> </t>
        </is>
      </c>
      <c r="D10" s="4" t="inlineStr">
        <is>
          <t xml:space="preserve"> </t>
        </is>
      </c>
    </row>
    <row r="11">
      <c r="A11" s="4" t="inlineStr">
        <is>
          <t>Advertising expense</t>
        </is>
      </c>
      <c r="B11" s="7" t="n">
        <v>200000</v>
      </c>
      <c r="C11" s="7" t="n">
        <v>300000</v>
      </c>
      <c r="D11" s="4" t="inlineStr">
        <is>
          <t xml:space="preserve"> </t>
        </is>
      </c>
    </row>
    <row r="12">
      <c r="A12" s="4" t="inlineStr">
        <is>
          <t>Defined contribution plan, auto enrollment contributions per employee (as a percent)</t>
        </is>
      </c>
      <c r="B12" s="12" t="n">
        <v>0.03</v>
      </c>
      <c r="C12" s="4" t="inlineStr">
        <is>
          <t xml:space="preserve"> </t>
        </is>
      </c>
      <c r="D12" s="4" t="inlineStr">
        <is>
          <t xml:space="preserve"> </t>
        </is>
      </c>
    </row>
    <row r="13">
      <c r="A13" s="4" t="inlineStr">
        <is>
          <t>Contributions to 401(k) savings plan</t>
        </is>
      </c>
      <c r="B13" s="7" t="n">
        <v>0</v>
      </c>
      <c r="C13" s="7" t="n">
        <v>0</v>
      </c>
      <c r="D13" s="4" t="inlineStr">
        <is>
          <t xml:space="preserve"> </t>
        </is>
      </c>
    </row>
    <row r="14">
      <c r="A14" s="4" t="inlineStr">
        <is>
          <t>Number of operating segments | segment</t>
        </is>
      </c>
      <c r="B14" s="6" t="n">
        <v>1</v>
      </c>
      <c r="C14" s="4" t="inlineStr">
        <is>
          <t xml:space="preserve"> </t>
        </is>
      </c>
      <c r="D14" s="4" t="inlineStr">
        <is>
          <t xml:space="preserve"> </t>
        </is>
      </c>
    </row>
    <row r="15">
      <c r="A15" s="4" t="inlineStr">
        <is>
          <t>Number of business activities | activity</t>
        </is>
      </c>
      <c r="B15" s="6" t="n">
        <v>1</v>
      </c>
      <c r="C15" s="4" t="inlineStr">
        <is>
          <t xml:space="preserve"> </t>
        </is>
      </c>
      <c r="D15" s="4" t="inlineStr">
        <is>
          <t xml:space="preserve"> </t>
        </is>
      </c>
    </row>
    <row r="16">
      <c r="A16" s="4" t="inlineStr">
        <is>
          <t>Stepvan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Lessor, sales-type lease, lease term</t>
        </is>
      </c>
      <c r="B18" s="4" t="inlineStr">
        <is>
          <t>60 months</t>
        </is>
      </c>
      <c r="C18" s="4" t="inlineStr">
        <is>
          <t xml:space="preserve"> </t>
        </is>
      </c>
      <c r="D18" s="4" t="inlineStr">
        <is>
          <t xml:space="preserve"> </t>
        </is>
      </c>
    </row>
    <row r="19">
      <c r="A19" s="4" t="inlineStr">
        <is>
          <t>Hub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Lessor, sales-type lease, lease term</t>
        </is>
      </c>
      <c r="B21" s="4" t="inlineStr">
        <is>
          <t>24 months</t>
        </is>
      </c>
      <c r="C21" s="4" t="inlineStr">
        <is>
          <t xml:space="preserve"> </t>
        </is>
      </c>
      <c r="D21" s="4" t="inlineStr">
        <is>
          <t xml:space="preserve"> </t>
        </is>
      </c>
    </row>
    <row r="22">
      <c r="A22" s="4" t="inlineStr">
        <is>
          <t>Customer 1 | Revenue Benchmark | Customer Concentration Risk</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Concentration risk (as a percent)</t>
        </is>
      </c>
      <c r="B24" s="12" t="n">
        <v>0.13</v>
      </c>
      <c r="C24" s="12" t="n">
        <v>0.54</v>
      </c>
      <c r="D24" s="4" t="inlineStr">
        <is>
          <t xml:space="preserve"> </t>
        </is>
      </c>
    </row>
    <row r="25">
      <c r="A25" s="4" t="inlineStr">
        <is>
          <t>Customer 1 | Accounts Receivable | Customer Concentration Risk</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Concentration risk (as a percent)</t>
        </is>
      </c>
      <c r="B27" s="4" t="inlineStr">
        <is>
          <t xml:space="preserve"> </t>
        </is>
      </c>
      <c r="C27" s="12" t="n">
        <v>0.52</v>
      </c>
      <c r="D27" s="4" t="inlineStr">
        <is>
          <t xml:space="preserve"> </t>
        </is>
      </c>
    </row>
    <row r="28">
      <c r="A28" s="4" t="inlineStr">
        <is>
          <t>Customer 2 | Revenue Benchmark | Customer Concentration Risk</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Concentration risk (as a percent)</t>
        </is>
      </c>
      <c r="B30" s="12" t="n">
        <v>0.11</v>
      </c>
      <c r="C30" s="12" t="n">
        <v>0.1</v>
      </c>
      <c r="D30" s="4" t="inlineStr">
        <is>
          <t xml:space="preserve"> </t>
        </is>
      </c>
    </row>
    <row r="31">
      <c r="A31" s="4" t="inlineStr">
        <is>
          <t>Customer 3 | Revenue Benchmark | Customer Concentration Risk</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Concentration risk (as a percent)</t>
        </is>
      </c>
      <c r="B33" s="12" t="n">
        <v>0.1</v>
      </c>
      <c r="C33" s="4" t="inlineStr">
        <is>
          <t xml:space="preserve"> </t>
        </is>
      </c>
      <c r="D33" s="4" t="inlineStr">
        <is>
          <t xml:space="preserve"> </t>
        </is>
      </c>
    </row>
    <row r="34">
      <c r="A34" s="4" t="inlineStr">
        <is>
          <t>Common Stock Public Warrant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Exercise price of warrants or rights (in dollars per share) | $ / shares</t>
        </is>
      </c>
      <c r="B36" s="7" t="n">
        <v>345</v>
      </c>
      <c r="C36" s="4" t="inlineStr">
        <is>
          <t xml:space="preserve"> </t>
        </is>
      </c>
      <c r="D36" s="9" t="n">
        <v>11.5</v>
      </c>
    </row>
    <row r="37">
      <c r="A37" s="4" t="inlineStr">
        <is>
          <t>Min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Standard product warranty, period of warranty (in years)</t>
        </is>
      </c>
      <c r="B39" s="4" t="inlineStr">
        <is>
          <t>2 years</t>
        </is>
      </c>
      <c r="C39" s="4" t="inlineStr">
        <is>
          <t xml:space="preserve"> </t>
        </is>
      </c>
      <c r="D39" s="4" t="inlineStr">
        <is>
          <t xml:space="preserve"> </t>
        </is>
      </c>
    </row>
    <row r="40">
      <c r="A40" s="4" t="inlineStr">
        <is>
          <t>Remaining lease term (in years)</t>
        </is>
      </c>
      <c r="B40" s="4" t="inlineStr">
        <is>
          <t>1 year 4 months 24 days</t>
        </is>
      </c>
      <c r="C40" s="4" t="inlineStr">
        <is>
          <t xml:space="preserve"> </t>
        </is>
      </c>
      <c r="D40" s="4" t="inlineStr">
        <is>
          <t xml:space="preserve"> </t>
        </is>
      </c>
    </row>
    <row r="41">
      <c r="A41" s="4" t="inlineStr">
        <is>
          <t>Max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Standard product warranty, period of warranty (in years)</t>
        </is>
      </c>
      <c r="B43" s="4" t="inlineStr">
        <is>
          <t>5 years</t>
        </is>
      </c>
      <c r="C43" s="4" t="inlineStr">
        <is>
          <t xml:space="preserve"> </t>
        </is>
      </c>
      <c r="D43" s="4" t="inlineStr">
        <is>
          <t xml:space="preserve"> </t>
        </is>
      </c>
    </row>
    <row r="44">
      <c r="A44" s="4" t="inlineStr">
        <is>
          <t>Remaining lease term (in years)</t>
        </is>
      </c>
      <c r="B44" s="4" t="inlineStr">
        <is>
          <t>8 years 4 months 24 days</t>
        </is>
      </c>
      <c r="C44" s="4" t="inlineStr">
        <is>
          <t xml:space="preserve"> </t>
        </is>
      </c>
      <c r="D44" s="4" t="inlineStr">
        <is>
          <t xml:space="preserve"> </t>
        </is>
      </c>
    </row>
    <row r="45">
      <c r="A45" s="4" t="inlineStr">
        <is>
          <t>Automotive Regulatory Credit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Revenues</t>
        </is>
      </c>
      <c r="B47" s="7" t="n">
        <v>600000</v>
      </c>
      <c r="C47" s="7" t="n">
        <v>0</v>
      </c>
      <c r="D4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shares in Thousands, $ in Thousand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s</t>
        </is>
      </c>
      <c r="C4" s="7" t="n">
        <v>55961</v>
      </c>
      <c r="D4" s="7" t="n">
        <v>44523</v>
      </c>
    </row>
    <row r="5">
      <c r="A5" s="4" t="inlineStr">
        <is>
          <t>Cost of goods sold</t>
        </is>
      </c>
      <c r="C5" s="6" t="n">
        <v>51996</v>
      </c>
      <c r="D5" s="6" t="n">
        <v>45813</v>
      </c>
    </row>
    <row r="6">
      <c r="A6" s="4" t="inlineStr">
        <is>
          <t>Gross profit (loss)</t>
        </is>
      </c>
      <c r="C6" s="6" t="n">
        <v>3965</v>
      </c>
      <c r="D6" s="6" t="n">
        <v>-1290</v>
      </c>
    </row>
    <row r="7">
      <c r="A7" s="3" t="inlineStr">
        <is>
          <t>Operating expenses</t>
        </is>
      </c>
      <c r="C7" s="4" t="inlineStr">
        <is>
          <t xml:space="preserve"> </t>
        </is>
      </c>
      <c r="D7" s="4" t="inlineStr">
        <is>
          <t xml:space="preserve"> </t>
        </is>
      </c>
    </row>
    <row r="8">
      <c r="A8" s="4" t="inlineStr">
        <is>
          <t>General and administrative</t>
        </is>
      </c>
      <c r="C8" s="6" t="n">
        <v>35083</v>
      </c>
      <c r="D8" s="6" t="n">
        <v>37698</v>
      </c>
    </row>
    <row r="9">
      <c r="A9" s="4" t="inlineStr">
        <is>
          <t>Research and development</t>
        </is>
      </c>
      <c r="C9" s="6" t="n">
        <v>10627</v>
      </c>
      <c r="D9" s="6" t="n">
        <v>19589</v>
      </c>
    </row>
    <row r="10">
      <c r="A10" s="4" t="inlineStr">
        <is>
          <t>Sales and marketing</t>
        </is>
      </c>
      <c r="C10" s="6" t="n">
        <v>4129</v>
      </c>
      <c r="D10" s="6" t="n">
        <v>6388</v>
      </c>
    </row>
    <row r="11">
      <c r="A11" s="4" t="inlineStr">
        <is>
          <t>Total operating expenses</t>
        </is>
      </c>
      <c r="C11" s="6" t="n">
        <v>49839</v>
      </c>
      <c r="D11" s="6" t="n">
        <v>63675</v>
      </c>
    </row>
    <row r="12">
      <c r="A12" s="4" t="inlineStr">
        <is>
          <t>Loss from operations</t>
        </is>
      </c>
      <c r="C12" s="6" t="n">
        <v>-45874</v>
      </c>
      <c r="D12" s="6" t="n">
        <v>-64965</v>
      </c>
    </row>
    <row r="13">
      <c r="A13" s="4" t="inlineStr">
        <is>
          <t>Other expense, net</t>
        </is>
      </c>
      <c r="C13" s="6" t="n">
        <v>-4561</v>
      </c>
      <c r="D13" s="6" t="n">
        <v>-12047</v>
      </c>
    </row>
    <row r="14">
      <c r="A14" s="4" t="inlineStr">
        <is>
          <t>Change in fair value of derivative instruments</t>
        </is>
      </c>
      <c r="C14" s="6" t="n">
        <v>274</v>
      </c>
      <c r="D14" s="6" t="n">
        <v>671</v>
      </c>
    </row>
    <row r="15">
      <c r="A15" s="4" t="inlineStr">
        <is>
          <t>Change in fair value of earn-out shares liability</t>
        </is>
      </c>
      <c r="C15" s="6" t="n">
        <v>39</v>
      </c>
      <c r="D15" s="6" t="n">
        <v>519</v>
      </c>
    </row>
    <row r="16">
      <c r="A16" s="4" t="inlineStr">
        <is>
          <t>Loss before provision for income taxes</t>
        </is>
      </c>
      <c r="C16" s="6" t="n">
        <v>-50122</v>
      </c>
      <c r="D16" s="6" t="n">
        <v>-75822</v>
      </c>
    </row>
    <row r="17">
      <c r="A17" s="4" t="inlineStr">
        <is>
          <t>Provision for income taxes</t>
        </is>
      </c>
      <c r="C17" s="6" t="n">
        <v>37</v>
      </c>
      <c r="D17" s="6" t="n">
        <v>21</v>
      </c>
    </row>
    <row r="18">
      <c r="A18" s="4" t="inlineStr">
        <is>
          <t>Net loss</t>
        </is>
      </c>
      <c r="C18" s="6" t="n">
        <v>-50159</v>
      </c>
      <c r="D18" s="6" t="n">
        <v>-75843</v>
      </c>
    </row>
    <row r="19">
      <c r="A19" s="3" t="inlineStr">
        <is>
          <t>Marketable debt securities, available-for-sale</t>
        </is>
      </c>
      <c r="C19" s="4" t="inlineStr">
        <is>
          <t xml:space="preserve"> </t>
        </is>
      </c>
      <c r="D19" s="4" t="inlineStr">
        <is>
          <t xml:space="preserve"> </t>
        </is>
      </c>
    </row>
    <row r="20">
      <c r="A20" s="4" t="inlineStr">
        <is>
          <t>Change in net unrealized gain (loss), net of tax of $0, for the years ended December 31, 2024 and 2023</t>
        </is>
      </c>
      <c r="C20" s="6" t="n">
        <v>0</v>
      </c>
      <c r="D20" s="6" t="n">
        <v>739</v>
      </c>
    </row>
    <row r="21">
      <c r="A21" s="4" t="inlineStr">
        <is>
          <t>Total comprehensive loss</t>
        </is>
      </c>
      <c r="C21" s="7" t="n">
        <v>-50159</v>
      </c>
      <c r="D21" s="7" t="n">
        <v>-75104</v>
      </c>
    </row>
    <row r="22">
      <c r="A22" s="3" t="inlineStr">
        <is>
          <t>Net loss per share</t>
        </is>
      </c>
      <c r="C22" s="4" t="inlineStr">
        <is>
          <t xml:space="preserve"> </t>
        </is>
      </c>
      <c r="D22" s="4" t="inlineStr">
        <is>
          <t xml:space="preserve"> </t>
        </is>
      </c>
    </row>
    <row r="23">
      <c r="A23" s="4" t="inlineStr">
        <is>
          <t>Basic (in dollars per share)</t>
        </is>
      </c>
      <c r="B23" s="4" t="inlineStr">
        <is>
          <t>[1]</t>
        </is>
      </c>
      <c r="C23" s="9" t="n">
        <v>-6.69</v>
      </c>
      <c r="D23" s="9" t="n">
        <v>-13.11</v>
      </c>
    </row>
    <row r="24">
      <c r="A24" s="4" t="inlineStr">
        <is>
          <t>Diluted (in dollar per share)</t>
        </is>
      </c>
      <c r="B24" s="4" t="inlineStr">
        <is>
          <t>[1]</t>
        </is>
      </c>
      <c r="C24" s="9" t="n">
        <v>-6.69</v>
      </c>
      <c r="D24" s="9" t="n">
        <v>-13.11</v>
      </c>
    </row>
    <row r="25">
      <c r="A25" s="3" t="inlineStr">
        <is>
          <t>Weighted average shares outstanding</t>
        </is>
      </c>
      <c r="C25" s="4" t="inlineStr">
        <is>
          <t xml:space="preserve"> </t>
        </is>
      </c>
      <c r="D25" s="4" t="inlineStr">
        <is>
          <t xml:space="preserve"> </t>
        </is>
      </c>
    </row>
    <row r="26">
      <c r="A26" s="4" t="inlineStr">
        <is>
          <t>Basic (in shares)</t>
        </is>
      </c>
      <c r="B26" s="4" t="inlineStr">
        <is>
          <t>[1]</t>
        </is>
      </c>
      <c r="C26" s="6" t="n">
        <v>7500</v>
      </c>
      <c r="D26" s="6" t="n">
        <v>5787</v>
      </c>
    </row>
    <row r="27">
      <c r="A27" s="4" t="inlineStr">
        <is>
          <t>Diluted (in shares)</t>
        </is>
      </c>
      <c r="B27" s="4" t="inlineStr">
        <is>
          <t>[1]</t>
        </is>
      </c>
      <c r="C27" s="6" t="n">
        <v>7500</v>
      </c>
      <c r="D27" s="6" t="n">
        <v>5787</v>
      </c>
    </row>
    <row r="28"/>
    <row r="29">
      <c r="A29" s="4" t="inlineStr">
        <is>
          <t>[1]Shares have been retrospectively adjusted for the 1-for-30 reverse stock split that occurred on December 6, 2023.</t>
        </is>
      </c>
    </row>
  </sheetData>
  <mergeCells count="4">
    <mergeCell ref="A1:B2"/>
    <mergeCell ref="C1:D1"/>
    <mergeCell ref="A28:C28"/>
    <mergeCell ref="A29:C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Summary of Significant Accounting Policies and Recent Accounting Pronouncements - Schedule of Property and Equipment, net (Details)</t>
        </is>
      </c>
      <c r="B1" s="2" t="inlineStr">
        <is>
          <t>Dec. 31, 2024</t>
        </is>
      </c>
    </row>
    <row r="2">
      <c r="A2" s="4" t="inlineStr">
        <is>
          <t>Equipment</t>
        </is>
      </c>
      <c r="B2" s="4" t="inlineStr">
        <is>
          <t xml:space="preserve"> </t>
        </is>
      </c>
    </row>
    <row r="3">
      <c r="A3" s="3" t="inlineStr">
        <is>
          <t>Property, Plant and Equipment [Line Items]</t>
        </is>
      </c>
      <c r="B3" s="4" t="inlineStr">
        <is>
          <t xml:space="preserve"> </t>
        </is>
      </c>
    </row>
    <row r="4">
      <c r="A4" s="4" t="inlineStr">
        <is>
          <t>Property and equipment, useful life (in years)</t>
        </is>
      </c>
      <c r="B4" s="4" t="inlineStr">
        <is>
          <t>5 years</t>
        </is>
      </c>
    </row>
    <row r="5">
      <c r="A5" s="4" t="inlineStr">
        <is>
          <t>Company vehicles</t>
        </is>
      </c>
      <c r="B5" s="4" t="inlineStr">
        <is>
          <t xml:space="preserve"> </t>
        </is>
      </c>
    </row>
    <row r="6">
      <c r="A6" s="3" t="inlineStr">
        <is>
          <t>Property, Plant and Equipment [Line Items]</t>
        </is>
      </c>
      <c r="B6" s="4" t="inlineStr">
        <is>
          <t xml:space="preserve"> </t>
        </is>
      </c>
    </row>
    <row r="7">
      <c r="A7" s="4" t="inlineStr">
        <is>
          <t>Property and equipment, useful life (in years)</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and equipment, useful life (in years)</t>
        </is>
      </c>
      <c r="B10" s="4" t="inlineStr">
        <is>
          <t>5 years</t>
        </is>
      </c>
    </row>
    <row r="11">
      <c r="A11" s="4" t="inlineStr">
        <is>
          <t>Computers, internally developed software and related equipment</t>
        </is>
      </c>
      <c r="B11" s="4" t="inlineStr">
        <is>
          <t xml:space="preserve"> </t>
        </is>
      </c>
    </row>
    <row r="12">
      <c r="A12" s="3" t="inlineStr">
        <is>
          <t>Property, Plant and Equipment [Line Items]</t>
        </is>
      </c>
      <c r="B12" s="4" t="inlineStr">
        <is>
          <t xml:space="preserve"> </t>
        </is>
      </c>
    </row>
    <row r="13">
      <c r="A13" s="4" t="inlineStr">
        <is>
          <t>Property and equipment, useful life (in years)</t>
        </is>
      </c>
      <c r="B13"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and Recent Accounting Pronouncements - Schedule of Warrant Liability (Details) - USD ($) $ in Thousands</t>
        </is>
      </c>
      <c r="B1" s="2" t="inlineStr">
        <is>
          <t>12 Months Ended</t>
        </is>
      </c>
    </row>
    <row r="2">
      <c r="B2" s="2" t="inlineStr">
        <is>
          <t>Dec. 31, 2024</t>
        </is>
      </c>
      <c r="C2" s="2" t="inlineStr">
        <is>
          <t>Dec. 31, 2023</t>
        </is>
      </c>
    </row>
    <row r="3">
      <c r="A3" s="3" t="inlineStr">
        <is>
          <t>Movement in Extended Product Warranty Accrual [Roll Forward]</t>
        </is>
      </c>
      <c r="B3" s="4" t="inlineStr">
        <is>
          <t xml:space="preserve"> </t>
        </is>
      </c>
      <c r="C3" s="4" t="inlineStr">
        <is>
          <t xml:space="preserve"> </t>
        </is>
      </c>
    </row>
    <row r="4">
      <c r="A4" s="4" t="inlineStr">
        <is>
          <t>Warranty liability, beginning of period</t>
        </is>
      </c>
      <c r="B4" s="7" t="n">
        <v>1306</v>
      </c>
      <c r="C4" s="7" t="n">
        <v>1099</v>
      </c>
    </row>
    <row r="5">
      <c r="A5" s="4" t="inlineStr">
        <is>
          <t>Reduction in liability (payments)</t>
        </is>
      </c>
      <c r="B5" s="6" t="n">
        <v>-1616</v>
      </c>
      <c r="C5" s="6" t="n">
        <v>-1304</v>
      </c>
    </row>
    <row r="6">
      <c r="A6" s="4" t="inlineStr">
        <is>
          <t>Increase in liability</t>
        </is>
      </c>
      <c r="B6" s="6" t="n">
        <v>1050</v>
      </c>
      <c r="C6" s="6" t="n">
        <v>1511</v>
      </c>
    </row>
    <row r="7">
      <c r="A7" s="4" t="inlineStr">
        <is>
          <t>Warranty liability, end of period</t>
        </is>
      </c>
      <c r="B7" s="7" t="n">
        <v>740</v>
      </c>
      <c r="C7" s="7" t="n">
        <v>130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ed Revenu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7" t="n">
        <v>55961</v>
      </c>
      <c r="C4" s="7" t="n">
        <v>44523</v>
      </c>
    </row>
    <row r="5">
      <c r="A5" s="4" t="inlineStr">
        <is>
          <t>Sales-type lease revenue</t>
        </is>
      </c>
      <c r="B5" s="6" t="n">
        <v>708</v>
      </c>
      <c r="C5" s="6" t="n">
        <v>1528</v>
      </c>
    </row>
    <row r="6">
      <c r="A6" s="4" t="inlineStr">
        <is>
          <t>Product and service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54034</v>
      </c>
      <c r="C8" s="6" t="n">
        <v>43440</v>
      </c>
    </row>
    <row r="9">
      <c r="A9" s="4" t="inlineStr">
        <is>
          <t>Stepvans &amp; vehicle incentiv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6" t="n">
        <v>42808</v>
      </c>
      <c r="C11" s="6" t="n">
        <v>39911</v>
      </c>
    </row>
    <row r="12">
      <c r="A12" s="4" t="inlineStr">
        <is>
          <t>Powertrains &amp; hub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6" t="n">
        <v>8740</v>
      </c>
      <c r="C14" s="6" t="n">
        <v>1170</v>
      </c>
    </row>
    <row r="15">
      <c r="A15" s="4" t="inlineStr">
        <is>
          <t>Other product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6" t="n">
        <v>1778</v>
      </c>
      <c r="C17" s="6" t="n">
        <v>831</v>
      </c>
    </row>
    <row r="18">
      <c r="A18" s="4" t="inlineStr">
        <is>
          <t>Ancillary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7" t="n">
        <v>1927</v>
      </c>
      <c r="C20" s="7" t="n">
        <v>108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4</t>
        </is>
      </c>
      <c r="C2" s="2" t="inlineStr">
        <is>
          <t>Dec. 31, 2023</t>
        </is>
      </c>
    </row>
    <row r="3">
      <c r="A3" s="3" t="inlineStr">
        <is>
          <t>Lessor, Lease, Description [Line Items]</t>
        </is>
      </c>
      <c r="B3" s="4" t="inlineStr">
        <is>
          <t xml:space="preserve"> </t>
        </is>
      </c>
      <c r="C3" s="4" t="inlineStr">
        <is>
          <t xml:space="preserve"> </t>
        </is>
      </c>
    </row>
    <row r="4">
      <c r="A4" s="4" t="inlineStr">
        <is>
          <t>Lessor, sales-type lease, leasing revenues</t>
        </is>
      </c>
      <c r="B4" s="7" t="n">
        <v>700</v>
      </c>
      <c r="C4" s="7" t="n">
        <v>1500</v>
      </c>
    </row>
    <row r="5">
      <c r="A5" s="4" t="inlineStr">
        <is>
          <t>Lessor, sales-type lease, leasing costs</t>
        </is>
      </c>
      <c r="B5" s="7" t="n">
        <v>200</v>
      </c>
      <c r="C5" s="7" t="n">
        <v>1300</v>
      </c>
    </row>
    <row r="6">
      <c r="A6" s="4" t="inlineStr">
        <is>
          <t>Sales-Type Lease, Lease Income, Statement of Income or Comprehensive Income [Extensible Enumeration]</t>
        </is>
      </c>
      <c r="B6" s="4" t="inlineStr">
        <is>
          <t>Revenues</t>
        </is>
      </c>
      <c r="C6" s="4" t="inlineStr">
        <is>
          <t>Revenues</t>
        </is>
      </c>
    </row>
    <row r="7">
      <c r="A7" s="4" t="inlineStr">
        <is>
          <t>Stepvans &amp; vehicle incentives</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Lessor, operating lease, leasing revenues</t>
        </is>
      </c>
      <c r="B9" s="7" t="n">
        <v>35</v>
      </c>
      <c r="C9" s="7" t="n">
        <v>37</v>
      </c>
    </row>
    <row r="10">
      <c r="A10" s="4" t="inlineStr">
        <is>
          <t>Operating Lease, Lease Income, Statement of Income or Comprehensive Income [Extensible Enumeration]</t>
        </is>
      </c>
      <c r="B10" s="4" t="inlineStr">
        <is>
          <t>Revenues</t>
        </is>
      </c>
      <c r="C10" s="4" t="inlineStr">
        <is>
          <t>Revenues</t>
        </is>
      </c>
    </row>
    <row r="11">
      <c r="A11" s="4" t="inlineStr">
        <is>
          <t>Powertrains &amp; hubs</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Lessor, operating lease, leasing revenues</t>
        </is>
      </c>
      <c r="B13" s="7" t="n">
        <v>29</v>
      </c>
      <c r="C13" s="7" t="n">
        <v>0</v>
      </c>
    </row>
    <row r="14">
      <c r="A14" s="4" t="inlineStr">
        <is>
          <t>Operating Lease, Lease Income, Statement of Income or Comprehensive Income [Extensible Enumeration]</t>
        </is>
      </c>
      <c r="B14" s="4" t="inlineStr">
        <is>
          <t>Revenues</t>
        </is>
      </c>
      <c r="C14" s="4" t="inlineStr">
        <is>
          <t>Revenues</t>
        </is>
      </c>
    </row>
    <row r="15">
      <c r="A15" s="4" t="inlineStr">
        <is>
          <t>Stepvans</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Lessor, sales-type lease, lease term</t>
        </is>
      </c>
      <c r="B17" s="4" t="inlineStr">
        <is>
          <t>60 months</t>
        </is>
      </c>
      <c r="C17" s="4" t="inlineStr">
        <is>
          <t xml:space="preserve"> </t>
        </is>
      </c>
    </row>
    <row r="18">
      <c r="A18" s="4" t="inlineStr">
        <is>
          <t>Hubs</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Lessor, sales-type lease, lease term</t>
        </is>
      </c>
      <c r="B20" s="4" t="inlineStr">
        <is>
          <t>24 months</t>
        </is>
      </c>
      <c r="C20" s="4" t="inlineStr">
        <is>
          <t xml:space="preserve"> </t>
        </is>
      </c>
    </row>
    <row r="21">
      <c r="A21" s="4" t="inlineStr">
        <is>
          <t>Minimum</t>
        </is>
      </c>
      <c r="B21" s="4" t="inlineStr">
        <is>
          <t xml:space="preserve"> </t>
        </is>
      </c>
      <c r="C21" s="4" t="inlineStr">
        <is>
          <t xml:space="preserve"> </t>
        </is>
      </c>
    </row>
    <row r="22">
      <c r="A22" s="3" t="inlineStr">
        <is>
          <t>Lessor, Lease, Description [Line Items]</t>
        </is>
      </c>
      <c r="B22" s="4" t="inlineStr">
        <is>
          <t xml:space="preserve"> </t>
        </is>
      </c>
      <c r="C22" s="4" t="inlineStr">
        <is>
          <t xml:space="preserve"> </t>
        </is>
      </c>
    </row>
    <row r="23">
      <c r="A23" s="4" t="inlineStr">
        <is>
          <t>Lessor, operating lease, lease term</t>
        </is>
      </c>
      <c r="B23" s="4" t="inlineStr">
        <is>
          <t>24 months</t>
        </is>
      </c>
      <c r="C23" s="4" t="inlineStr">
        <is>
          <t xml:space="preserve"> </t>
        </is>
      </c>
    </row>
    <row r="24">
      <c r="A24" s="4" t="inlineStr">
        <is>
          <t>Maximum</t>
        </is>
      </c>
      <c r="B24" s="4" t="inlineStr">
        <is>
          <t xml:space="preserve"> </t>
        </is>
      </c>
      <c r="C24" s="4" t="inlineStr">
        <is>
          <t xml:space="preserve"> </t>
        </is>
      </c>
    </row>
    <row r="25">
      <c r="A25" s="3" t="inlineStr">
        <is>
          <t>Lessor, Lease, Description [Line Items]</t>
        </is>
      </c>
      <c r="B25" s="4" t="inlineStr">
        <is>
          <t xml:space="preserve"> </t>
        </is>
      </c>
      <c r="C25" s="4" t="inlineStr">
        <is>
          <t xml:space="preserve"> </t>
        </is>
      </c>
    </row>
    <row r="26">
      <c r="A26" s="4" t="inlineStr">
        <is>
          <t>Lessor, operating lease, lease term</t>
        </is>
      </c>
      <c r="B26" s="4" t="inlineStr">
        <is>
          <t>36 months</t>
        </is>
      </c>
      <c r="C2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Receivable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ase income</t>
        </is>
      </c>
      <c r="B4" s="5" t="n">
        <v>0.8</v>
      </c>
      <c r="C4" s="5" t="n">
        <v>1.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Receivable - Schedule of Sale-Type Lease Receivabl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receivable</t>
        </is>
      </c>
      <c r="B3" s="7" t="n">
        <v>2528</v>
      </c>
      <c r="C3" s="7" t="n">
        <v>1612</v>
      </c>
    </row>
    <row r="4">
      <c r="A4" s="4" t="inlineStr">
        <is>
          <t>Allowance for expected credit losses</t>
        </is>
      </c>
      <c r="B4" s="6" t="n">
        <v>-719</v>
      </c>
      <c r="C4" s="6" t="n">
        <v>0</v>
      </c>
    </row>
    <row r="5">
      <c r="A5" s="4" t="inlineStr">
        <is>
          <t>Total lease payments</t>
        </is>
      </c>
      <c r="B5" s="6" t="n">
        <v>1809</v>
      </c>
      <c r="C5" s="6" t="n">
        <v>1612</v>
      </c>
    </row>
    <row r="6">
      <c r="A6" s="4" t="inlineStr">
        <is>
          <t>Less: current portion of lease receivable</t>
        </is>
      </c>
      <c r="B6" s="6" t="n">
        <v>-1264</v>
      </c>
      <c r="C6" s="6" t="n">
        <v>-1505</v>
      </c>
    </row>
    <row r="7">
      <c r="A7" s="4" t="inlineStr">
        <is>
          <t>Lease receivable, non-current</t>
        </is>
      </c>
      <c r="B7" s="7" t="n">
        <v>545</v>
      </c>
      <c r="C7" s="7" t="n">
        <v>1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 Receivable - Schedule of Sales-type Lease, Lease Receivable, Maturity (Details) $ in Thousands</t>
        </is>
      </c>
      <c r="B1" s="2" t="inlineStr">
        <is>
          <t>Dec. 31, 2024 USD ($)</t>
        </is>
      </c>
    </row>
    <row r="2">
      <c r="A2" s="3" t="inlineStr">
        <is>
          <t>Sales-Type Leases</t>
        </is>
      </c>
      <c r="B2" s="4" t="inlineStr">
        <is>
          <t xml:space="preserve"> </t>
        </is>
      </c>
    </row>
    <row r="3">
      <c r="A3" s="4" t="inlineStr">
        <is>
          <t>2025</t>
        </is>
      </c>
      <c r="B3" s="7" t="n">
        <v>1264</v>
      </c>
    </row>
    <row r="4">
      <c r="A4" s="4" t="inlineStr">
        <is>
          <t>2026</t>
        </is>
      </c>
      <c r="B4" s="6" t="n">
        <v>520</v>
      </c>
    </row>
    <row r="5">
      <c r="A5" s="4" t="inlineStr">
        <is>
          <t>2027</t>
        </is>
      </c>
      <c r="B5" s="6" t="n">
        <v>14</v>
      </c>
    </row>
    <row r="6">
      <c r="A6" s="4" t="inlineStr">
        <is>
          <t>2028</t>
        </is>
      </c>
      <c r="B6" s="6" t="n">
        <v>11</v>
      </c>
    </row>
    <row r="7">
      <c r="A7" s="4" t="inlineStr">
        <is>
          <t>Thereafter</t>
        </is>
      </c>
      <c r="B7" s="6" t="n">
        <v>0</v>
      </c>
    </row>
    <row r="8">
      <c r="A8" s="4" t="inlineStr">
        <is>
          <t>Total lease payments</t>
        </is>
      </c>
      <c r="B8" s="6" t="n">
        <v>1809</v>
      </c>
    </row>
    <row r="9">
      <c r="A9" s="3" t="inlineStr">
        <is>
          <t>Operating Leases</t>
        </is>
      </c>
      <c r="B9" s="4" t="inlineStr">
        <is>
          <t xml:space="preserve"> </t>
        </is>
      </c>
    </row>
    <row r="10">
      <c r="A10" s="4" t="inlineStr">
        <is>
          <t>2025</t>
        </is>
      </c>
      <c r="B10" s="6" t="n">
        <v>13</v>
      </c>
    </row>
    <row r="11">
      <c r="A11" s="4" t="inlineStr">
        <is>
          <t>2026</t>
        </is>
      </c>
      <c r="B11" s="6" t="n">
        <v>0</v>
      </c>
    </row>
    <row r="12">
      <c r="A12" s="4" t="inlineStr">
        <is>
          <t>2027</t>
        </is>
      </c>
      <c r="B12" s="6" t="n">
        <v>0</v>
      </c>
    </row>
    <row r="13">
      <c r="A13" s="4" t="inlineStr">
        <is>
          <t>2028</t>
        </is>
      </c>
      <c r="B13" s="6" t="n">
        <v>0</v>
      </c>
    </row>
    <row r="14">
      <c r="A14" s="4" t="inlineStr">
        <is>
          <t>Thereafter</t>
        </is>
      </c>
      <c r="B14" s="6" t="n">
        <v>0</v>
      </c>
    </row>
    <row r="15">
      <c r="A15" s="4" t="inlineStr">
        <is>
          <t>Total lease payments</t>
        </is>
      </c>
      <c r="B15" s="7"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Acquisition of ElectraMeccanica - Narrative (Details) - USD ($) $ in Millions</t>
        </is>
      </c>
      <c r="C1" s="2" t="inlineStr">
        <is>
          <t>12 Months Ended</t>
        </is>
      </c>
    </row>
    <row r="2">
      <c r="B2" s="2" t="inlineStr">
        <is>
          <t>Mar. 26, 2024</t>
        </is>
      </c>
      <c r="C2" s="2" t="inlineStr">
        <is>
          <t>Dec. 31, 2024</t>
        </is>
      </c>
    </row>
    <row r="3">
      <c r="A3" s="3" t="inlineStr">
        <is>
          <t>Asset Acquisition [Line Items]</t>
        </is>
      </c>
      <c r="B3" s="4" t="inlineStr">
        <is>
          <t xml:space="preserve"> </t>
        </is>
      </c>
      <c r="C3" s="4" t="inlineStr">
        <is>
          <t xml:space="preserve"> </t>
        </is>
      </c>
    </row>
    <row r="4">
      <c r="A4" s="4" t="inlineStr">
        <is>
          <t>Severance costs</t>
        </is>
      </c>
      <c r="B4" s="4" t="inlineStr">
        <is>
          <t xml:space="preserve"> </t>
        </is>
      </c>
      <c r="C4" s="7" t="n">
        <v>2</v>
      </c>
    </row>
    <row r="5">
      <c r="A5" s="4" t="inlineStr">
        <is>
          <t>ElectraMeccanica Vehicles Corp</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Issuance of common stock for acquisition (in shares)</t>
        </is>
      </c>
      <c r="B7" s="6" t="n">
        <v>1766388</v>
      </c>
      <c r="C7" s="4" t="inlineStr">
        <is>
          <t xml:space="preserve"> </t>
        </is>
      </c>
    </row>
    <row r="8">
      <c r="A8" s="4" t="inlineStr">
        <is>
          <t>ElectraMeccanica Vehicles Corp | XOS Shareholders</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Common stock ownership percentage after transaction</t>
        </is>
      </c>
      <c r="B10" s="12" t="n">
        <v>0.79</v>
      </c>
      <c r="C10" s="4" t="inlineStr">
        <is>
          <t xml:space="preserve"> </t>
        </is>
      </c>
    </row>
    <row r="11">
      <c r="A11" s="4" t="inlineStr">
        <is>
          <t>ElectraMeccanica Vehicles Corp | ElectraMeccanica Shareholders</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Common stock ownership percentage after transaction</t>
        </is>
      </c>
      <c r="B13" s="12" t="n">
        <v>0.21</v>
      </c>
      <c r="C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Acquisition of ElectraMeccanica - Schedule of Recognized Identified Assets Acquired and Liabilities Assumed (Details) $ in Thousands</t>
        </is>
      </c>
      <c r="B1" s="2" t="inlineStr">
        <is>
          <t>Mar. 26, 2024 USD ($) facility</t>
        </is>
      </c>
    </row>
    <row r="2">
      <c r="A2" s="4" t="inlineStr">
        <is>
          <t>ElectraMeccanica Vehicles Corp</t>
        </is>
      </c>
      <c r="B2" s="4" t="inlineStr">
        <is>
          <t xml:space="preserve"> </t>
        </is>
      </c>
    </row>
    <row r="3">
      <c r="A3" s="3" t="inlineStr">
        <is>
          <t>Asset Acquisition [Line Items]</t>
        </is>
      </c>
      <c r="B3" s="4" t="inlineStr">
        <is>
          <t xml:space="preserve"> </t>
        </is>
      </c>
    </row>
    <row r="4">
      <c r="A4" s="4" t="inlineStr">
        <is>
          <t>Purchase consideration</t>
        </is>
      </c>
      <c r="B4" s="7" t="n">
        <v>-35588</v>
      </c>
    </row>
    <row r="5">
      <c r="A5" s="3" t="inlineStr">
        <is>
          <t>Assets acquired</t>
        </is>
      </c>
      <c r="B5" s="4" t="inlineStr">
        <is>
          <t xml:space="preserve"> </t>
        </is>
      </c>
    </row>
    <row r="6">
      <c r="A6" s="4" t="inlineStr">
        <is>
          <t>Cash and cash equivalents</t>
        </is>
      </c>
      <c r="B6" s="6" t="n">
        <v>50240</v>
      </c>
    </row>
    <row r="7">
      <c r="A7" s="4" t="inlineStr">
        <is>
          <t>Restricted cash</t>
        </is>
      </c>
      <c r="B7" s="6" t="n">
        <v>1115</v>
      </c>
    </row>
    <row r="8">
      <c r="A8" s="4" t="inlineStr">
        <is>
          <t>Prepaid expenses and other current assets</t>
        </is>
      </c>
      <c r="B8" s="6" t="n">
        <v>1539</v>
      </c>
    </row>
    <row r="9">
      <c r="A9" s="4" t="inlineStr">
        <is>
          <t>Other non-current assets</t>
        </is>
      </c>
      <c r="B9" s="6" t="n">
        <v>1736</v>
      </c>
    </row>
    <row r="10">
      <c r="A10" s="4" t="inlineStr">
        <is>
          <t>Total identifiable assets acquired</t>
        </is>
      </c>
      <c r="B10" s="6" t="n">
        <v>54630</v>
      </c>
    </row>
    <row r="11">
      <c r="A11" s="3" t="inlineStr">
        <is>
          <t>Liabilities assumed</t>
        </is>
      </c>
      <c r="B11" s="4" t="inlineStr">
        <is>
          <t xml:space="preserve"> </t>
        </is>
      </c>
    </row>
    <row r="12">
      <c r="A12" s="4" t="inlineStr">
        <is>
          <t>Accounts payable</t>
        </is>
      </c>
      <c r="B12" s="6" t="n">
        <v>-804</v>
      </c>
    </row>
    <row r="13">
      <c r="A13" s="4" t="inlineStr">
        <is>
          <t>Other current liabilities</t>
        </is>
      </c>
      <c r="B13" s="6" t="n">
        <v>-1903</v>
      </c>
    </row>
    <row r="14">
      <c r="A14" s="4" t="inlineStr">
        <is>
          <t>Other non-current liabilities</t>
        </is>
      </c>
      <c r="B14" s="6" t="n">
        <v>-16335</v>
      </c>
    </row>
    <row r="15">
      <c r="A15" s="4" t="inlineStr">
        <is>
          <t>Total liabilities assumed</t>
        </is>
      </c>
      <c r="B15" s="6" t="n">
        <v>-19042</v>
      </c>
    </row>
    <row r="16">
      <c r="A16" s="4" t="inlineStr">
        <is>
          <t>Net assets acquired and liabilities assumed</t>
        </is>
      </c>
      <c r="B16" s="6" t="n">
        <v>35588</v>
      </c>
    </row>
    <row r="17">
      <c r="A17" s="4" t="inlineStr">
        <is>
          <t>Transaction costs</t>
        </is>
      </c>
      <c r="B17" s="7" t="n">
        <v>3700</v>
      </c>
    </row>
    <row r="18">
      <c r="A18" s="4" t="inlineStr">
        <is>
          <t>Number of facilities acquired | facility</t>
        </is>
      </c>
      <c r="B18" s="6" t="n">
        <v>2</v>
      </c>
    </row>
    <row r="19">
      <c r="A19" s="4" t="inlineStr">
        <is>
          <t>Other current liabilities</t>
        </is>
      </c>
      <c r="B19" s="7" t="n">
        <v>1903</v>
      </c>
    </row>
    <row r="20">
      <c r="A20" s="4" t="inlineStr">
        <is>
          <t>Other non-current liabilities</t>
        </is>
      </c>
      <c r="B20" s="6" t="n">
        <v>16335</v>
      </c>
    </row>
    <row r="21">
      <c r="A21" s="4" t="inlineStr">
        <is>
          <t>ElectraMeccanica Vehicles Corp, two facilities</t>
        </is>
      </c>
      <c r="B21" s="4" t="inlineStr">
        <is>
          <t xml:space="preserve"> </t>
        </is>
      </c>
    </row>
    <row r="22">
      <c r="A22" s="3" t="inlineStr">
        <is>
          <t>Liabilities assumed</t>
        </is>
      </c>
      <c r="B22" s="4" t="inlineStr">
        <is>
          <t xml:space="preserve"> </t>
        </is>
      </c>
    </row>
    <row r="23">
      <c r="A23" s="4" t="inlineStr">
        <is>
          <t>Other current liabilities</t>
        </is>
      </c>
      <c r="B23" s="6" t="n">
        <v>-1200</v>
      </c>
    </row>
    <row r="24">
      <c r="A24" s="4" t="inlineStr">
        <is>
          <t>Other non-current liabilities</t>
        </is>
      </c>
      <c r="B24" s="6" t="n">
        <v>-16000</v>
      </c>
    </row>
    <row r="25">
      <c r="A25" s="4" t="inlineStr">
        <is>
          <t>Other current liabilities</t>
        </is>
      </c>
      <c r="B25" s="6" t="n">
        <v>1200</v>
      </c>
    </row>
    <row r="26">
      <c r="A26" s="4" t="inlineStr">
        <is>
          <t>Other non-current liabilities</t>
        </is>
      </c>
      <c r="B26" s="7" t="n">
        <v>1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24943</v>
      </c>
      <c r="C3" s="7" t="n">
        <v>30357</v>
      </c>
    </row>
    <row r="4">
      <c r="A4" s="4" t="inlineStr">
        <is>
          <t>Work in process</t>
        </is>
      </c>
      <c r="B4" s="6" t="n">
        <v>6983</v>
      </c>
      <c r="C4" s="6" t="n">
        <v>3033</v>
      </c>
    </row>
    <row r="5">
      <c r="A5" s="4" t="inlineStr">
        <is>
          <t>Finished goods</t>
        </is>
      </c>
      <c r="B5" s="6" t="n">
        <v>4641</v>
      </c>
      <c r="C5" s="6" t="n">
        <v>4453</v>
      </c>
    </row>
    <row r="6">
      <c r="A6" s="4" t="inlineStr">
        <is>
          <t>Total inventories</t>
        </is>
      </c>
      <c r="B6" s="7" t="n">
        <v>36567</v>
      </c>
      <c r="C6" s="7" t="n">
        <v>37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Change in net unrealized gain (loss), tax</t>
        </is>
      </c>
      <c r="B4" s="7" t="n">
        <v>0</v>
      </c>
      <c r="C4" s="7"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USD ($) $ in Million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 write-downs (recoveries)</t>
        </is>
      </c>
      <c r="B4" s="5" t="n">
        <v>2.9</v>
      </c>
      <c r="C4" s="5" t="n">
        <v>-1.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inventories</t>
        </is>
      </c>
      <c r="B3" s="7" t="n">
        <v>725</v>
      </c>
      <c r="C3" s="7" t="n">
        <v>1745</v>
      </c>
    </row>
    <row r="4">
      <c r="A4" s="4" t="inlineStr">
        <is>
          <t>Prepaid expenses and other</t>
        </is>
      </c>
      <c r="B4" s="6" t="n">
        <v>2814</v>
      </c>
      <c r="C4" s="6" t="n">
        <v>1291</v>
      </c>
    </row>
    <row r="5">
      <c r="A5" s="4" t="inlineStr">
        <is>
          <t>Lease receivable</t>
        </is>
      </c>
      <c r="B5" s="6" t="n">
        <v>1264</v>
      </c>
      <c r="C5" s="6" t="n">
        <v>1505</v>
      </c>
    </row>
    <row r="6">
      <c r="A6" s="4" t="inlineStr">
        <is>
          <t>Contract assets</t>
        </is>
      </c>
      <c r="B6" s="6" t="n">
        <v>1099</v>
      </c>
      <c r="C6" s="6" t="n">
        <v>811</v>
      </c>
    </row>
    <row r="7">
      <c r="A7" s="4" t="inlineStr">
        <is>
          <t>Financed insurance premiums</t>
        </is>
      </c>
      <c r="B7" s="6" t="n">
        <v>1315</v>
      </c>
      <c r="C7" s="6" t="n">
        <v>1310</v>
      </c>
    </row>
    <row r="8">
      <c r="A8" s="4" t="inlineStr">
        <is>
          <t>Assets held for sale</t>
        </is>
      </c>
      <c r="B8" s="6" t="n">
        <v>651</v>
      </c>
      <c r="C8" s="6" t="n">
        <v>408</v>
      </c>
    </row>
    <row r="9">
      <c r="A9" s="4" t="inlineStr">
        <is>
          <t>Total prepaid expenses and other current assets</t>
        </is>
      </c>
      <c r="B9" s="7" t="n">
        <v>7868</v>
      </c>
      <c r="C9" s="7" t="n">
        <v>70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Other Non-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ecurity deposits</t>
        </is>
      </c>
      <c r="B3" s="7" t="n">
        <v>1873</v>
      </c>
      <c r="C3" s="7" t="n">
        <v>1599</v>
      </c>
    </row>
    <row r="4">
      <c r="A4" s="4" t="inlineStr">
        <is>
          <t>Duty drawback receivable</t>
        </is>
      </c>
      <c r="B4" s="6" t="n">
        <v>2709</v>
      </c>
      <c r="C4" s="6" t="n">
        <v>0</v>
      </c>
    </row>
    <row r="5">
      <c r="A5" s="4" t="inlineStr">
        <is>
          <t>Lease receivable, non-current</t>
        </is>
      </c>
      <c r="B5" s="6" t="n">
        <v>545</v>
      </c>
      <c r="C5" s="6" t="n">
        <v>107</v>
      </c>
    </row>
    <row r="6">
      <c r="A6" s="4" t="inlineStr">
        <is>
          <t>Other non-current assets</t>
        </is>
      </c>
      <c r="B6" s="6" t="n">
        <v>1601</v>
      </c>
      <c r="C6" s="6" t="n">
        <v>632</v>
      </c>
    </row>
    <row r="7">
      <c r="A7" s="4" t="inlineStr">
        <is>
          <t>Total other non-current assets</t>
        </is>
      </c>
      <c r="B7" s="7" t="n">
        <v>6728</v>
      </c>
      <c r="C7" s="7" t="n">
        <v>23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 and other</t>
        </is>
      </c>
      <c r="B3" s="7" t="n">
        <v>2886</v>
      </c>
      <c r="C3" s="7" t="n">
        <v>5539</v>
      </c>
    </row>
    <row r="4">
      <c r="A4" s="4" t="inlineStr">
        <is>
          <t>Accrued interest</t>
        </is>
      </c>
      <c r="B4" s="6" t="n">
        <v>4789</v>
      </c>
      <c r="C4" s="6" t="n">
        <v>0</v>
      </c>
    </row>
    <row r="5">
      <c r="A5" s="4" t="inlineStr">
        <is>
          <t>Accrued payroll</t>
        </is>
      </c>
      <c r="B5" s="6" t="n">
        <v>2079</v>
      </c>
      <c r="C5" s="6" t="n">
        <v>1896</v>
      </c>
    </row>
    <row r="6">
      <c r="A6" s="4" t="inlineStr">
        <is>
          <t>Contract liabilities</t>
        </is>
      </c>
      <c r="B6" s="6" t="n">
        <v>260</v>
      </c>
      <c r="C6" s="6" t="n">
        <v>690</v>
      </c>
    </row>
    <row r="7">
      <c r="A7" s="4" t="inlineStr">
        <is>
          <t>Customer deposits</t>
        </is>
      </c>
      <c r="B7" s="6" t="n">
        <v>1275</v>
      </c>
      <c r="C7" s="6" t="n">
        <v>2364</v>
      </c>
    </row>
    <row r="8">
      <c r="A8" s="4" t="inlineStr">
        <is>
          <t>Warranty liability</t>
        </is>
      </c>
      <c r="B8" s="6" t="n">
        <v>740</v>
      </c>
      <c r="C8" s="6" t="n">
        <v>1306</v>
      </c>
    </row>
    <row r="9">
      <c r="A9" s="4" t="inlineStr">
        <is>
          <t>Equipment notes payable, current</t>
        </is>
      </c>
      <c r="B9" s="6" t="n">
        <v>377</v>
      </c>
      <c r="C9" s="6" t="n">
        <v>350</v>
      </c>
    </row>
    <row r="10">
      <c r="A10" s="4" t="inlineStr">
        <is>
          <t>Short-term insurance financing notes</t>
        </is>
      </c>
      <c r="B10" s="6" t="n">
        <v>1280</v>
      </c>
      <c r="C10" s="6" t="n">
        <v>1003</v>
      </c>
    </row>
    <row r="11">
      <c r="A11" s="4" t="inlineStr">
        <is>
          <t>Operating lease liabilities, current</t>
        </is>
      </c>
      <c r="B11" s="6" t="n">
        <v>3028</v>
      </c>
      <c r="C11" s="6" t="n">
        <v>1664</v>
      </c>
    </row>
    <row r="12">
      <c r="A12" s="4" t="inlineStr">
        <is>
          <t>Finance lease liabilities, current</t>
        </is>
      </c>
      <c r="B12" s="6" t="n">
        <v>1054</v>
      </c>
      <c r="C12" s="6" t="n">
        <v>2005</v>
      </c>
    </row>
    <row r="13">
      <c r="A13" s="4" t="inlineStr">
        <is>
          <t>Total other current liabilities</t>
        </is>
      </c>
      <c r="B13" s="7" t="n">
        <v>17768</v>
      </c>
      <c r="C13" s="7" t="n">
        <v>168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Balance Sheet Data - Narrative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ontract with customer, liability, revenue recognized</t>
        </is>
      </c>
      <c r="B4" s="5" t="n">
        <v>0.7</v>
      </c>
      <c r="C4" s="5" t="n">
        <v>0.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Other Non-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interest expense and other</t>
        </is>
      </c>
      <c r="B3" s="7" t="n">
        <v>635</v>
      </c>
      <c r="C3" s="7" t="n">
        <v>2985</v>
      </c>
    </row>
    <row r="4">
      <c r="A4" s="4" t="inlineStr">
        <is>
          <t>Equipment notes payable, non-current</t>
        </is>
      </c>
      <c r="B4" s="6" t="n">
        <v>224</v>
      </c>
      <c r="C4" s="6" t="n">
        <v>593</v>
      </c>
    </row>
    <row r="5">
      <c r="A5" s="4" t="inlineStr">
        <is>
          <t>Operating lease liabilities, non-current</t>
        </is>
      </c>
      <c r="B5" s="6" t="n">
        <v>16656</v>
      </c>
      <c r="C5" s="6" t="n">
        <v>3511</v>
      </c>
    </row>
    <row r="6">
      <c r="A6" s="4" t="inlineStr">
        <is>
          <t>Finance lease liabilities, non-current</t>
        </is>
      </c>
      <c r="B6" s="6" t="n">
        <v>418</v>
      </c>
      <c r="C6" s="6" t="n">
        <v>1472</v>
      </c>
    </row>
    <row r="7">
      <c r="A7" s="4" t="inlineStr">
        <is>
          <t>Total other non-current liabilities</t>
        </is>
      </c>
      <c r="B7" s="7" t="n">
        <v>17933</v>
      </c>
      <c r="C7" s="7" t="n">
        <v>85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Lease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s</t>
        </is>
      </c>
      <c r="B3" s="7" t="n">
        <v>3193</v>
      </c>
      <c r="C3" s="7" t="n">
        <v>4991</v>
      </c>
    </row>
    <row r="4">
      <c r="A4" s="4" t="inlineStr">
        <is>
          <t>Equipment finance leases</t>
        </is>
      </c>
      <c r="B4" s="6" t="n">
        <v>730</v>
      </c>
      <c r="C4" s="6" t="n">
        <v>5931</v>
      </c>
    </row>
    <row r="5">
      <c r="A5" s="4" t="inlineStr">
        <is>
          <t>Total lease assets</t>
        </is>
      </c>
      <c r="B5" s="7" t="n">
        <v>3923</v>
      </c>
      <c r="C5" s="7" t="n">
        <v>10922</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t>
        </is>
      </c>
      <c r="B7" s="4" t="inlineStr">
        <is>
          <t xml:space="preserve"> </t>
        </is>
      </c>
      <c r="C7" s="4" t="inlineStr">
        <is>
          <t xml:space="preserve"> </t>
        </is>
      </c>
    </row>
    <row r="8">
      <c r="A8" s="4" t="inlineStr">
        <is>
          <t>Operating leases</t>
        </is>
      </c>
      <c r="B8" s="7" t="n">
        <v>3028</v>
      </c>
      <c r="C8" s="7" t="n">
        <v>1664</v>
      </c>
    </row>
    <row r="9">
      <c r="A9" s="4" t="inlineStr">
        <is>
          <t>Equipment finance leases</t>
        </is>
      </c>
      <c r="B9" s="6" t="n">
        <v>1054</v>
      </c>
      <c r="C9" s="6" t="n">
        <v>2005</v>
      </c>
    </row>
    <row r="10">
      <c r="A10" s="4" t="inlineStr">
        <is>
          <t>Sub-total</t>
        </is>
      </c>
      <c r="B10" s="7" t="n">
        <v>4082</v>
      </c>
      <c r="C10" s="7" t="n">
        <v>3669</v>
      </c>
    </row>
    <row r="11">
      <c r="A11" s="4" t="inlineStr">
        <is>
          <t>Operating lease, liability, current, statement of financial position [extensible enumeration]</t>
        </is>
      </c>
      <c r="B11" s="4" t="inlineStr">
        <is>
          <t>Other current liabilities</t>
        </is>
      </c>
      <c r="C11" s="4" t="inlineStr">
        <is>
          <t>Other current liabilities</t>
        </is>
      </c>
    </row>
    <row r="12">
      <c r="A12" s="4" t="inlineStr">
        <is>
          <t>Finance lease, liability, current, statement of financial position [extensible enumeration]</t>
        </is>
      </c>
      <c r="B12" s="4" t="inlineStr">
        <is>
          <t>Other current liabilities</t>
        </is>
      </c>
      <c r="C12" s="4" t="inlineStr">
        <is>
          <t>Other current liabilities</t>
        </is>
      </c>
    </row>
    <row r="13">
      <c r="A13" s="3" t="inlineStr">
        <is>
          <t>Non-current</t>
        </is>
      </c>
      <c r="B13" s="4" t="inlineStr">
        <is>
          <t xml:space="preserve"> </t>
        </is>
      </c>
      <c r="C13" s="4" t="inlineStr">
        <is>
          <t xml:space="preserve"> </t>
        </is>
      </c>
    </row>
    <row r="14">
      <c r="A14" s="4" t="inlineStr">
        <is>
          <t>Operating leases</t>
        </is>
      </c>
      <c r="B14" s="7" t="n">
        <v>16656</v>
      </c>
      <c r="C14" s="7" t="n">
        <v>3511</v>
      </c>
    </row>
    <row r="15">
      <c r="A15" s="4" t="inlineStr">
        <is>
          <t>Equipment finance leases</t>
        </is>
      </c>
      <c r="B15" s="6" t="n">
        <v>418</v>
      </c>
      <c r="C15" s="6" t="n">
        <v>1472</v>
      </c>
    </row>
    <row r="16">
      <c r="A16" s="4" t="inlineStr">
        <is>
          <t>Sub-total</t>
        </is>
      </c>
      <c r="B16" s="7" t="n">
        <v>17074</v>
      </c>
      <c r="C16" s="7" t="n">
        <v>4983</v>
      </c>
    </row>
    <row r="17">
      <c r="A17" s="4" t="inlineStr">
        <is>
          <t>Operating lease, liability, noncurrent, statement of financial position [extensible enumeration]</t>
        </is>
      </c>
      <c r="B17" s="4" t="inlineStr">
        <is>
          <t>Other non-current liabilities</t>
        </is>
      </c>
      <c r="C17" s="4" t="inlineStr">
        <is>
          <t>Other non-current liabilities</t>
        </is>
      </c>
    </row>
    <row r="18">
      <c r="A18" s="4" t="inlineStr">
        <is>
          <t>Finance lease, liability, noncurrent, statement of financial position [extensible enumeration]</t>
        </is>
      </c>
      <c r="B18" s="4" t="inlineStr">
        <is>
          <t>Other non-current liabilities</t>
        </is>
      </c>
      <c r="C18" s="4" t="inlineStr">
        <is>
          <t>Other non-current liabilities</t>
        </is>
      </c>
    </row>
    <row r="19">
      <c r="A19" s="4" t="inlineStr">
        <is>
          <t>Total lease liabilities</t>
        </is>
      </c>
      <c r="B19" s="7" t="n">
        <v>21156</v>
      </c>
      <c r="C19" s="7" t="n">
        <v>86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ssee, operating lease, term of contract (in years)</t>
        </is>
      </c>
      <c r="B4" s="4" t="inlineStr">
        <is>
          <t>5 years</t>
        </is>
      </c>
      <c r="C4" s="4" t="inlineStr">
        <is>
          <t xml:space="preserve"> </t>
        </is>
      </c>
    </row>
    <row r="5">
      <c r="A5" s="4" t="inlineStr">
        <is>
          <t>Lease, cost</t>
        </is>
      </c>
      <c r="B5" s="7" t="n">
        <v>3800</v>
      </c>
      <c r="C5" s="7" t="n">
        <v>2200</v>
      </c>
    </row>
    <row r="6">
      <c r="A6" s="4" t="inlineStr">
        <is>
          <t>Short-term lease expense</t>
        </is>
      </c>
      <c r="B6" s="7" t="n">
        <v>0</v>
      </c>
      <c r="C6" s="7" t="n">
        <v>2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chedule of Finance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Amortization</t>
        </is>
      </c>
      <c r="B4" s="7" t="n">
        <v>945</v>
      </c>
      <c r="C4" s="7" t="n">
        <v>1378</v>
      </c>
    </row>
    <row r="5">
      <c r="A5" s="4" t="inlineStr">
        <is>
          <t>Interest accretion on finance lease liabilities</t>
        </is>
      </c>
      <c r="B5" s="6" t="n">
        <v>214</v>
      </c>
      <c r="C5" s="6" t="n">
        <v>418</v>
      </c>
    </row>
    <row r="6">
      <c r="A6" s="4" t="inlineStr">
        <is>
          <t>Total</t>
        </is>
      </c>
      <c r="B6" s="7" t="n">
        <v>1159</v>
      </c>
      <c r="C6" s="7" t="n">
        <v>179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 Schedule of Supplemental Cash Flow Information (Details) - USD ($) $ in Thousands</t>
        </is>
      </c>
      <c r="B1" s="2" t="inlineStr">
        <is>
          <t>12 Months Ended</t>
        </is>
      </c>
    </row>
    <row r="2">
      <c r="B2" s="2" t="inlineStr">
        <is>
          <t>Dec. 31, 2024</t>
        </is>
      </c>
      <c r="C2" s="2" t="inlineStr">
        <is>
          <t>Dec. 31, 2023</t>
        </is>
      </c>
    </row>
    <row r="3">
      <c r="A3" s="3" t="inlineStr">
        <is>
          <t>Supplemental cash flow information:</t>
        </is>
      </c>
      <c r="B3" s="4" t="inlineStr">
        <is>
          <t xml:space="preserve"> </t>
        </is>
      </c>
      <c r="C3" s="4" t="inlineStr">
        <is>
          <t xml:space="preserve"> </t>
        </is>
      </c>
    </row>
    <row r="4">
      <c r="A4" s="4" t="inlineStr">
        <is>
          <t>Cash paid for amounts included in the measurement of operating lease liabilities</t>
        </is>
      </c>
      <c r="B4" s="7" t="n">
        <v>3913</v>
      </c>
      <c r="C4" s="7" t="n">
        <v>1860</v>
      </c>
    </row>
    <row r="5">
      <c r="A5" s="4" t="inlineStr">
        <is>
          <t>Right-of-use assets obtained in exchange for operating lease obligations</t>
        </is>
      </c>
      <c r="B5" s="7" t="n">
        <v>0</v>
      </c>
      <c r="C5" s="7" t="n">
        <v>0</v>
      </c>
    </row>
    <row r="6">
      <c r="A6" s="3" t="inlineStr">
        <is>
          <t>Weighted average remaining lease term:</t>
        </is>
      </c>
      <c r="B6" s="4" t="inlineStr">
        <is>
          <t xml:space="preserve"> </t>
        </is>
      </c>
      <c r="C6" s="4" t="inlineStr">
        <is>
          <t xml:space="preserve"> </t>
        </is>
      </c>
    </row>
    <row r="7">
      <c r="A7" s="4" t="inlineStr">
        <is>
          <t>Operating leases (in years)</t>
        </is>
      </c>
      <c r="B7" s="4" t="inlineStr">
        <is>
          <t>7 years 1 month 6 days</t>
        </is>
      </c>
      <c r="C7" s="4" t="inlineStr">
        <is>
          <t>2 years 10 months 24 days</t>
        </is>
      </c>
    </row>
    <row r="8">
      <c r="A8" s="4" t="inlineStr">
        <is>
          <t>Equipment finance leases (in years)</t>
        </is>
      </c>
      <c r="B8" s="4" t="inlineStr">
        <is>
          <t>10 months 24 days</t>
        </is>
      </c>
      <c r="C8" s="4" t="inlineStr">
        <is>
          <t>1 year 6 months</t>
        </is>
      </c>
    </row>
    <row r="9">
      <c r="A9" s="3" t="inlineStr">
        <is>
          <t>Weighted average discount rate:</t>
        </is>
      </c>
      <c r="B9" s="4" t="inlineStr">
        <is>
          <t xml:space="preserve"> </t>
        </is>
      </c>
      <c r="C9" s="4" t="inlineStr">
        <is>
          <t xml:space="preserve"> </t>
        </is>
      </c>
    </row>
    <row r="10">
      <c r="A10" s="4" t="inlineStr">
        <is>
          <t>Operating lease - incremental borrowing rate (as a percent)</t>
        </is>
      </c>
      <c r="B10" s="13" t="n">
        <v>0.089</v>
      </c>
      <c r="C10" s="13" t="n">
        <v>0.055</v>
      </c>
    </row>
    <row r="11">
      <c r="A11" s="4" t="inlineStr">
        <is>
          <t>Equipment finance leases - rate implicit in the lease (as a percent)</t>
        </is>
      </c>
      <c r="B11" s="13" t="n">
        <v>0.059</v>
      </c>
      <c r="C11" s="13" t="n">
        <v>0.06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0" customWidth="1" min="7" max="7"/>
    <col width="37" customWidth="1" min="8" max="8"/>
  </cols>
  <sheetData>
    <row r="1">
      <c r="A1" s="1" t="inlineStr">
        <is>
          <t>Consolidated Statements of Stockholders’ Equity - USD ($) $ in Thousands</t>
        </is>
      </c>
      <c r="C1" s="2" t="inlineStr">
        <is>
          <t>Total</t>
        </is>
      </c>
      <c r="D1" s="2" t="inlineStr">
        <is>
          <t>Common Stock</t>
        </is>
      </c>
      <c r="F1" s="2" t="inlineStr">
        <is>
          <t>Additional Paid-in Capital</t>
        </is>
      </c>
      <c r="G1" s="2" t="inlineStr">
        <is>
          <t>Accumulated Deficit</t>
        </is>
      </c>
      <c r="H1" s="2" t="inlineStr">
        <is>
          <t>Accumulated Other Comprehensive Loss</t>
        </is>
      </c>
    </row>
    <row r="2">
      <c r="A2" s="4" t="inlineStr">
        <is>
          <t>Beginning balance (in shares) at Dec. 31, 2022</t>
        </is>
      </c>
      <c r="B2" s="4" t="inlineStr">
        <is>
          <t>[1]</t>
        </is>
      </c>
      <c r="C2" s="4" t="inlineStr">
        <is>
          <t xml:space="preserve"> </t>
        </is>
      </c>
      <c r="D2" s="6" t="n">
        <v>5627000</v>
      </c>
      <c r="F2" s="4" t="inlineStr">
        <is>
          <t xml:space="preserve"> </t>
        </is>
      </c>
      <c r="G2" s="4" t="inlineStr">
        <is>
          <t xml:space="preserve"> </t>
        </is>
      </c>
      <c r="H2" s="4" t="inlineStr">
        <is>
          <t xml:space="preserve"> </t>
        </is>
      </c>
    </row>
    <row r="3">
      <c r="A3" s="4" t="inlineStr">
        <is>
          <t>Beginning balance at Dec. 31, 2022</t>
        </is>
      </c>
      <c r="C3" s="7" t="n">
        <v>112075</v>
      </c>
      <c r="D3" s="7" t="n">
        <v>1</v>
      </c>
      <c r="F3" s="7" t="n">
        <v>190231</v>
      </c>
      <c r="G3" s="7" t="n">
        <v>-77418</v>
      </c>
      <c r="H3" s="7" t="n">
        <v>-739</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Stock options exercised and vesting of early exercised options (in shares)</t>
        </is>
      </c>
      <c r="B5" s="4" t="inlineStr">
        <is>
          <t>[1]</t>
        </is>
      </c>
      <c r="C5" s="4" t="inlineStr">
        <is>
          <t xml:space="preserve"> </t>
        </is>
      </c>
      <c r="D5" s="6" t="n">
        <v>17000</v>
      </c>
      <c r="F5" s="4" t="inlineStr">
        <is>
          <t xml:space="preserve"> </t>
        </is>
      </c>
      <c r="G5" s="4" t="inlineStr">
        <is>
          <t xml:space="preserve"> </t>
        </is>
      </c>
      <c r="H5" s="4" t="inlineStr">
        <is>
          <t xml:space="preserve"> </t>
        </is>
      </c>
    </row>
    <row r="6">
      <c r="A6" s="4" t="inlineStr">
        <is>
          <t>Stock options exercised and vesting of early exercised options</t>
        </is>
      </c>
      <c r="C6" s="6" t="n">
        <v>8</v>
      </c>
      <c r="D6" s="4" t="inlineStr">
        <is>
          <t xml:space="preserve"> </t>
        </is>
      </c>
      <c r="F6" s="6" t="n">
        <v>8</v>
      </c>
      <c r="G6" s="4" t="inlineStr">
        <is>
          <t xml:space="preserve"> </t>
        </is>
      </c>
      <c r="H6" s="4" t="inlineStr">
        <is>
          <t xml:space="preserve"> </t>
        </is>
      </c>
    </row>
    <row r="7">
      <c r="A7" s="4" t="inlineStr">
        <is>
          <t>Issuance of Common Stock for vesting of restricted stock units (in shares)</t>
        </is>
      </c>
      <c r="B7" s="4" t="inlineStr">
        <is>
          <t>[1]</t>
        </is>
      </c>
      <c r="C7" s="4" t="inlineStr">
        <is>
          <t xml:space="preserve"> </t>
        </is>
      </c>
      <c r="D7" s="6" t="n">
        <v>215000</v>
      </c>
      <c r="F7" s="4" t="inlineStr">
        <is>
          <t xml:space="preserve"> </t>
        </is>
      </c>
      <c r="G7" s="4" t="inlineStr">
        <is>
          <t xml:space="preserve"> </t>
        </is>
      </c>
      <c r="H7" s="4" t="inlineStr">
        <is>
          <t xml:space="preserve"> </t>
        </is>
      </c>
    </row>
    <row r="8">
      <c r="A8" s="4" t="inlineStr">
        <is>
          <t>Issuance of Common Stock for vesting of restricted stock units</t>
        </is>
      </c>
      <c r="C8" s="6" t="n">
        <v>1</v>
      </c>
      <c r="D8" s="4" t="inlineStr">
        <is>
          <t xml:space="preserve"> </t>
        </is>
      </c>
      <c r="F8" s="6" t="n">
        <v>1</v>
      </c>
      <c r="G8" s="4" t="inlineStr">
        <is>
          <t xml:space="preserve"> </t>
        </is>
      </c>
      <c r="H8" s="4" t="inlineStr">
        <is>
          <t xml:space="preserve"> </t>
        </is>
      </c>
    </row>
    <row r="9">
      <c r="A9" s="4" t="inlineStr">
        <is>
          <t>Stock based compensation expense</t>
        </is>
      </c>
      <c r="C9" s="6" t="n">
        <v>7863</v>
      </c>
      <c r="D9" s="4" t="inlineStr">
        <is>
          <t xml:space="preserve"> </t>
        </is>
      </c>
      <c r="F9" s="6" t="n">
        <v>7863</v>
      </c>
      <c r="G9" s="4" t="inlineStr">
        <is>
          <t xml:space="preserve"> </t>
        </is>
      </c>
      <c r="H9" s="4" t="inlineStr">
        <is>
          <t xml:space="preserve"> </t>
        </is>
      </c>
    </row>
    <row r="10">
      <c r="A10" s="4" t="inlineStr">
        <is>
          <t>Shares withheld related to net share settlement of stock-based awards (in shares)</t>
        </is>
      </c>
      <c r="B10" s="4" t="inlineStr">
        <is>
          <t>[1]</t>
        </is>
      </c>
      <c r="C10" s="4" t="inlineStr">
        <is>
          <t xml:space="preserve"> </t>
        </is>
      </c>
      <c r="D10" s="6" t="n">
        <v>-68000</v>
      </c>
      <c r="F10" s="4" t="inlineStr">
        <is>
          <t xml:space="preserve"> </t>
        </is>
      </c>
      <c r="G10" s="4" t="inlineStr">
        <is>
          <t xml:space="preserve"> </t>
        </is>
      </c>
      <c r="H10" s="4" t="inlineStr">
        <is>
          <t xml:space="preserve"> </t>
        </is>
      </c>
    </row>
    <row r="11">
      <c r="A11" s="4" t="inlineStr">
        <is>
          <t>Shares withheld related to net share settlement of stock-based awards</t>
        </is>
      </c>
      <c r="C11" s="6" t="n">
        <v>-1060</v>
      </c>
      <c r="D11" s="4" t="inlineStr">
        <is>
          <t xml:space="preserve"> </t>
        </is>
      </c>
      <c r="F11" s="6" t="n">
        <v>-1060</v>
      </c>
      <c r="G11" s="4" t="inlineStr">
        <is>
          <t xml:space="preserve"> </t>
        </is>
      </c>
      <c r="H11" s="4" t="inlineStr">
        <is>
          <t xml:space="preserve"> </t>
        </is>
      </c>
    </row>
    <row r="12">
      <c r="A12" s="4" t="inlineStr">
        <is>
          <t>Conversion of convertible notes (in shares)</t>
        </is>
      </c>
      <c r="B12" s="4" t="inlineStr">
        <is>
          <t>[1]</t>
        </is>
      </c>
      <c r="C12" s="4" t="inlineStr">
        <is>
          <t xml:space="preserve"> </t>
        </is>
      </c>
      <c r="D12" s="6" t="n">
        <v>12000</v>
      </c>
      <c r="F12" s="4" t="inlineStr">
        <is>
          <t xml:space="preserve"> </t>
        </is>
      </c>
      <c r="G12" s="4" t="inlineStr">
        <is>
          <t xml:space="preserve"> </t>
        </is>
      </c>
      <c r="H12" s="4" t="inlineStr">
        <is>
          <t xml:space="preserve"> </t>
        </is>
      </c>
    </row>
    <row r="13">
      <c r="A13" s="4" t="inlineStr">
        <is>
          <t>Conversion of convertible notes</t>
        </is>
      </c>
      <c r="C13" s="6" t="n">
        <v>212</v>
      </c>
      <c r="D13" s="4" t="inlineStr">
        <is>
          <t xml:space="preserve"> </t>
        </is>
      </c>
      <c r="F13" s="6" t="n">
        <v>212</v>
      </c>
      <c r="G13" s="4" t="inlineStr">
        <is>
          <t xml:space="preserve"> </t>
        </is>
      </c>
      <c r="H13" s="4" t="inlineStr">
        <is>
          <t xml:space="preserve"> </t>
        </is>
      </c>
    </row>
    <row r="14">
      <c r="A14" s="4" t="inlineStr">
        <is>
          <t>Issuance of Common Stock under Standby Equity Purchase Agreement (in shares)</t>
        </is>
      </c>
      <c r="B14" s="4" t="inlineStr">
        <is>
          <t>[1]</t>
        </is>
      </c>
      <c r="C14" s="4" t="inlineStr">
        <is>
          <t xml:space="preserve"> </t>
        </is>
      </c>
      <c r="D14" s="6" t="n">
        <v>138000</v>
      </c>
      <c r="F14" s="4" t="inlineStr">
        <is>
          <t xml:space="preserve"> </t>
        </is>
      </c>
      <c r="G14" s="4" t="inlineStr">
        <is>
          <t xml:space="preserve"> </t>
        </is>
      </c>
      <c r="H14" s="4" t="inlineStr">
        <is>
          <t xml:space="preserve"> </t>
        </is>
      </c>
    </row>
    <row r="15">
      <c r="A15" s="4" t="inlineStr">
        <is>
          <t>Issuance of Common Stock under Standby Equity Purchase Agreement</t>
        </is>
      </c>
      <c r="C15" s="6" t="n">
        <v>1201</v>
      </c>
      <c r="D15" s="4" t="inlineStr">
        <is>
          <t xml:space="preserve"> </t>
        </is>
      </c>
      <c r="F15" s="6" t="n">
        <v>1201</v>
      </c>
      <c r="G15" s="4" t="inlineStr">
        <is>
          <t xml:space="preserve"> </t>
        </is>
      </c>
      <c r="H15" s="4" t="inlineStr">
        <is>
          <t xml:space="preserve"> </t>
        </is>
      </c>
    </row>
    <row r="16">
      <c r="A16" s="4" t="inlineStr">
        <is>
          <t>Net and comprehensive (loss) income</t>
        </is>
      </c>
      <c r="C16" s="7" t="n">
        <v>-75104</v>
      </c>
      <c r="D16" s="4" t="inlineStr">
        <is>
          <t xml:space="preserve"> </t>
        </is>
      </c>
      <c r="F16" s="4" t="inlineStr">
        <is>
          <t xml:space="preserve"> </t>
        </is>
      </c>
      <c r="G16" s="6" t="n">
        <v>-75843</v>
      </c>
      <c r="H16" s="6" t="n">
        <v>739</v>
      </c>
    </row>
    <row r="17">
      <c r="A17" s="4" t="inlineStr">
        <is>
          <t>Ending balance (in shares) at Dec. 31, 2023</t>
        </is>
      </c>
      <c r="C17" s="6" t="n">
        <v>5941000</v>
      </c>
      <c r="D17" s="6" t="n">
        <v>5941000</v>
      </c>
      <c r="E17" s="4" t="inlineStr">
        <is>
          <t>[1]</t>
        </is>
      </c>
      <c r="F17" s="4" t="inlineStr">
        <is>
          <t xml:space="preserve"> </t>
        </is>
      </c>
      <c r="G17" s="4" t="inlineStr">
        <is>
          <t xml:space="preserve"> </t>
        </is>
      </c>
      <c r="H17" s="4" t="inlineStr">
        <is>
          <t xml:space="preserve"> </t>
        </is>
      </c>
    </row>
    <row r="18">
      <c r="A18" s="4" t="inlineStr">
        <is>
          <t>Ending balance at Dec. 31, 2023</t>
        </is>
      </c>
      <c r="C18" s="7" t="n">
        <v>45196</v>
      </c>
      <c r="D18" s="7" t="n">
        <v>1</v>
      </c>
      <c r="F18" s="6" t="n">
        <v>198456</v>
      </c>
      <c r="G18" s="6" t="n">
        <v>-153261</v>
      </c>
      <c r="H18" s="6" t="n">
        <v>0</v>
      </c>
    </row>
    <row r="19">
      <c r="A19" s="3" t="inlineStr">
        <is>
          <t>Increase (Decrease) in Stockholders' Equity [Roll Forward]</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Stock options exercised and vesting of early exercised options (in shares)</t>
        </is>
      </c>
      <c r="C20" s="6" t="n">
        <v>20843</v>
      </c>
      <c r="D20" s="6" t="n">
        <v>21000</v>
      </c>
      <c r="E20" s="4" t="inlineStr">
        <is>
          <t>[1]</t>
        </is>
      </c>
      <c r="F20" s="4" t="inlineStr">
        <is>
          <t xml:space="preserve"> </t>
        </is>
      </c>
      <c r="G20" s="4" t="inlineStr">
        <is>
          <t xml:space="preserve"> </t>
        </is>
      </c>
      <c r="H20" s="4" t="inlineStr">
        <is>
          <t xml:space="preserve"> </t>
        </is>
      </c>
    </row>
    <row r="21">
      <c r="A21" s="4" t="inlineStr">
        <is>
          <t>Stock options exercised and vesting of early exercised options</t>
        </is>
      </c>
      <c r="C21" s="7" t="n">
        <v>10</v>
      </c>
      <c r="D21" s="4" t="inlineStr">
        <is>
          <t xml:space="preserve"> </t>
        </is>
      </c>
      <c r="F21" s="6" t="n">
        <v>10</v>
      </c>
      <c r="G21" s="4" t="inlineStr">
        <is>
          <t xml:space="preserve"> </t>
        </is>
      </c>
      <c r="H21" s="4" t="inlineStr">
        <is>
          <t xml:space="preserve"> </t>
        </is>
      </c>
    </row>
    <row r="22">
      <c r="A22" s="4" t="inlineStr">
        <is>
          <t>Issuance of Common Stock for vesting of restricted stock units (in shares)</t>
        </is>
      </c>
      <c r="B22" s="4" t="inlineStr">
        <is>
          <t>[1]</t>
        </is>
      </c>
      <c r="C22" s="4" t="inlineStr">
        <is>
          <t xml:space="preserve"> </t>
        </is>
      </c>
      <c r="D22" s="6" t="n">
        <v>448000</v>
      </c>
      <c r="F22" s="4" t="inlineStr">
        <is>
          <t xml:space="preserve"> </t>
        </is>
      </c>
      <c r="G22" s="4" t="inlineStr">
        <is>
          <t xml:space="preserve"> </t>
        </is>
      </c>
      <c r="H22" s="4" t="inlineStr">
        <is>
          <t xml:space="preserve"> </t>
        </is>
      </c>
    </row>
    <row r="23">
      <c r="A23" s="4" t="inlineStr">
        <is>
          <t>Issuance of Common Stock for vesting of restricted stock units</t>
        </is>
      </c>
      <c r="C23" s="6" t="n">
        <v>1</v>
      </c>
      <c r="D23" s="4" t="inlineStr">
        <is>
          <t xml:space="preserve"> </t>
        </is>
      </c>
      <c r="F23" s="6" t="n">
        <v>1</v>
      </c>
      <c r="G23" s="4" t="inlineStr">
        <is>
          <t xml:space="preserve"> </t>
        </is>
      </c>
      <c r="H23" s="4" t="inlineStr">
        <is>
          <t xml:space="preserve"> </t>
        </is>
      </c>
    </row>
    <row r="24">
      <c r="A24" s="4" t="inlineStr">
        <is>
          <t>Stock based compensation expense</t>
        </is>
      </c>
      <c r="C24" s="6" t="n">
        <v>7671</v>
      </c>
      <c r="D24" s="4" t="inlineStr">
        <is>
          <t xml:space="preserve"> </t>
        </is>
      </c>
      <c r="F24" s="6" t="n">
        <v>7671</v>
      </c>
      <c r="G24" s="4" t="inlineStr">
        <is>
          <t xml:space="preserve"> </t>
        </is>
      </c>
      <c r="H24" s="4" t="inlineStr">
        <is>
          <t xml:space="preserve"> </t>
        </is>
      </c>
    </row>
    <row r="25">
      <c r="A25" s="4" t="inlineStr">
        <is>
          <t>Shares withheld related to net share settlement of stock-based awards (in shares)</t>
        </is>
      </c>
      <c r="B25" s="4" t="inlineStr">
        <is>
          <t>[1]</t>
        </is>
      </c>
      <c r="C25" s="4" t="inlineStr">
        <is>
          <t xml:space="preserve"> </t>
        </is>
      </c>
      <c r="D25" s="6" t="n">
        <v>-136000</v>
      </c>
      <c r="F25" s="4" t="inlineStr">
        <is>
          <t xml:space="preserve"> </t>
        </is>
      </c>
      <c r="G25" s="4" t="inlineStr">
        <is>
          <t xml:space="preserve"> </t>
        </is>
      </c>
      <c r="H25" s="4" t="inlineStr">
        <is>
          <t xml:space="preserve"> </t>
        </is>
      </c>
    </row>
    <row r="26">
      <c r="A26" s="4" t="inlineStr">
        <is>
          <t>Shares withheld related to net share settlement of stock-based awards</t>
        </is>
      </c>
      <c r="C26" s="6" t="n">
        <v>-1012</v>
      </c>
      <c r="D26" s="4" t="inlineStr">
        <is>
          <t xml:space="preserve"> </t>
        </is>
      </c>
      <c r="F26" s="6" t="n">
        <v>-1012</v>
      </c>
      <c r="G26" s="4" t="inlineStr">
        <is>
          <t xml:space="preserve"> </t>
        </is>
      </c>
      <c r="H26" s="4" t="inlineStr">
        <is>
          <t xml:space="preserve"> </t>
        </is>
      </c>
    </row>
    <row r="27">
      <c r="A27" s="4" t="inlineStr">
        <is>
          <t>Issuance of common stock for ElectraMeccanica acquisition (in shares)</t>
        </is>
      </c>
      <c r="B27" s="4" t="inlineStr">
        <is>
          <t>[1]</t>
        </is>
      </c>
      <c r="C27" s="4" t="inlineStr">
        <is>
          <t xml:space="preserve"> </t>
        </is>
      </c>
      <c r="D27" s="6" t="n">
        <v>1766000</v>
      </c>
      <c r="F27" s="4" t="inlineStr">
        <is>
          <t xml:space="preserve"> </t>
        </is>
      </c>
      <c r="G27" s="4" t="inlineStr">
        <is>
          <t xml:space="preserve"> </t>
        </is>
      </c>
      <c r="H27" s="4" t="inlineStr">
        <is>
          <t xml:space="preserve"> </t>
        </is>
      </c>
    </row>
    <row r="28">
      <c r="A28" s="4" t="inlineStr">
        <is>
          <t>Issuance of common stock for ElectraMeccanica acquisition</t>
        </is>
      </c>
      <c r="C28" s="6" t="n">
        <v>31856</v>
      </c>
      <c r="D28" s="4" t="inlineStr">
        <is>
          <t xml:space="preserve"> </t>
        </is>
      </c>
      <c r="F28" s="6" t="n">
        <v>31856</v>
      </c>
      <c r="G28" s="4" t="inlineStr">
        <is>
          <t xml:space="preserve"> </t>
        </is>
      </c>
      <c r="H28" s="4" t="inlineStr">
        <is>
          <t xml:space="preserve"> </t>
        </is>
      </c>
    </row>
    <row r="29">
      <c r="A29" s="4" t="inlineStr">
        <is>
          <t>Issuance of Common Stock under Standby Equity Purchase Agreement (in shares)</t>
        </is>
      </c>
      <c r="B29" s="4" t="inlineStr">
        <is>
          <t>[1]</t>
        </is>
      </c>
      <c r="C29" s="4" t="inlineStr">
        <is>
          <t xml:space="preserve"> </t>
        </is>
      </c>
      <c r="D29" s="6" t="n">
        <v>6000</v>
      </c>
      <c r="F29" s="4" t="inlineStr">
        <is>
          <t xml:space="preserve"> </t>
        </is>
      </c>
      <c r="G29" s="4" t="inlineStr">
        <is>
          <t xml:space="preserve"> </t>
        </is>
      </c>
      <c r="H29" s="4" t="inlineStr">
        <is>
          <t xml:space="preserve"> </t>
        </is>
      </c>
    </row>
    <row r="30">
      <c r="A30" s="4" t="inlineStr">
        <is>
          <t>Issuance of Common Stock under Standby Equity Purchase Agreement</t>
        </is>
      </c>
      <c r="C30" s="6" t="n">
        <v>47</v>
      </c>
      <c r="D30" s="4" t="inlineStr">
        <is>
          <t xml:space="preserve"> </t>
        </is>
      </c>
      <c r="F30" s="6" t="n">
        <v>47</v>
      </c>
      <c r="G30" s="4" t="inlineStr">
        <is>
          <t xml:space="preserve"> </t>
        </is>
      </c>
      <c r="H30" s="4" t="inlineStr">
        <is>
          <t xml:space="preserve"> </t>
        </is>
      </c>
    </row>
    <row r="31">
      <c r="A31" s="4" t="inlineStr">
        <is>
          <t>Net and comprehensive (loss) income</t>
        </is>
      </c>
      <c r="C31" s="7" t="n">
        <v>-50159</v>
      </c>
      <c r="D31" s="4" t="inlineStr">
        <is>
          <t xml:space="preserve"> </t>
        </is>
      </c>
      <c r="F31" s="4" t="inlineStr">
        <is>
          <t xml:space="preserve"> </t>
        </is>
      </c>
      <c r="G31" s="6" t="n">
        <v>-50159</v>
      </c>
      <c r="H31" s="6" t="n">
        <v>0</v>
      </c>
    </row>
    <row r="32">
      <c r="A32" s="4" t="inlineStr">
        <is>
          <t>Ending balance (in shares) at Dec. 31, 2024</t>
        </is>
      </c>
      <c r="C32" s="6" t="n">
        <v>8046000</v>
      </c>
      <c r="D32" s="6" t="n">
        <v>8046000</v>
      </c>
      <c r="E32" s="4" t="inlineStr">
        <is>
          <t>[1]</t>
        </is>
      </c>
      <c r="F32" s="4" t="inlineStr">
        <is>
          <t xml:space="preserve"> </t>
        </is>
      </c>
      <c r="G32" s="4" t="inlineStr">
        <is>
          <t xml:space="preserve"> </t>
        </is>
      </c>
      <c r="H32" s="4" t="inlineStr">
        <is>
          <t xml:space="preserve"> </t>
        </is>
      </c>
    </row>
    <row r="33">
      <c r="A33" s="4" t="inlineStr">
        <is>
          <t>Ending balance at Dec. 31, 2024</t>
        </is>
      </c>
      <c r="C33" s="7" t="n">
        <v>33610</v>
      </c>
      <c r="D33" s="7" t="n">
        <v>1</v>
      </c>
      <c r="F33" s="7" t="n">
        <v>237029</v>
      </c>
      <c r="G33" s="7" t="n">
        <v>-203420</v>
      </c>
      <c r="H33" s="7" t="n">
        <v>0</v>
      </c>
    </row>
    <row r="34"/>
    <row r="35">
      <c r="A35" s="4" t="inlineStr">
        <is>
          <t>[1]Shares have been retrospectively adjusted for the 1-for-30 reverse stock split that occurred on December 6, 2023.</t>
        </is>
      </c>
    </row>
  </sheetData>
  <mergeCells count="4">
    <mergeCell ref="D1:E1"/>
    <mergeCell ref="A34:G34"/>
    <mergeCell ref="A1:B1"/>
    <mergeCell ref="A35:G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2" customWidth="1" min="2" max="2"/>
  </cols>
  <sheetData>
    <row r="1">
      <c r="A1" s="1" t="inlineStr">
        <is>
          <t>Leases - Schedule of Future Lease Liability Payments (Details) $ in Thousands</t>
        </is>
      </c>
      <c r="B1" s="2" t="inlineStr">
        <is>
          <t>Dec. 31, 2024 USD ($)</t>
        </is>
      </c>
    </row>
    <row r="2">
      <c r="A2" s="3" t="inlineStr">
        <is>
          <t>Operating Leases</t>
        </is>
      </c>
      <c r="B2" s="4" t="inlineStr">
        <is>
          <t xml:space="preserve"> </t>
        </is>
      </c>
    </row>
    <row r="3">
      <c r="A3" s="4" t="inlineStr">
        <is>
          <t>2024</t>
        </is>
      </c>
      <c r="B3" s="7" t="n">
        <v>4601</v>
      </c>
    </row>
    <row r="4">
      <c r="A4" s="4" t="inlineStr">
        <is>
          <t>2025</t>
        </is>
      </c>
      <c r="B4" s="6" t="n">
        <v>4413</v>
      </c>
    </row>
    <row r="5">
      <c r="A5" s="4" t="inlineStr">
        <is>
          <t>2027</t>
        </is>
      </c>
      <c r="B5" s="6" t="n">
        <v>2684</v>
      </c>
    </row>
    <row r="6">
      <c r="A6" s="4" t="inlineStr">
        <is>
          <t>2028</t>
        </is>
      </c>
      <c r="B6" s="6" t="n">
        <v>2647</v>
      </c>
    </row>
    <row r="7">
      <c r="A7" s="4" t="inlineStr">
        <is>
          <t>2029</t>
        </is>
      </c>
      <c r="B7" s="6" t="n">
        <v>2728</v>
      </c>
    </row>
    <row r="8">
      <c r="A8" s="4" t="inlineStr">
        <is>
          <t>Thereafter</t>
        </is>
      </c>
      <c r="B8" s="6" t="n">
        <v>9934</v>
      </c>
    </row>
    <row r="9">
      <c r="A9" s="4" t="inlineStr">
        <is>
          <t>Total future minimum lease payments</t>
        </is>
      </c>
      <c r="B9" s="6" t="n">
        <v>27007</v>
      </c>
    </row>
    <row r="10">
      <c r="A10" s="4" t="inlineStr">
        <is>
          <t>Less: imputed interest</t>
        </is>
      </c>
      <c r="B10" s="6" t="n">
        <v>7323</v>
      </c>
    </row>
    <row r="11">
      <c r="A11" s="4" t="inlineStr">
        <is>
          <t>Present value of Lease Liabilities</t>
        </is>
      </c>
      <c r="B11" s="6" t="n">
        <v>19684</v>
      </c>
    </row>
    <row r="12">
      <c r="A12" s="3" t="inlineStr">
        <is>
          <t>Equipment Finance Leases</t>
        </is>
      </c>
      <c r="B12" s="4" t="inlineStr">
        <is>
          <t xml:space="preserve"> </t>
        </is>
      </c>
    </row>
    <row r="13">
      <c r="A13" s="4" t="inlineStr">
        <is>
          <t>2024</t>
        </is>
      </c>
      <c r="B13" s="6" t="n">
        <v>1119</v>
      </c>
    </row>
    <row r="14">
      <c r="A14" s="4" t="inlineStr">
        <is>
          <t>2025</t>
        </is>
      </c>
      <c r="B14" s="6" t="n">
        <v>317</v>
      </c>
    </row>
    <row r="15">
      <c r="A15" s="4" t="inlineStr">
        <is>
          <t>2027</t>
        </is>
      </c>
      <c r="B15" s="6" t="n">
        <v>129</v>
      </c>
    </row>
    <row r="16">
      <c r="A16" s="4" t="inlineStr">
        <is>
          <t>2028</t>
        </is>
      </c>
      <c r="B16" s="6" t="n">
        <v>0</v>
      </c>
    </row>
    <row r="17">
      <c r="A17" s="4" t="inlineStr">
        <is>
          <t>2029</t>
        </is>
      </c>
      <c r="B17" s="6" t="n">
        <v>0</v>
      </c>
    </row>
    <row r="18">
      <c r="A18" s="4" t="inlineStr">
        <is>
          <t>Thereafter</t>
        </is>
      </c>
      <c r="B18" s="6" t="n">
        <v>0</v>
      </c>
    </row>
    <row r="19">
      <c r="A19" s="4" t="inlineStr">
        <is>
          <t>Total future minimum lease payments</t>
        </is>
      </c>
      <c r="B19" s="6" t="n">
        <v>1565</v>
      </c>
    </row>
    <row r="20">
      <c r="A20" s="4" t="inlineStr">
        <is>
          <t>Less: imputed interest</t>
        </is>
      </c>
      <c r="B20" s="6" t="n">
        <v>93</v>
      </c>
    </row>
    <row r="21">
      <c r="A21" s="4" t="inlineStr">
        <is>
          <t>Present value of Lease Liabilities</t>
        </is>
      </c>
      <c r="B21" s="6" t="n">
        <v>1472</v>
      </c>
    </row>
    <row r="22">
      <c r="A22" s="4" t="inlineStr">
        <is>
          <t>2024</t>
        </is>
      </c>
      <c r="B22" s="6" t="n">
        <v>5720</v>
      </c>
    </row>
    <row r="23">
      <c r="A23" s="4" t="inlineStr">
        <is>
          <t>2025</t>
        </is>
      </c>
      <c r="B23" s="6" t="n">
        <v>4730</v>
      </c>
    </row>
    <row r="24">
      <c r="A24" s="4" t="inlineStr">
        <is>
          <t>2027</t>
        </is>
      </c>
      <c r="B24" s="6" t="n">
        <v>2813</v>
      </c>
    </row>
    <row r="25">
      <c r="A25" s="4" t="inlineStr">
        <is>
          <t>2028</t>
        </is>
      </c>
      <c r="B25" s="6" t="n">
        <v>2647</v>
      </c>
    </row>
    <row r="26">
      <c r="A26" s="4" t="inlineStr">
        <is>
          <t>2029</t>
        </is>
      </c>
      <c r="B26" s="6" t="n">
        <v>2728</v>
      </c>
    </row>
    <row r="27">
      <c r="A27" s="4" t="inlineStr">
        <is>
          <t>Thereafter</t>
        </is>
      </c>
      <c r="B27" s="6" t="n">
        <v>9934</v>
      </c>
    </row>
    <row r="28">
      <c r="A28" s="4" t="inlineStr">
        <is>
          <t>Total future minimum lease payments</t>
        </is>
      </c>
      <c r="B28" s="6" t="n">
        <v>28572</v>
      </c>
    </row>
    <row r="29">
      <c r="A29" s="4" t="inlineStr">
        <is>
          <t>Less: imputed interest</t>
        </is>
      </c>
      <c r="B29" s="6" t="n">
        <v>7416</v>
      </c>
    </row>
    <row r="30">
      <c r="A30" s="4" t="inlineStr">
        <is>
          <t>Present value of Lease Liabilities</t>
        </is>
      </c>
      <c r="B30" s="7" t="n">
        <v>211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36" customWidth="1" min="3" max="3"/>
    <col width="22" customWidth="1" min="4" max="4"/>
    <col width="22" customWidth="1" min="5" max="5"/>
  </cols>
  <sheetData>
    <row r="1">
      <c r="A1" s="1" t="inlineStr">
        <is>
          <t>Earn-out Shares Liability (Details) $ / shares in Units, $ in Thousands</t>
        </is>
      </c>
      <c r="D1" s="2" t="inlineStr">
        <is>
          <t>12 Months Ended</t>
        </is>
      </c>
    </row>
    <row r="2">
      <c r="B2" s="2" t="inlineStr">
        <is>
          <t>Dec. 06, 2023</t>
        </is>
      </c>
      <c r="C2" s="2" t="inlineStr">
        <is>
          <t>Aug. 20, 2021 day $ / shares shares</t>
        </is>
      </c>
      <c r="D2" s="2" t="inlineStr">
        <is>
          <t>Dec. 31, 2024 USD ($)</t>
        </is>
      </c>
      <c r="E2" s="2" t="inlineStr">
        <is>
          <t>Dec. 31, 2023 USD ($)</t>
        </is>
      </c>
    </row>
    <row r="3">
      <c r="A3" s="3" t="inlineStr">
        <is>
          <t>Schedule Of Recapitalization [Line Items]</t>
        </is>
      </c>
      <c r="B3" s="4" t="inlineStr">
        <is>
          <t xml:space="preserve"> </t>
        </is>
      </c>
      <c r="C3" s="4" t="inlineStr">
        <is>
          <t xml:space="preserve"> </t>
        </is>
      </c>
      <c r="D3" s="4" t="inlineStr">
        <is>
          <t xml:space="preserve"> </t>
        </is>
      </c>
      <c r="E3" s="4" t="inlineStr">
        <is>
          <t xml:space="preserve"> </t>
        </is>
      </c>
    </row>
    <row r="4">
      <c r="A4" s="4" t="inlineStr">
        <is>
          <t>Derivative instrument, contingent consideration, liability, shares (in shares) | shares</t>
        </is>
      </c>
      <c r="B4" s="4" t="inlineStr">
        <is>
          <t xml:space="preserve"> </t>
        </is>
      </c>
      <c r="C4" s="6" t="n">
        <v>547000</v>
      </c>
      <c r="D4" s="4" t="inlineStr">
        <is>
          <t xml:space="preserve"> </t>
        </is>
      </c>
      <c r="E4" s="4" t="inlineStr">
        <is>
          <t xml:space="preserve"> </t>
        </is>
      </c>
    </row>
    <row r="5">
      <c r="A5" s="4" t="inlineStr">
        <is>
          <t>Reverse stock split ratio</t>
        </is>
      </c>
      <c r="B5" s="10" t="n">
        <v>0.0333</v>
      </c>
      <c r="C5" s="4" t="inlineStr">
        <is>
          <t xml:space="preserve"> </t>
        </is>
      </c>
      <c r="D5" s="4" t="inlineStr">
        <is>
          <t xml:space="preserve"> </t>
        </is>
      </c>
      <c r="E5" s="4" t="inlineStr">
        <is>
          <t xml:space="preserve"> </t>
        </is>
      </c>
    </row>
    <row r="6">
      <c r="A6" s="4" t="inlineStr">
        <is>
          <t>Earnout period (in years)</t>
        </is>
      </c>
      <c r="B6" s="4" t="inlineStr">
        <is>
          <t xml:space="preserve"> </t>
        </is>
      </c>
      <c r="C6" s="4" t="inlineStr">
        <is>
          <t xml:space="preserve"> </t>
        </is>
      </c>
      <c r="D6" s="4" t="inlineStr">
        <is>
          <t>5 years</t>
        </is>
      </c>
      <c r="E6" s="4" t="inlineStr">
        <is>
          <t xml:space="preserve"> </t>
        </is>
      </c>
    </row>
    <row r="7">
      <c r="A7" s="4" t="inlineStr">
        <is>
          <t>Earn-out shares liability | $</t>
        </is>
      </c>
      <c r="B7" s="4" t="inlineStr">
        <is>
          <t xml:space="preserve"> </t>
        </is>
      </c>
      <c r="C7" s="4" t="inlineStr">
        <is>
          <t xml:space="preserve"> </t>
        </is>
      </c>
      <c r="D7" s="7" t="n">
        <v>0</v>
      </c>
      <c r="E7" s="7" t="n">
        <v>39</v>
      </c>
    </row>
    <row r="8">
      <c r="A8" s="4" t="inlineStr">
        <is>
          <t>Change in fair value of earn-out shares liability | $</t>
        </is>
      </c>
      <c r="B8" s="4" t="inlineStr">
        <is>
          <t xml:space="preserve"> </t>
        </is>
      </c>
      <c r="C8" s="4" t="inlineStr">
        <is>
          <t xml:space="preserve"> </t>
        </is>
      </c>
      <c r="D8" s="7" t="n">
        <v>-39</v>
      </c>
      <c r="E8" s="7" t="n">
        <v>-519</v>
      </c>
    </row>
    <row r="9">
      <c r="A9" s="4" t="inlineStr">
        <is>
          <t>Derivative Instrument, Tranche One</t>
        </is>
      </c>
      <c r="B9" s="4" t="inlineStr">
        <is>
          <t xml:space="preserve"> </t>
        </is>
      </c>
      <c r="C9" s="4" t="inlineStr">
        <is>
          <t xml:space="preserve"> </t>
        </is>
      </c>
      <c r="D9" s="4" t="inlineStr">
        <is>
          <t xml:space="preserve"> </t>
        </is>
      </c>
      <c r="E9" s="4" t="inlineStr">
        <is>
          <t xml:space="preserve"> </t>
        </is>
      </c>
    </row>
    <row r="10">
      <c r="A10" s="3" t="inlineStr">
        <is>
          <t>Schedule Of Recapitalization [Line Items]</t>
        </is>
      </c>
      <c r="B10" s="4" t="inlineStr">
        <is>
          <t xml:space="preserve"> </t>
        </is>
      </c>
      <c r="C10" s="4" t="inlineStr">
        <is>
          <t xml:space="preserve"> </t>
        </is>
      </c>
      <c r="D10" s="4" t="inlineStr">
        <is>
          <t xml:space="preserve"> </t>
        </is>
      </c>
      <c r="E10" s="4" t="inlineStr">
        <is>
          <t xml:space="preserve"> </t>
        </is>
      </c>
    </row>
    <row r="11">
      <c r="A11" s="4" t="inlineStr">
        <is>
          <t>Derivative instrument, contingent consideration, liability, shares (in shares) | shares</t>
        </is>
      </c>
      <c r="B11" s="4" t="inlineStr">
        <is>
          <t xml:space="preserve"> </t>
        </is>
      </c>
      <c r="C11" s="6" t="n">
        <v>180000</v>
      </c>
      <c r="D11" s="4" t="inlineStr">
        <is>
          <t xml:space="preserve"> </t>
        </is>
      </c>
      <c r="E11" s="4" t="inlineStr">
        <is>
          <t xml:space="preserve"> </t>
        </is>
      </c>
    </row>
    <row r="12">
      <c r="A12" s="4" t="inlineStr">
        <is>
          <t>Derivative instrument, contingent consideration, liability, earnout period, stock price trigger (in dollars per share)</t>
        </is>
      </c>
      <c r="B12" s="4" t="inlineStr">
        <is>
          <t xml:space="preserve"> </t>
        </is>
      </c>
      <c r="C12" s="7" t="n">
        <v>420</v>
      </c>
      <c r="D12" s="4" t="inlineStr">
        <is>
          <t xml:space="preserve"> </t>
        </is>
      </c>
      <c r="E12" s="4" t="inlineStr">
        <is>
          <t xml:space="preserve"> </t>
        </is>
      </c>
    </row>
    <row r="13">
      <c r="A13" s="4" t="inlineStr">
        <is>
          <t>Threshold trading days | day</t>
        </is>
      </c>
      <c r="B13" s="4" t="inlineStr">
        <is>
          <t xml:space="preserve"> </t>
        </is>
      </c>
      <c r="C13" s="6" t="n">
        <v>10</v>
      </c>
      <c r="D13" s="4" t="inlineStr">
        <is>
          <t xml:space="preserve"> </t>
        </is>
      </c>
      <c r="E13" s="4" t="inlineStr">
        <is>
          <t xml:space="preserve"> </t>
        </is>
      </c>
    </row>
    <row r="14">
      <c r="A14" s="4" t="inlineStr">
        <is>
          <t>Threshold trading day period | day</t>
        </is>
      </c>
      <c r="B14" s="4" t="inlineStr">
        <is>
          <t xml:space="preserve"> </t>
        </is>
      </c>
      <c r="C14" s="6" t="n">
        <v>20</v>
      </c>
      <c r="D14" s="4" t="inlineStr">
        <is>
          <t xml:space="preserve"> </t>
        </is>
      </c>
      <c r="E14" s="4" t="inlineStr">
        <is>
          <t xml:space="preserve"> </t>
        </is>
      </c>
    </row>
    <row r="15">
      <c r="A15" s="4" t="inlineStr">
        <is>
          <t>Earnout period (in years)</t>
        </is>
      </c>
      <c r="B15" s="4" t="inlineStr">
        <is>
          <t xml:space="preserve"> </t>
        </is>
      </c>
      <c r="C15" s="4" t="inlineStr">
        <is>
          <t>5 years</t>
        </is>
      </c>
      <c r="D15" s="4" t="inlineStr">
        <is>
          <t xml:space="preserve"> </t>
        </is>
      </c>
      <c r="E15" s="4" t="inlineStr">
        <is>
          <t xml:space="preserve"> </t>
        </is>
      </c>
    </row>
    <row r="16">
      <c r="A16" s="4" t="inlineStr">
        <is>
          <t>Derivative Instrument, Tranche One | Minimum</t>
        </is>
      </c>
      <c r="B16" s="4" t="inlineStr">
        <is>
          <t xml:space="preserve"> </t>
        </is>
      </c>
      <c r="C16" s="4" t="inlineStr">
        <is>
          <t xml:space="preserve"> </t>
        </is>
      </c>
      <c r="D16" s="4" t="inlineStr">
        <is>
          <t xml:space="preserve"> </t>
        </is>
      </c>
      <c r="E16" s="4" t="inlineStr">
        <is>
          <t xml:space="preserve"> </t>
        </is>
      </c>
    </row>
    <row r="17">
      <c r="A17" s="3" t="inlineStr">
        <is>
          <t>Schedule Of Recapitalization [Line Items]</t>
        </is>
      </c>
      <c r="B17" s="4" t="inlineStr">
        <is>
          <t xml:space="preserve"> </t>
        </is>
      </c>
      <c r="C17" s="4" t="inlineStr">
        <is>
          <t xml:space="preserve"> </t>
        </is>
      </c>
      <c r="D17" s="4" t="inlineStr">
        <is>
          <t xml:space="preserve"> </t>
        </is>
      </c>
      <c r="E17" s="4" t="inlineStr">
        <is>
          <t xml:space="preserve"> </t>
        </is>
      </c>
    </row>
    <row r="18">
      <c r="A18" s="4" t="inlineStr">
        <is>
          <t>Derivative instrument, contingent consideration, liability, earnout period, stock price trigger (in dollars per share)</t>
        </is>
      </c>
      <c r="B18" s="4" t="inlineStr">
        <is>
          <t xml:space="preserve"> </t>
        </is>
      </c>
      <c r="C18" s="7" t="n">
        <v>420</v>
      </c>
      <c r="D18" s="4" t="inlineStr">
        <is>
          <t xml:space="preserve"> </t>
        </is>
      </c>
      <c r="E18" s="4" t="inlineStr">
        <is>
          <t xml:space="preserve"> </t>
        </is>
      </c>
    </row>
    <row r="19">
      <c r="A19" s="4" t="inlineStr">
        <is>
          <t>Derivative Instrument, Tranche One | Maximum</t>
        </is>
      </c>
      <c r="B19" s="4" t="inlineStr">
        <is>
          <t xml:space="preserve"> </t>
        </is>
      </c>
      <c r="C19" s="4" t="inlineStr">
        <is>
          <t xml:space="preserve"> </t>
        </is>
      </c>
      <c r="D19" s="4" t="inlineStr">
        <is>
          <t xml:space="preserve"> </t>
        </is>
      </c>
      <c r="E19" s="4" t="inlineStr">
        <is>
          <t xml:space="preserve"> </t>
        </is>
      </c>
    </row>
    <row r="20">
      <c r="A20" s="3" t="inlineStr">
        <is>
          <t>Schedule Of Recapitalization [Line Items]</t>
        </is>
      </c>
      <c r="B20" s="4" t="inlineStr">
        <is>
          <t xml:space="preserve"> </t>
        </is>
      </c>
      <c r="C20" s="4" t="inlineStr">
        <is>
          <t xml:space="preserve"> </t>
        </is>
      </c>
      <c r="D20" s="4" t="inlineStr">
        <is>
          <t xml:space="preserve"> </t>
        </is>
      </c>
      <c r="E20" s="4" t="inlineStr">
        <is>
          <t xml:space="preserve"> </t>
        </is>
      </c>
    </row>
    <row r="21">
      <c r="A21" s="4" t="inlineStr">
        <is>
          <t>Derivative instrument, contingent consideration, liability, earnout period, stock price trigger (in dollars per share)</t>
        </is>
      </c>
      <c r="B21" s="4" t="inlineStr">
        <is>
          <t xml:space="preserve"> </t>
        </is>
      </c>
      <c r="C21" s="7" t="n">
        <v>600</v>
      </c>
      <c r="D21" s="4" t="inlineStr">
        <is>
          <t xml:space="preserve"> </t>
        </is>
      </c>
      <c r="E21" s="4" t="inlineStr">
        <is>
          <t xml:space="preserve"> </t>
        </is>
      </c>
    </row>
    <row r="22">
      <c r="A22" s="4" t="inlineStr">
        <is>
          <t>Derivative Instrument, Tranche Two</t>
        </is>
      </c>
      <c r="B22" s="4" t="inlineStr">
        <is>
          <t xml:space="preserve"> </t>
        </is>
      </c>
      <c r="C22" s="4" t="inlineStr">
        <is>
          <t xml:space="preserve"> </t>
        </is>
      </c>
      <c r="D22" s="4" t="inlineStr">
        <is>
          <t xml:space="preserve"> </t>
        </is>
      </c>
      <c r="E22" s="4" t="inlineStr">
        <is>
          <t xml:space="preserve"> </t>
        </is>
      </c>
    </row>
    <row r="23">
      <c r="A23" s="3" t="inlineStr">
        <is>
          <t>Schedule Of Recapitalization [Line Items]</t>
        </is>
      </c>
      <c r="B23" s="4" t="inlineStr">
        <is>
          <t xml:space="preserve"> </t>
        </is>
      </c>
      <c r="C23" s="4" t="inlineStr">
        <is>
          <t xml:space="preserve"> </t>
        </is>
      </c>
      <c r="D23" s="4" t="inlineStr">
        <is>
          <t xml:space="preserve"> </t>
        </is>
      </c>
      <c r="E23" s="4" t="inlineStr">
        <is>
          <t xml:space="preserve"> </t>
        </is>
      </c>
    </row>
    <row r="24">
      <c r="A24" s="4" t="inlineStr">
        <is>
          <t>Derivative instrument, contingent consideration, liability, shares (in shares) | shares</t>
        </is>
      </c>
      <c r="B24" s="4" t="inlineStr">
        <is>
          <t xml:space="preserve"> </t>
        </is>
      </c>
      <c r="C24" s="6" t="n">
        <v>180000</v>
      </c>
      <c r="D24" s="4" t="inlineStr">
        <is>
          <t xml:space="preserve"> </t>
        </is>
      </c>
      <c r="E24" s="4" t="inlineStr">
        <is>
          <t xml:space="preserve"> </t>
        </is>
      </c>
    </row>
    <row r="25">
      <c r="A25" s="4" t="inlineStr">
        <is>
          <t>Derivative instrument, contingent consideration, liability, earnout period, stock price trigger (in dollars per share)</t>
        </is>
      </c>
      <c r="B25" s="4" t="inlineStr">
        <is>
          <t xml:space="preserve"> </t>
        </is>
      </c>
      <c r="C25" s="7" t="n">
        <v>600</v>
      </c>
      <c r="D25" s="4" t="inlineStr">
        <is>
          <t xml:space="preserve"> </t>
        </is>
      </c>
      <c r="E25" s="4" t="inlineStr">
        <is>
          <t xml:space="preserve"> </t>
        </is>
      </c>
    </row>
    <row r="26">
      <c r="A26" s="4" t="inlineStr">
        <is>
          <t>Threshold trading days | day</t>
        </is>
      </c>
      <c r="B26" s="4" t="inlineStr">
        <is>
          <t xml:space="preserve"> </t>
        </is>
      </c>
      <c r="C26" s="6" t="n">
        <v>10</v>
      </c>
      <c r="D26" s="4" t="inlineStr">
        <is>
          <t xml:space="preserve"> </t>
        </is>
      </c>
      <c r="E26" s="4" t="inlineStr">
        <is>
          <t xml:space="preserve"> </t>
        </is>
      </c>
    </row>
    <row r="27">
      <c r="A27" s="4" t="inlineStr">
        <is>
          <t>Threshold trading day period | day</t>
        </is>
      </c>
      <c r="B27" s="4" t="inlineStr">
        <is>
          <t xml:space="preserve"> </t>
        </is>
      </c>
      <c r="C27" s="6" t="n">
        <v>20</v>
      </c>
      <c r="D27" s="4" t="inlineStr">
        <is>
          <t xml:space="preserve"> </t>
        </is>
      </c>
      <c r="E27" s="4" t="inlineStr">
        <is>
          <t xml:space="preserve"> </t>
        </is>
      </c>
    </row>
    <row r="28">
      <c r="A28" s="4" t="inlineStr">
        <is>
          <t>Derivative Instrument, Tranche Two | Minimum</t>
        </is>
      </c>
      <c r="B28" s="4" t="inlineStr">
        <is>
          <t xml:space="preserve"> </t>
        </is>
      </c>
      <c r="C28" s="4" t="inlineStr">
        <is>
          <t xml:space="preserve"> </t>
        </is>
      </c>
      <c r="D28" s="4" t="inlineStr">
        <is>
          <t xml:space="preserve"> </t>
        </is>
      </c>
      <c r="E28" s="4" t="inlineStr">
        <is>
          <t xml:space="preserve"> </t>
        </is>
      </c>
    </row>
    <row r="29">
      <c r="A29" s="3" t="inlineStr">
        <is>
          <t>Schedule Of Recapitalization [Line Items]</t>
        </is>
      </c>
      <c r="B29" s="4" t="inlineStr">
        <is>
          <t xml:space="preserve"> </t>
        </is>
      </c>
      <c r="C29" s="4" t="inlineStr">
        <is>
          <t xml:space="preserve"> </t>
        </is>
      </c>
      <c r="D29" s="4" t="inlineStr">
        <is>
          <t xml:space="preserve"> </t>
        </is>
      </c>
      <c r="E29" s="4" t="inlineStr">
        <is>
          <t xml:space="preserve"> </t>
        </is>
      </c>
    </row>
    <row r="30">
      <c r="A30" s="4" t="inlineStr">
        <is>
          <t>Derivative instrument, contingent consideration, liability, earnout period, stock price trigger (in dollars per share)</t>
        </is>
      </c>
      <c r="B30" s="4" t="inlineStr">
        <is>
          <t xml:space="preserve"> </t>
        </is>
      </c>
      <c r="C30" s="7" t="n">
        <v>600</v>
      </c>
      <c r="D30" s="4" t="inlineStr">
        <is>
          <t xml:space="preserve"> </t>
        </is>
      </c>
      <c r="E30" s="4" t="inlineStr">
        <is>
          <t xml:space="preserve"> </t>
        </is>
      </c>
    </row>
    <row r="31">
      <c r="A31" s="4" t="inlineStr">
        <is>
          <t>Derivative Instrument, Tranche Two | Maximum</t>
        </is>
      </c>
      <c r="B31" s="4" t="inlineStr">
        <is>
          <t xml:space="preserve"> </t>
        </is>
      </c>
      <c r="C31" s="4" t="inlineStr">
        <is>
          <t xml:space="preserve"> </t>
        </is>
      </c>
      <c r="D31" s="4" t="inlineStr">
        <is>
          <t xml:space="preserve"> </t>
        </is>
      </c>
      <c r="E31" s="4" t="inlineStr">
        <is>
          <t xml:space="preserve"> </t>
        </is>
      </c>
    </row>
    <row r="32">
      <c r="A32" s="3" t="inlineStr">
        <is>
          <t>Schedule Of Recapitalization [Line Items]</t>
        </is>
      </c>
      <c r="B32" s="4" t="inlineStr">
        <is>
          <t xml:space="preserve"> </t>
        </is>
      </c>
      <c r="C32" s="4" t="inlineStr">
        <is>
          <t xml:space="preserve"> </t>
        </is>
      </c>
      <c r="D32" s="4" t="inlineStr">
        <is>
          <t xml:space="preserve"> </t>
        </is>
      </c>
      <c r="E32" s="4" t="inlineStr">
        <is>
          <t xml:space="preserve"> </t>
        </is>
      </c>
    </row>
    <row r="33">
      <c r="A33" s="4" t="inlineStr">
        <is>
          <t>Derivative instrument, contingent consideration, liability, earnout period, stock price trigger (in dollars per share)</t>
        </is>
      </c>
      <c r="B33" s="4" t="inlineStr">
        <is>
          <t xml:space="preserve"> </t>
        </is>
      </c>
      <c r="C33" s="7" t="n">
        <v>750</v>
      </c>
      <c r="D33" s="4" t="inlineStr">
        <is>
          <t xml:space="preserve"> </t>
        </is>
      </c>
      <c r="E33" s="4" t="inlineStr">
        <is>
          <t xml:space="preserve"> </t>
        </is>
      </c>
    </row>
    <row r="34">
      <c r="A34" s="4" t="inlineStr">
        <is>
          <t>Derivative Instrument, Tranche Three</t>
        </is>
      </c>
      <c r="B34" s="4" t="inlineStr">
        <is>
          <t xml:space="preserve"> </t>
        </is>
      </c>
      <c r="C34" s="4" t="inlineStr">
        <is>
          <t xml:space="preserve"> </t>
        </is>
      </c>
      <c r="D34" s="4" t="inlineStr">
        <is>
          <t xml:space="preserve"> </t>
        </is>
      </c>
      <c r="E34" s="4" t="inlineStr">
        <is>
          <t xml:space="preserve"> </t>
        </is>
      </c>
    </row>
    <row r="35">
      <c r="A35" s="3" t="inlineStr">
        <is>
          <t>Schedule Of Recapitalization [Line Items]</t>
        </is>
      </c>
      <c r="B35" s="4" t="inlineStr">
        <is>
          <t xml:space="preserve"> </t>
        </is>
      </c>
      <c r="C35" s="4" t="inlineStr">
        <is>
          <t xml:space="preserve"> </t>
        </is>
      </c>
      <c r="D35" s="4" t="inlineStr">
        <is>
          <t xml:space="preserve"> </t>
        </is>
      </c>
      <c r="E35" s="4" t="inlineStr">
        <is>
          <t xml:space="preserve"> </t>
        </is>
      </c>
    </row>
    <row r="36">
      <c r="A36" s="4" t="inlineStr">
        <is>
          <t>Derivative instrument, contingent consideration, liability, shares (in shares) | shares</t>
        </is>
      </c>
      <c r="B36" s="4" t="inlineStr">
        <is>
          <t xml:space="preserve"> </t>
        </is>
      </c>
      <c r="C36" s="6" t="n">
        <v>180000</v>
      </c>
      <c r="D36" s="4" t="inlineStr">
        <is>
          <t xml:space="preserve"> </t>
        </is>
      </c>
      <c r="E36" s="4" t="inlineStr">
        <is>
          <t xml:space="preserve"> </t>
        </is>
      </c>
    </row>
    <row r="37">
      <c r="A37" s="4" t="inlineStr">
        <is>
          <t>Derivative instrument, contingent consideration, liability, earnout period, stock price trigger (in dollars per share)</t>
        </is>
      </c>
      <c r="B37" s="4" t="inlineStr">
        <is>
          <t xml:space="preserve"> </t>
        </is>
      </c>
      <c r="C37" s="7" t="n">
        <v>750</v>
      </c>
      <c r="D37" s="4" t="inlineStr">
        <is>
          <t xml:space="preserve"> </t>
        </is>
      </c>
      <c r="E37" s="4" t="inlineStr">
        <is>
          <t xml:space="preserve"> </t>
        </is>
      </c>
    </row>
    <row r="38">
      <c r="A38" s="4" t="inlineStr">
        <is>
          <t>Threshold trading days | day</t>
        </is>
      </c>
      <c r="B38" s="4" t="inlineStr">
        <is>
          <t xml:space="preserve"> </t>
        </is>
      </c>
      <c r="C38" s="6" t="n">
        <v>10</v>
      </c>
      <c r="D38" s="4" t="inlineStr">
        <is>
          <t xml:space="preserve"> </t>
        </is>
      </c>
      <c r="E38" s="4" t="inlineStr">
        <is>
          <t xml:space="preserve"> </t>
        </is>
      </c>
    </row>
    <row r="39">
      <c r="A39" s="4" t="inlineStr">
        <is>
          <t>Threshold trading day period | day</t>
        </is>
      </c>
      <c r="B39" s="4" t="inlineStr">
        <is>
          <t xml:space="preserve"> </t>
        </is>
      </c>
      <c r="C39" s="6" t="n">
        <v>20</v>
      </c>
      <c r="D39" s="4" t="inlineStr">
        <is>
          <t xml:space="preserve"> </t>
        </is>
      </c>
      <c r="E39" s="4" t="inlineStr">
        <is>
          <t xml:space="preserve"> </t>
        </is>
      </c>
    </row>
    <row r="40">
      <c r="A40" s="4" t="inlineStr">
        <is>
          <t>Restricted stock units</t>
        </is>
      </c>
      <c r="B40" s="4" t="inlineStr">
        <is>
          <t xml:space="preserve"> </t>
        </is>
      </c>
      <c r="C40" s="4" t="inlineStr">
        <is>
          <t xml:space="preserve"> </t>
        </is>
      </c>
      <c r="D40" s="4" t="inlineStr">
        <is>
          <t xml:space="preserve"> </t>
        </is>
      </c>
      <c r="E40" s="4" t="inlineStr">
        <is>
          <t xml:space="preserve"> </t>
        </is>
      </c>
    </row>
    <row r="41">
      <c r="A41" s="3" t="inlineStr">
        <is>
          <t>Schedule Of Recapitalization [Line Items]</t>
        </is>
      </c>
      <c r="B41" s="4" t="inlineStr">
        <is>
          <t xml:space="preserve"> </t>
        </is>
      </c>
      <c r="C41" s="4" t="inlineStr">
        <is>
          <t xml:space="preserve"> </t>
        </is>
      </c>
      <c r="D41" s="4" t="inlineStr">
        <is>
          <t xml:space="preserve"> </t>
        </is>
      </c>
      <c r="E41" s="4" t="inlineStr">
        <is>
          <t xml:space="preserve"> </t>
        </is>
      </c>
    </row>
    <row r="42">
      <c r="A42" s="4" t="inlineStr">
        <is>
          <t>Derivative instrument, contingent consideration, liability, shares (in shares) | shares</t>
        </is>
      </c>
      <c r="B42" s="4" t="inlineStr">
        <is>
          <t xml:space="preserve"> </t>
        </is>
      </c>
      <c r="C42" s="6" t="n">
        <v>8700</v>
      </c>
      <c r="D42" s="4" t="inlineStr">
        <is>
          <t xml:space="preserve"> </t>
        </is>
      </c>
      <c r="E42" s="4" t="inlineStr">
        <is>
          <t xml:space="preserve"> </t>
        </is>
      </c>
    </row>
  </sheetData>
  <mergeCells count="2">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7" customWidth="1" min="5" max="5"/>
    <col width="37" customWidth="1" min="6" max="6"/>
    <col width="22" customWidth="1" min="7" max="7"/>
    <col width="22" customWidth="1" min="8" max="8"/>
    <col width="22" customWidth="1" min="9" max="9"/>
  </cols>
  <sheetData>
    <row r="1">
      <c r="A1" s="1" t="inlineStr">
        <is>
          <t>Convertible Notes (Details)</t>
        </is>
      </c>
      <c r="G1" s="2" t="inlineStr">
        <is>
          <t>12 Months Ended</t>
        </is>
      </c>
    </row>
    <row r="2">
      <c r="B2" s="2" t="inlineStr">
        <is>
          <t>Dec. 04, 2023 USD ($)</t>
        </is>
      </c>
      <c r="C2" s="2" t="inlineStr">
        <is>
          <t>Jun. 22, 2023 USD ($) tradingDay</t>
        </is>
      </c>
      <c r="D2" s="2" t="inlineStr">
        <is>
          <t>Sep. 09, 2022 USD ($)</t>
        </is>
      </c>
      <c r="E2" s="2" t="inlineStr">
        <is>
          <t>Aug. 11, 2022 USD ($) day $ / shares</t>
        </is>
      </c>
      <c r="F2" s="2" t="inlineStr">
        <is>
          <t>Aug. 09, 2022 USD ($) day $ / shares</t>
        </is>
      </c>
      <c r="G2" s="2" t="inlineStr">
        <is>
          <t>Dec. 31, 2024 USD ($)</t>
        </is>
      </c>
      <c r="H2" s="2" t="inlineStr">
        <is>
          <t>Dec. 31, 2023 USD ($)</t>
        </is>
      </c>
      <c r="I2" s="2" t="inlineStr">
        <is>
          <t>Sep. 2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convertible, threshold consecutive trading days | day</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c r="I4" s="4" t="inlineStr">
        <is>
          <t xml:space="preserve"> </t>
        </is>
      </c>
    </row>
    <row r="5">
      <c r="A5" s="4" t="inlineStr">
        <is>
          <t>Debt instrument redemption (in days)</t>
        </is>
      </c>
      <c r="B5" s="4" t="inlineStr">
        <is>
          <t xml:space="preserve"> </t>
        </is>
      </c>
      <c r="C5" s="4" t="inlineStr">
        <is>
          <t xml:space="preserve"> </t>
        </is>
      </c>
      <c r="D5" s="4" t="inlineStr">
        <is>
          <t xml:space="preserve"> </t>
        </is>
      </c>
      <c r="E5" s="4" t="inlineStr">
        <is>
          <t xml:space="preserve"> </t>
        </is>
      </c>
      <c r="F5" s="4" t="inlineStr">
        <is>
          <t>10 days</t>
        </is>
      </c>
      <c r="G5" s="4" t="inlineStr">
        <is>
          <t xml:space="preserve"> </t>
        </is>
      </c>
      <c r="H5" s="4" t="inlineStr">
        <is>
          <t xml:space="preserve"> </t>
        </is>
      </c>
      <c r="I5" s="4" t="inlineStr">
        <is>
          <t xml:space="preserve"> </t>
        </is>
      </c>
    </row>
    <row r="6">
      <c r="A6" s="4" t="inlineStr">
        <is>
          <t>Monthly payments, period from triggering date</t>
        </is>
      </c>
      <c r="B6" s="4" t="inlineStr">
        <is>
          <t xml:space="preserve"> </t>
        </is>
      </c>
      <c r="C6" s="4" t="inlineStr">
        <is>
          <t xml:space="preserve"> </t>
        </is>
      </c>
      <c r="D6" s="4" t="inlineStr">
        <is>
          <t xml:space="preserve"> </t>
        </is>
      </c>
      <c r="E6" s="4" t="inlineStr">
        <is>
          <t xml:space="preserve"> </t>
        </is>
      </c>
      <c r="F6" s="4" t="inlineStr">
        <is>
          <t>10 days</t>
        </is>
      </c>
      <c r="G6" s="4" t="inlineStr">
        <is>
          <t xml:space="preserve"> </t>
        </is>
      </c>
      <c r="H6" s="4" t="inlineStr">
        <is>
          <t xml:space="preserve"> </t>
        </is>
      </c>
      <c r="I6" s="4" t="inlineStr">
        <is>
          <t xml:space="preserve"> </t>
        </is>
      </c>
    </row>
    <row r="7">
      <c r="A7" s="4" t="inlineStr">
        <is>
          <t>Payments of convertible notes</t>
        </is>
      </c>
      <c r="B7" s="7" t="n">
        <v>3200000</v>
      </c>
      <c r="C7" s="4" t="inlineStr">
        <is>
          <t xml:space="preserve"> </t>
        </is>
      </c>
      <c r="D7" s="4" t="inlineStr">
        <is>
          <t xml:space="preserve"> </t>
        </is>
      </c>
      <c r="E7" s="4" t="inlineStr">
        <is>
          <t xml:space="preserve"> </t>
        </is>
      </c>
      <c r="F7" s="4" t="inlineStr">
        <is>
          <t xml:space="preserve"> </t>
        </is>
      </c>
      <c r="G7" s="7" t="n">
        <v>0</v>
      </c>
      <c r="H7" s="7" t="n">
        <v>32800000</v>
      </c>
      <c r="I7" s="4" t="inlineStr">
        <is>
          <t xml:space="preserve"> </t>
        </is>
      </c>
    </row>
    <row r="8">
      <c r="A8" s="4" t="inlineStr">
        <is>
          <t>Payments of prepayment premium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1640000</v>
      </c>
      <c r="I8" s="4" t="inlineStr">
        <is>
          <t xml:space="preserve"> </t>
        </is>
      </c>
    </row>
    <row r="9">
      <c r="A9" s="4" t="inlineStr">
        <is>
          <t>Cash paid for interest</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1524000</v>
      </c>
      <c r="I9" s="4" t="inlineStr">
        <is>
          <t xml:space="preserve"> </t>
        </is>
      </c>
    </row>
    <row r="10">
      <c r="A10" s="4" t="inlineStr">
        <is>
          <t>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4" t="inlineStr">
        <is>
          <t xml:space="preserve"> </t>
        </is>
      </c>
    </row>
    <row r="11">
      <c r="A11" s="4" t="inlineStr">
        <is>
          <t>Proceeds from convertible debt</t>
        </is>
      </c>
      <c r="B11" s="4" t="inlineStr">
        <is>
          <t xml:space="preserve"> </t>
        </is>
      </c>
      <c r="C11" s="4" t="inlineStr">
        <is>
          <t xml:space="preserve"> </t>
        </is>
      </c>
      <c r="D11" s="4" t="inlineStr">
        <is>
          <t xml:space="preserve"> </t>
        </is>
      </c>
      <c r="E11" s="7" t="n">
        <v>20000000</v>
      </c>
      <c r="F11" s="7" t="n">
        <v>20000000</v>
      </c>
      <c r="G11" s="4" t="inlineStr">
        <is>
          <t xml:space="preserve"> </t>
        </is>
      </c>
      <c r="H11" s="4" t="inlineStr">
        <is>
          <t xml:space="preserve"> </t>
        </is>
      </c>
      <c r="I11" s="4" t="inlineStr">
        <is>
          <t xml:space="preserve"> </t>
        </is>
      </c>
    </row>
    <row r="12">
      <c r="A12" s="4" t="inlineStr">
        <is>
          <t>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ment, ownership (as a percent)</t>
        </is>
      </c>
      <c r="B14" s="4" t="inlineStr">
        <is>
          <t xml:space="preserve"> </t>
        </is>
      </c>
      <c r="C14" s="4" t="inlineStr">
        <is>
          <t xml:space="preserve"> </t>
        </is>
      </c>
      <c r="D14" s="4" t="inlineStr">
        <is>
          <t xml:space="preserve"> </t>
        </is>
      </c>
      <c r="E14" s="4" t="inlineStr">
        <is>
          <t xml:space="preserve"> </t>
        </is>
      </c>
      <c r="F14" s="13" t="n">
        <v>0.0999</v>
      </c>
      <c r="G14" s="4" t="inlineStr">
        <is>
          <t xml:space="preserve"> </t>
        </is>
      </c>
      <c r="H14" s="4" t="inlineStr">
        <is>
          <t xml:space="preserve"> </t>
        </is>
      </c>
      <c r="I14" s="4" t="inlineStr">
        <is>
          <t xml:space="preserve"> </t>
        </is>
      </c>
    </row>
    <row r="15">
      <c r="A15" s="4" t="inlineStr">
        <is>
          <t>Beneficial ownership limitation, waive notice period</t>
        </is>
      </c>
      <c r="B15" s="4" t="inlineStr">
        <is>
          <t xml:space="preserve"> </t>
        </is>
      </c>
      <c r="C15" s="4" t="inlineStr">
        <is>
          <t xml:space="preserve"> </t>
        </is>
      </c>
      <c r="D15" s="4" t="inlineStr">
        <is>
          <t xml:space="preserve"> </t>
        </is>
      </c>
      <c r="E15" s="4" t="inlineStr">
        <is>
          <t xml:space="preserve"> </t>
        </is>
      </c>
      <c r="F15" s="4" t="inlineStr">
        <is>
          <t>65 days</t>
        </is>
      </c>
      <c r="G15" s="4" t="inlineStr">
        <is>
          <t xml:space="preserve"> </t>
        </is>
      </c>
      <c r="H15" s="4" t="inlineStr">
        <is>
          <t xml:space="preserve"> </t>
        </is>
      </c>
      <c r="I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unused borrowing capacity, amount</t>
        </is>
      </c>
      <c r="B18" s="4" t="inlineStr">
        <is>
          <t xml:space="preserve"> </t>
        </is>
      </c>
      <c r="C18" s="4" t="inlineStr">
        <is>
          <t xml:space="preserve"> </t>
        </is>
      </c>
      <c r="D18" s="4" t="inlineStr">
        <is>
          <t xml:space="preserve"> </t>
        </is>
      </c>
      <c r="E18" s="4" t="inlineStr">
        <is>
          <t xml:space="preserve"> </t>
        </is>
      </c>
      <c r="F18" s="7" t="n">
        <v>35000000</v>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7" t="n">
        <v>20000000</v>
      </c>
      <c r="F19" s="4" t="inlineStr">
        <is>
          <t xml:space="preserve"> </t>
        </is>
      </c>
      <c r="G19" s="4" t="inlineStr">
        <is>
          <t xml:space="preserve"> </t>
        </is>
      </c>
      <c r="H19" s="4" t="inlineStr">
        <is>
          <t xml:space="preserve"> </t>
        </is>
      </c>
      <c r="I19" s="7" t="n">
        <v>15000000</v>
      </c>
    </row>
    <row r="20">
      <c r="A20" s="4" t="inlineStr">
        <is>
          <t>Amount to convert during each period</t>
        </is>
      </c>
      <c r="B20" s="4" t="inlineStr">
        <is>
          <t xml:space="preserve"> </t>
        </is>
      </c>
      <c r="C20" s="4" t="inlineStr">
        <is>
          <t xml:space="preserve"> </t>
        </is>
      </c>
      <c r="D20" s="7" t="n">
        <v>2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eriod</t>
        </is>
      </c>
      <c r="B21" s="4" t="inlineStr">
        <is>
          <t xml:space="preserve"> </t>
        </is>
      </c>
      <c r="C21" s="4" t="inlineStr">
        <is>
          <t xml:space="preserve"> </t>
        </is>
      </c>
      <c r="D21" s="4" t="inlineStr">
        <is>
          <t>30 day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stated (as a percent)</t>
        </is>
      </c>
      <c r="B22" s="4" t="inlineStr">
        <is>
          <t xml:space="preserve"> </t>
        </is>
      </c>
      <c r="C22" s="4" t="inlineStr">
        <is>
          <t xml:space="preserve"> </t>
        </is>
      </c>
      <c r="D22" s="4" t="inlineStr">
        <is>
          <t xml:space="preserve"> </t>
        </is>
      </c>
      <c r="E22" s="4" t="inlineStr">
        <is>
          <t xml:space="preserve"> </t>
        </is>
      </c>
      <c r="F22" s="12" t="n">
        <v>0.06</v>
      </c>
      <c r="G22" s="4" t="inlineStr">
        <is>
          <t xml:space="preserve"> </t>
        </is>
      </c>
      <c r="H22" s="4" t="inlineStr">
        <is>
          <t xml:space="preserve"> </t>
        </is>
      </c>
      <c r="I22" s="4" t="inlineStr">
        <is>
          <t xml:space="preserve"> </t>
        </is>
      </c>
    </row>
    <row r="23">
      <c r="A23" s="4" t="inlineStr">
        <is>
          <t>Debt conversion, converted instrument, rate (as a percent)</t>
        </is>
      </c>
      <c r="B23" s="4" t="inlineStr">
        <is>
          <t xml:space="preserve"> </t>
        </is>
      </c>
      <c r="C23" s="4" t="inlineStr">
        <is>
          <t xml:space="preserve"> </t>
        </is>
      </c>
      <c r="D23" s="4" t="inlineStr">
        <is>
          <t xml:space="preserve"> </t>
        </is>
      </c>
      <c r="E23" s="4" t="inlineStr">
        <is>
          <t xml:space="preserve"> </t>
        </is>
      </c>
      <c r="F23" s="12" t="n">
        <v>0.1</v>
      </c>
      <c r="G23" s="4" t="inlineStr">
        <is>
          <t xml:space="preserve"> </t>
        </is>
      </c>
      <c r="H23" s="4" t="inlineStr">
        <is>
          <t xml:space="preserve"> </t>
        </is>
      </c>
      <c r="I23" s="4" t="inlineStr">
        <is>
          <t xml:space="preserve"> </t>
        </is>
      </c>
    </row>
    <row r="24">
      <c r="A24" s="4" t="inlineStr">
        <is>
          <t>Convertible debt remaining percent (as a percent)</t>
        </is>
      </c>
      <c r="B24" s="4" t="inlineStr">
        <is>
          <t xml:space="preserve"> </t>
        </is>
      </c>
      <c r="C24" s="4" t="inlineStr">
        <is>
          <t xml:space="preserve"> </t>
        </is>
      </c>
      <c r="D24" s="4" t="inlineStr">
        <is>
          <t xml:space="preserve"> </t>
        </is>
      </c>
      <c r="E24" s="4" t="inlineStr">
        <is>
          <t xml:space="preserve"> </t>
        </is>
      </c>
      <c r="F24" s="13" t="n">
        <v>0.075</v>
      </c>
      <c r="G24" s="4" t="inlineStr">
        <is>
          <t xml:space="preserve"> </t>
        </is>
      </c>
      <c r="H24" s="4" t="inlineStr">
        <is>
          <t xml:space="preserve"> </t>
        </is>
      </c>
      <c r="I24" s="4" t="inlineStr">
        <is>
          <t xml:space="preserve"> </t>
        </is>
      </c>
    </row>
    <row r="25">
      <c r="A25" s="4" t="inlineStr">
        <is>
          <t>Debt instrument, convertible, conversion price (in dollars per share) | $ / shares</t>
        </is>
      </c>
      <c r="B25" s="4" t="inlineStr">
        <is>
          <t xml:space="preserve"> </t>
        </is>
      </c>
      <c r="C25" s="4" t="inlineStr">
        <is>
          <t xml:space="preserve"> </t>
        </is>
      </c>
      <c r="D25" s="4" t="inlineStr">
        <is>
          <t xml:space="preserve"> </t>
        </is>
      </c>
      <c r="E25" s="4" t="inlineStr">
        <is>
          <t xml:space="preserve"> </t>
        </is>
      </c>
      <c r="F25" s="14" t="n">
        <v>74.199</v>
      </c>
      <c r="G25" s="4" t="inlineStr">
        <is>
          <t xml:space="preserve"> </t>
        </is>
      </c>
      <c r="H25" s="4" t="inlineStr">
        <is>
          <t xml:space="preserve"> </t>
        </is>
      </c>
      <c r="I25" s="4" t="inlineStr">
        <is>
          <t xml:space="preserve"> </t>
        </is>
      </c>
    </row>
    <row r="26">
      <c r="A26" s="4" t="inlineStr">
        <is>
          <t>Debt, weighted average interest rate (as a percent)</t>
        </is>
      </c>
      <c r="B26" s="4" t="inlineStr">
        <is>
          <t xml:space="preserve"> </t>
        </is>
      </c>
      <c r="C26" s="4" t="inlineStr">
        <is>
          <t xml:space="preserve"> </t>
        </is>
      </c>
      <c r="D26" s="4" t="inlineStr">
        <is>
          <t xml:space="preserve"> </t>
        </is>
      </c>
      <c r="E26" s="4" t="inlineStr">
        <is>
          <t xml:space="preserve"> </t>
        </is>
      </c>
      <c r="F26" s="12" t="n">
        <v>0.97</v>
      </c>
      <c r="G26" s="4" t="inlineStr">
        <is>
          <t xml:space="preserve"> </t>
        </is>
      </c>
      <c r="H26" s="4" t="inlineStr">
        <is>
          <t xml:space="preserve"> </t>
        </is>
      </c>
      <c r="I26" s="4" t="inlineStr">
        <is>
          <t xml:space="preserve"> </t>
        </is>
      </c>
    </row>
    <row r="27">
      <c r="A27" s="4" t="inlineStr">
        <is>
          <t>Debt instrument, convertible, threshold consecutive trading days | tradingDay</t>
        </is>
      </c>
      <c r="B27" s="4" t="inlineStr">
        <is>
          <t xml:space="preserve"> </t>
        </is>
      </c>
      <c r="C27" s="6" t="n">
        <v>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mption, stock price threshold (in dollars per share) | $ / shares</t>
        </is>
      </c>
      <c r="B28" s="4" t="inlineStr">
        <is>
          <t xml:space="preserve"> </t>
        </is>
      </c>
      <c r="C28" s="4" t="inlineStr">
        <is>
          <t xml:space="preserve"> </t>
        </is>
      </c>
      <c r="D28" s="4" t="inlineStr">
        <is>
          <t xml:space="preserve"> </t>
        </is>
      </c>
      <c r="E28" s="4" t="inlineStr">
        <is>
          <t xml:space="preserve"> </t>
        </is>
      </c>
      <c r="F28" s="9" t="n">
        <v>17.7</v>
      </c>
      <c r="G28" s="4" t="inlineStr">
        <is>
          <t xml:space="preserve"> </t>
        </is>
      </c>
      <c r="H28" s="4" t="inlineStr">
        <is>
          <t xml:space="preserve"> </t>
        </is>
      </c>
      <c r="I28" s="4" t="inlineStr">
        <is>
          <t xml:space="preserve"> </t>
        </is>
      </c>
    </row>
    <row r="29">
      <c r="A29" s="4" t="inlineStr">
        <is>
          <t>Debt instrument, redemption price (as a percent)</t>
        </is>
      </c>
      <c r="B29" s="4" t="inlineStr">
        <is>
          <t xml:space="preserve"> </t>
        </is>
      </c>
      <c r="C29" s="4" t="inlineStr">
        <is>
          <t xml:space="preserve"> </t>
        </is>
      </c>
      <c r="D29" s="4" t="inlineStr">
        <is>
          <t xml:space="preserve"> </t>
        </is>
      </c>
      <c r="E29" s="4" t="inlineStr">
        <is>
          <t xml:space="preserve"> </t>
        </is>
      </c>
      <c r="F29" s="12" t="n">
        <v>0.05</v>
      </c>
      <c r="G29" s="4" t="inlineStr">
        <is>
          <t xml:space="preserve"> </t>
        </is>
      </c>
      <c r="H29" s="4" t="inlineStr">
        <is>
          <t xml:space="preserve"> </t>
        </is>
      </c>
      <c r="I29" s="4" t="inlineStr">
        <is>
          <t xml:space="preserve"> </t>
        </is>
      </c>
    </row>
    <row r="30">
      <c r="A30" s="4" t="inlineStr">
        <is>
          <t>Prepayment provision, daily VWAP consecutive trading days | day</t>
        </is>
      </c>
      <c r="B30" s="4" t="inlineStr">
        <is>
          <t xml:space="preserve"> </t>
        </is>
      </c>
      <c r="C30" s="4" t="inlineStr">
        <is>
          <t xml:space="preserve"> </t>
        </is>
      </c>
      <c r="D30" s="4" t="inlineStr">
        <is>
          <t xml:space="preserve"> </t>
        </is>
      </c>
      <c r="E30" s="4" t="inlineStr">
        <is>
          <t xml:space="preserve"> </t>
        </is>
      </c>
      <c r="F30" s="6" t="n">
        <v>5</v>
      </c>
      <c r="G30" s="4" t="inlineStr">
        <is>
          <t xml:space="preserve"> </t>
        </is>
      </c>
      <c r="H30" s="4" t="inlineStr">
        <is>
          <t xml:space="preserve"> </t>
        </is>
      </c>
      <c r="I30" s="4" t="inlineStr">
        <is>
          <t xml:space="preserve"> </t>
        </is>
      </c>
    </row>
    <row r="31">
      <c r="A31" s="4" t="inlineStr">
        <is>
          <t>Common stock available under the exchange cap (as a percent)</t>
        </is>
      </c>
      <c r="B31" s="4" t="inlineStr">
        <is>
          <t xml:space="preserve"> </t>
        </is>
      </c>
      <c r="C31" s="4" t="inlineStr">
        <is>
          <t xml:space="preserve"> </t>
        </is>
      </c>
      <c r="D31" s="4" t="inlineStr">
        <is>
          <t xml:space="preserve"> </t>
        </is>
      </c>
      <c r="E31" s="4" t="inlineStr">
        <is>
          <t xml:space="preserve"> </t>
        </is>
      </c>
      <c r="F31" s="12" t="n">
        <v>0.95</v>
      </c>
      <c r="G31" s="4" t="inlineStr">
        <is>
          <t xml:space="preserve"> </t>
        </is>
      </c>
      <c r="H31" s="4" t="inlineStr">
        <is>
          <t xml:space="preserve"> </t>
        </is>
      </c>
      <c r="I31" s="4" t="inlineStr">
        <is>
          <t xml:space="preserve"> </t>
        </is>
      </c>
    </row>
    <row r="32">
      <c r="A32" s="4" t="inlineStr">
        <is>
          <t>Debt instrument, periodic payment, principal</t>
        </is>
      </c>
      <c r="B32" s="4" t="inlineStr">
        <is>
          <t xml:space="preserve"> </t>
        </is>
      </c>
      <c r="C32" s="4" t="inlineStr">
        <is>
          <t xml:space="preserve"> </t>
        </is>
      </c>
      <c r="D32" s="4" t="inlineStr">
        <is>
          <t xml:space="preserve"> </t>
        </is>
      </c>
      <c r="E32" s="4" t="inlineStr">
        <is>
          <t xml:space="preserve"> </t>
        </is>
      </c>
      <c r="F32" s="7" t="n">
        <v>4000000</v>
      </c>
      <c r="G32" s="4" t="inlineStr">
        <is>
          <t xml:space="preserve"> </t>
        </is>
      </c>
      <c r="H32" s="4" t="inlineStr">
        <is>
          <t xml:space="preserve"> </t>
        </is>
      </c>
      <c r="I32" s="4" t="inlineStr">
        <is>
          <t xml:space="preserve"> </t>
        </is>
      </c>
    </row>
    <row r="33">
      <c r="A33" s="4" t="inlineStr">
        <is>
          <t>Debt instrument, floor interest rate (as a percent)</t>
        </is>
      </c>
      <c r="B33" s="4" t="inlineStr">
        <is>
          <t xml:space="preserve"> </t>
        </is>
      </c>
      <c r="C33" s="4" t="inlineStr">
        <is>
          <t xml:space="preserve"> </t>
        </is>
      </c>
      <c r="D33" s="4" t="inlineStr">
        <is>
          <t xml:space="preserve"> </t>
        </is>
      </c>
      <c r="E33" s="4" t="inlineStr">
        <is>
          <t xml:space="preserve"> </t>
        </is>
      </c>
      <c r="F33" s="12" t="n">
        <v>0.85</v>
      </c>
      <c r="G33" s="4" t="inlineStr">
        <is>
          <t xml:space="preserve"> </t>
        </is>
      </c>
      <c r="H33" s="4" t="inlineStr">
        <is>
          <t xml:space="preserve"> </t>
        </is>
      </c>
      <c r="I33" s="4" t="inlineStr">
        <is>
          <t xml:space="preserve"> </t>
        </is>
      </c>
    </row>
    <row r="34">
      <c r="A34" s="4" t="inlineStr">
        <is>
          <t>Debt instrument, floor price, closing stock price, (in dollars per share) | $ / shares</t>
        </is>
      </c>
      <c r="B34" s="4" t="inlineStr">
        <is>
          <t xml:space="preserve"> </t>
        </is>
      </c>
      <c r="C34" s="4" t="inlineStr">
        <is>
          <t xml:space="preserve"> </t>
        </is>
      </c>
      <c r="D34" s="4" t="inlineStr">
        <is>
          <t xml:space="preserve"> </t>
        </is>
      </c>
      <c r="E34" s="4" t="inlineStr">
        <is>
          <t xml:space="preserve"> </t>
        </is>
      </c>
      <c r="F34" s="7" t="n">
        <v>15</v>
      </c>
      <c r="G34" s="4" t="inlineStr">
        <is>
          <t xml:space="preserve"> </t>
        </is>
      </c>
      <c r="H34" s="4" t="inlineStr">
        <is>
          <t xml:space="preserve"> </t>
        </is>
      </c>
      <c r="I34" s="4" t="inlineStr">
        <is>
          <t xml:space="preserve"> </t>
        </is>
      </c>
    </row>
    <row r="35">
      <c r="A35" s="4" t="inlineStr">
        <is>
          <t>Prepayment provision cease, daily VWAP consecutive trading days | day</t>
        </is>
      </c>
      <c r="B35" s="4" t="inlineStr">
        <is>
          <t xml:space="preserve"> </t>
        </is>
      </c>
      <c r="C35" s="4" t="inlineStr">
        <is>
          <t xml:space="preserve"> </t>
        </is>
      </c>
      <c r="D35" s="4" t="inlineStr">
        <is>
          <t xml:space="preserve"> </t>
        </is>
      </c>
      <c r="E35" s="4" t="inlineStr">
        <is>
          <t xml:space="preserve"> </t>
        </is>
      </c>
      <c r="F35" s="6" t="n">
        <v>3</v>
      </c>
      <c r="G35" s="4" t="inlineStr">
        <is>
          <t xml:space="preserve"> </t>
        </is>
      </c>
      <c r="H35" s="4" t="inlineStr">
        <is>
          <t xml:space="preserve"> </t>
        </is>
      </c>
      <c r="I35" s="4" t="inlineStr">
        <is>
          <t xml:space="preserve"> </t>
        </is>
      </c>
    </row>
    <row r="36">
      <c r="A36" s="4" t="inlineStr">
        <is>
          <t>Exchange cap (as a percent)</t>
        </is>
      </c>
      <c r="B36" s="4" t="inlineStr">
        <is>
          <t xml:space="preserve"> </t>
        </is>
      </c>
      <c r="C36" s="12" t="n">
        <v>0.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riginal issuance discount (as a percent)</t>
        </is>
      </c>
      <c r="B37" s="4" t="inlineStr">
        <is>
          <t xml:space="preserve"> </t>
        </is>
      </c>
      <c r="C37" s="12" t="n">
        <v>0.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convertible debt</t>
        </is>
      </c>
      <c r="B38" s="4" t="inlineStr">
        <is>
          <t xml:space="preserve"> </t>
        </is>
      </c>
      <c r="C38" s="7" t="n">
        <v>34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ssuance costs</t>
        </is>
      </c>
      <c r="B39" s="4" t="inlineStr">
        <is>
          <t xml:space="preserve"> </t>
        </is>
      </c>
      <c r="C39" s="6" t="n">
        <v>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0</v>
      </c>
      <c r="I40" s="4" t="inlineStr">
        <is>
          <t xml:space="preserve"> </t>
        </is>
      </c>
    </row>
    <row r="41">
      <c r="A41" s="4" t="inlineStr">
        <is>
          <t>Amortization of 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6" t="n">
        <v>6100000</v>
      </c>
      <c r="I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6" t="n">
        <v>1000000</v>
      </c>
      <c r="I42" s="4" t="inlineStr">
        <is>
          <t xml:space="preserve"> </t>
        </is>
      </c>
    </row>
    <row r="43">
      <c r="A43" s="4" t="inlineStr">
        <is>
          <t>SEPA Convertible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cess proceeds</t>
        </is>
      </c>
      <c r="B45" s="4" t="inlineStr">
        <is>
          <t xml:space="preserve"> </t>
        </is>
      </c>
      <c r="C45" s="7" t="n">
        <v>3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cess proceeds from convertible debentures paid to company (as percent)</t>
        </is>
      </c>
      <c r="B46" s="4" t="inlineStr">
        <is>
          <t xml:space="preserve"> </t>
        </is>
      </c>
      <c r="C46" s="12" t="n">
        <v>0.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tional redemption on the convertible debentures (as percent)</t>
        </is>
      </c>
      <c r="B47" s="4" t="inlineStr">
        <is>
          <t xml:space="preserve"> </t>
        </is>
      </c>
      <c r="C47" s="12" t="n">
        <v>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hreshold for reduction of monthly prepayment in days</t>
        </is>
      </c>
      <c r="B48" s="4" t="inlineStr">
        <is>
          <t xml:space="preserve"> </t>
        </is>
      </c>
      <c r="C48" s="4" t="inlineStr">
        <is>
          <t>3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tible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stated (as a percent)</t>
        </is>
      </c>
      <c r="B51" s="4" t="inlineStr">
        <is>
          <t xml:space="preserve"> </t>
        </is>
      </c>
      <c r="C51" s="4" t="inlineStr">
        <is>
          <t xml:space="preserve"> </t>
        </is>
      </c>
      <c r="D51" s="4" t="inlineStr">
        <is>
          <t xml:space="preserve"> </t>
        </is>
      </c>
      <c r="E51" s="12" t="n">
        <v>0.1</v>
      </c>
      <c r="F51" s="4" t="inlineStr">
        <is>
          <t xml:space="preserve"> </t>
        </is>
      </c>
      <c r="G51" s="4" t="inlineStr">
        <is>
          <t xml:space="preserve"> </t>
        </is>
      </c>
      <c r="H51" s="4" t="inlineStr">
        <is>
          <t xml:space="preserve"> </t>
        </is>
      </c>
      <c r="I51" s="4" t="inlineStr">
        <is>
          <t xml:space="preserve"> </t>
        </is>
      </c>
    </row>
    <row r="52">
      <c r="A52" s="4" t="inlineStr">
        <is>
          <t>Debt instrument, convertible, conversion price (in dollars per share) | $ / shares</t>
        </is>
      </c>
      <c r="B52" s="4" t="inlineStr">
        <is>
          <t xml:space="preserve"> </t>
        </is>
      </c>
      <c r="C52" s="4" t="inlineStr">
        <is>
          <t xml:space="preserve"> </t>
        </is>
      </c>
      <c r="D52" s="4" t="inlineStr">
        <is>
          <t xml:space="preserve"> </t>
        </is>
      </c>
      <c r="E52" s="14" t="n">
        <v>71.45099999999999</v>
      </c>
      <c r="F52" s="4" t="inlineStr">
        <is>
          <t xml:space="preserve"> </t>
        </is>
      </c>
      <c r="G52" s="4" t="inlineStr">
        <is>
          <t xml:space="preserve"> </t>
        </is>
      </c>
      <c r="H52" s="4" t="inlineStr">
        <is>
          <t xml:space="preserve"> </t>
        </is>
      </c>
      <c r="I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6" t="n">
        <v>20000000</v>
      </c>
      <c r="H53" s="6" t="n">
        <v>20000000</v>
      </c>
      <c r="I53" s="4" t="inlineStr">
        <is>
          <t xml:space="preserve"> </t>
        </is>
      </c>
    </row>
    <row r="54">
      <c r="A54" s="4" t="inlineStr">
        <is>
          <t>Unamortized debt discounts and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6" t="n">
        <v>-30000</v>
      </c>
      <c r="H54" s="6" t="n">
        <v>-80000</v>
      </c>
      <c r="I54" s="4" t="inlineStr">
        <is>
          <t xml:space="preserve"> </t>
        </is>
      </c>
    </row>
    <row r="55">
      <c r="A55" s="4" t="inlineStr">
        <is>
          <t>Amortization of 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6" t="n">
        <v>50000</v>
      </c>
      <c r="H55" s="6" t="n">
        <v>50000</v>
      </c>
      <c r="I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7" t="n">
        <v>2000000</v>
      </c>
      <c r="H56" s="7" t="n">
        <v>2000000</v>
      </c>
      <c r="I56" s="4" t="inlineStr">
        <is>
          <t xml:space="preserve"> </t>
        </is>
      </c>
    </row>
    <row r="57">
      <c r="A57" s="4" t="inlineStr">
        <is>
          <t>Debt instrument, convertible, threshold trading days | day</t>
        </is>
      </c>
      <c r="B57" s="4" t="inlineStr">
        <is>
          <t xml:space="preserve"> </t>
        </is>
      </c>
      <c r="C57" s="4" t="inlineStr">
        <is>
          <t xml:space="preserve"> </t>
        </is>
      </c>
      <c r="D57" s="4" t="inlineStr">
        <is>
          <t xml:space="preserve"> </t>
        </is>
      </c>
      <c r="E57" s="6" t="n">
        <v>10</v>
      </c>
      <c r="F57" s="4" t="inlineStr">
        <is>
          <t xml:space="preserve"> </t>
        </is>
      </c>
      <c r="G57" s="4" t="inlineStr">
        <is>
          <t xml:space="preserve"> </t>
        </is>
      </c>
      <c r="H57" s="4" t="inlineStr">
        <is>
          <t xml:space="preserve"> </t>
        </is>
      </c>
      <c r="I57" s="4" t="inlineStr">
        <is>
          <t xml:space="preserve"> </t>
        </is>
      </c>
    </row>
    <row r="58">
      <c r="A58" s="4" t="inlineStr">
        <is>
          <t>Convertible Notes Payable | Securities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quity method investment, ownership (as a percent)</t>
        </is>
      </c>
      <c r="B60" s="4" t="inlineStr">
        <is>
          <t xml:space="preserve"> </t>
        </is>
      </c>
      <c r="C60" s="4" t="inlineStr">
        <is>
          <t xml:space="preserve"> </t>
        </is>
      </c>
      <c r="D60" s="4" t="inlineStr">
        <is>
          <t xml:space="preserve"> </t>
        </is>
      </c>
      <c r="E60" s="4" t="inlineStr">
        <is>
          <t xml:space="preserve"> </t>
        </is>
      </c>
      <c r="F60" s="4" t="inlineStr">
        <is>
          <t xml:space="preserve"> </t>
        </is>
      </c>
      <c r="G60" s="13" t="n">
        <v>0.1999</v>
      </c>
      <c r="H60" s="4" t="inlineStr">
        <is>
          <t xml:space="preserve"> </t>
        </is>
      </c>
      <c r="I60" s="4" t="inlineStr">
        <is>
          <t xml:space="preserve"> </t>
        </is>
      </c>
    </row>
  </sheetData>
  <mergeCells count="2">
    <mergeCell ref="G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8" customWidth="1" min="1" max="1"/>
    <col width="32" customWidth="1" min="2" max="2"/>
    <col width="22" customWidth="1" min="3" max="3"/>
    <col width="29" customWidth="1" min="4" max="4"/>
    <col width="64" customWidth="1" min="5" max="5"/>
    <col width="40" customWidth="1" min="6" max="6"/>
    <col width="21" customWidth="1" min="7" max="7"/>
  </cols>
  <sheetData>
    <row r="1">
      <c r="A1" s="1" t="inlineStr">
        <is>
          <t>Equity (Details)</t>
        </is>
      </c>
      <c r="E1" s="2" t="inlineStr">
        <is>
          <t>12 Months Ended</t>
        </is>
      </c>
    </row>
    <row r="2">
      <c r="B2" s="2" t="inlineStr">
        <is>
          <t>Dec. 06, 2023 $ / shares shares</t>
        </is>
      </c>
      <c r="C2" s="2" t="inlineStr">
        <is>
          <t>Jun. 22, 2023 USD ($)</t>
        </is>
      </c>
      <c r="D2" s="2" t="inlineStr">
        <is>
          <t>Mar. 23, 2022 USD ($) shares</t>
        </is>
      </c>
      <c r="E2" s="2" t="inlineStr">
        <is>
          <t>Dec. 31, 2024 USD ($) vote classOfCommonStock $ / shares shares</t>
        </is>
      </c>
      <c r="F2" s="2" t="inlineStr">
        <is>
          <t>Dec. 31, 2023 USD ($) $ / shares shares</t>
        </is>
      </c>
      <c r="G2" s="2" t="inlineStr">
        <is>
          <t>Sep. 10,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es of stock | classOfCommonStock</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Stock authorized (in shares)</t>
        </is>
      </c>
      <c r="B5" s="4" t="inlineStr">
        <is>
          <t xml:space="preserve"> </t>
        </is>
      </c>
      <c r="C5" s="4" t="inlineStr">
        <is>
          <t xml:space="preserve"> </t>
        </is>
      </c>
      <c r="D5" s="4" t="inlineStr">
        <is>
          <t xml:space="preserve"> </t>
        </is>
      </c>
      <c r="E5" s="6" t="n">
        <v>1010000000</v>
      </c>
      <c r="F5" s="4" t="inlineStr">
        <is>
          <t xml:space="preserve"> </t>
        </is>
      </c>
      <c r="G5" s="4" t="inlineStr">
        <is>
          <t xml:space="preserve"> </t>
        </is>
      </c>
    </row>
    <row r="6">
      <c r="A6" s="4" t="inlineStr">
        <is>
          <t>Common stock, authorized (in shares)</t>
        </is>
      </c>
      <c r="B6" s="6" t="n">
        <v>1000000000</v>
      </c>
      <c r="C6" s="4" t="inlineStr">
        <is>
          <t xml:space="preserve"> </t>
        </is>
      </c>
      <c r="D6" s="4" t="inlineStr">
        <is>
          <t xml:space="preserve"> </t>
        </is>
      </c>
      <c r="E6" s="6" t="n">
        <v>1000000000</v>
      </c>
      <c r="F6" s="6" t="n">
        <v>1000000000</v>
      </c>
      <c r="G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8" t="n">
        <v>0.0001</v>
      </c>
      <c r="F7" s="8" t="n">
        <v>0.0001</v>
      </c>
      <c r="G7" s="4" t="inlineStr">
        <is>
          <t xml:space="preserve"> </t>
        </is>
      </c>
    </row>
    <row r="8">
      <c r="A8" s="4" t="inlineStr">
        <is>
          <t>Preferred stock, authorized (in shares)</t>
        </is>
      </c>
      <c r="B8" s="4" t="inlineStr">
        <is>
          <t xml:space="preserve"> </t>
        </is>
      </c>
      <c r="C8" s="4" t="inlineStr">
        <is>
          <t xml:space="preserve"> </t>
        </is>
      </c>
      <c r="D8" s="4" t="inlineStr">
        <is>
          <t xml:space="preserve"> </t>
        </is>
      </c>
      <c r="E8" s="6" t="n">
        <v>10000000</v>
      </c>
      <c r="F8" s="6" t="n">
        <v>10000000</v>
      </c>
      <c r="G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8" t="n">
        <v>0.0001</v>
      </c>
      <c r="F9" s="8" t="n">
        <v>0.0001</v>
      </c>
      <c r="G9" s="4" t="inlineStr">
        <is>
          <t xml:space="preserve"> </t>
        </is>
      </c>
    </row>
    <row r="10">
      <c r="A10" s="4" t="inlineStr">
        <is>
          <t>Number of votes per share | vote</t>
        </is>
      </c>
      <c r="B10" s="4" t="inlineStr">
        <is>
          <t xml:space="preserve"> </t>
        </is>
      </c>
      <c r="C10" s="4" t="inlineStr">
        <is>
          <t xml:space="preserve"> </t>
        </is>
      </c>
      <c r="D10" s="4" t="inlineStr">
        <is>
          <t xml:space="preserve"> </t>
        </is>
      </c>
      <c r="E10" s="6" t="n">
        <v>1</v>
      </c>
      <c r="F10" s="4" t="inlineStr">
        <is>
          <t xml:space="preserve"> </t>
        </is>
      </c>
      <c r="G10" s="4" t="inlineStr">
        <is>
          <t xml:space="preserve"> </t>
        </is>
      </c>
    </row>
    <row r="11">
      <c r="A11" s="4" t="inlineStr">
        <is>
          <t>Reverse stock split ratio</t>
        </is>
      </c>
      <c r="B11" s="10" t="n">
        <v>0.033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number of shares issued in transaction (in shares)</t>
        </is>
      </c>
      <c r="B12" s="4" t="inlineStr">
        <is>
          <t xml:space="preserve"> </t>
        </is>
      </c>
      <c r="C12" s="4" t="inlineStr">
        <is>
          <t xml:space="preserve"> </t>
        </is>
      </c>
      <c r="D12" s="4" t="inlineStr">
        <is>
          <t xml:space="preserve"> </t>
        </is>
      </c>
      <c r="E12" s="6" t="n">
        <v>5500</v>
      </c>
      <c r="F12" s="6" t="n">
        <v>138795</v>
      </c>
      <c r="G12" s="4" t="inlineStr">
        <is>
          <t xml:space="preserve"> </t>
        </is>
      </c>
    </row>
    <row r="13">
      <c r="A13" s="4" t="inlineStr">
        <is>
          <t>Prepayment reduction, period prior to prepayment date</t>
        </is>
      </c>
      <c r="B13" s="4" t="inlineStr">
        <is>
          <t xml:space="preserve"> </t>
        </is>
      </c>
      <c r="C13" s="4" t="inlineStr">
        <is>
          <t>30 days</t>
        </is>
      </c>
      <c r="D13" s="4" t="inlineStr">
        <is>
          <t xml:space="preserve"> </t>
        </is>
      </c>
      <c r="E13" s="4" t="inlineStr">
        <is>
          <t xml:space="preserve"> </t>
        </is>
      </c>
      <c r="F13" s="4" t="inlineStr">
        <is>
          <t xml:space="preserve"> </t>
        </is>
      </c>
      <c r="G13" s="4" t="inlineStr">
        <is>
          <t xml:space="preserve"> </t>
        </is>
      </c>
    </row>
    <row r="14">
      <c r="A14" s="4" t="inlineStr">
        <is>
          <t>Sale of stock, consideration received on transaction | $</t>
        </is>
      </c>
      <c r="B14" s="4" t="inlineStr">
        <is>
          <t xml:space="preserve"> </t>
        </is>
      </c>
      <c r="C14" s="4" t="inlineStr">
        <is>
          <t xml:space="preserve"> </t>
        </is>
      </c>
      <c r="D14" s="4" t="inlineStr">
        <is>
          <t xml:space="preserve"> </t>
        </is>
      </c>
      <c r="E14" s="7" t="n">
        <v>46750</v>
      </c>
      <c r="F14" s="7" t="n">
        <v>1200000</v>
      </c>
      <c r="G14" s="4" t="inlineStr">
        <is>
          <t xml:space="preserve"> </t>
        </is>
      </c>
    </row>
    <row r="15">
      <c r="A15" s="4" t="inlineStr">
        <is>
          <t>Remaining commitment amount available | $</t>
        </is>
      </c>
      <c r="B15" s="4" t="inlineStr">
        <is>
          <t xml:space="preserve"> </t>
        </is>
      </c>
      <c r="C15" s="4" t="inlineStr">
        <is>
          <t xml:space="preserve"> </t>
        </is>
      </c>
      <c r="D15" s="4" t="inlineStr">
        <is>
          <t xml:space="preserve"> </t>
        </is>
      </c>
      <c r="E15" s="7" t="n">
        <v>119400000</v>
      </c>
      <c r="F15" s="7" t="n">
        <v>119500000</v>
      </c>
      <c r="G15" s="4" t="inlineStr">
        <is>
          <t xml:space="preserve"> </t>
        </is>
      </c>
    </row>
    <row r="16">
      <c r="A16" s="4" t="inlineStr">
        <is>
          <t>Number of shares registered for resale</t>
        </is>
      </c>
      <c r="B16" s="4" t="inlineStr">
        <is>
          <t xml:space="preserve"> </t>
        </is>
      </c>
      <c r="C16" s="4" t="inlineStr">
        <is>
          <t xml:space="preserve"> </t>
        </is>
      </c>
      <c r="D16" s="4" t="inlineStr">
        <is>
          <t xml:space="preserve"> </t>
        </is>
      </c>
      <c r="E16" s="4" t="inlineStr">
        <is>
          <t xml:space="preserve"> </t>
        </is>
      </c>
      <c r="F16" s="4" t="inlineStr">
        <is>
          <t xml:space="preserve"> </t>
        </is>
      </c>
      <c r="G16" s="6" t="n">
        <v>3333333</v>
      </c>
    </row>
    <row r="17">
      <c r="A17" s="4" t="inlineStr">
        <is>
          <t>SEPA Convertible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cess proceeds | $</t>
        </is>
      </c>
      <c r="B19" s="4" t="inlineStr">
        <is>
          <t xml:space="preserve"> </t>
        </is>
      </c>
      <c r="C19" s="7" t="n">
        <v>3000000</v>
      </c>
      <c r="D19" s="4" t="inlineStr">
        <is>
          <t xml:space="preserve"> </t>
        </is>
      </c>
      <c r="E19" s="4" t="inlineStr">
        <is>
          <t xml:space="preserve"> </t>
        </is>
      </c>
      <c r="F19" s="4" t="inlineStr">
        <is>
          <t xml:space="preserve"> </t>
        </is>
      </c>
      <c r="G19" s="4" t="inlineStr">
        <is>
          <t xml:space="preserve"> </t>
        </is>
      </c>
    </row>
    <row r="20">
      <c r="A20" s="4" t="inlineStr">
        <is>
          <t>Excess proceeds from convertible debentures paid to company (as percent)</t>
        </is>
      </c>
      <c r="B20" s="4" t="inlineStr">
        <is>
          <t xml:space="preserve"> </t>
        </is>
      </c>
      <c r="C20" s="12" t="n">
        <v>0.75</v>
      </c>
      <c r="D20" s="4" t="inlineStr">
        <is>
          <t xml:space="preserve"> </t>
        </is>
      </c>
      <c r="E20" s="4" t="inlineStr">
        <is>
          <t xml:space="preserve"> </t>
        </is>
      </c>
      <c r="F20" s="4" t="inlineStr">
        <is>
          <t xml:space="preserve"> </t>
        </is>
      </c>
      <c r="G20" s="4" t="inlineStr">
        <is>
          <t xml:space="preserve"> </t>
        </is>
      </c>
    </row>
    <row r="21">
      <c r="A21" s="4" t="inlineStr">
        <is>
          <t>Optional redemption on the convertible debentures (as percent)</t>
        </is>
      </c>
      <c r="B21" s="4" t="inlineStr">
        <is>
          <t xml:space="preserve"> </t>
        </is>
      </c>
      <c r="C21" s="12" t="n">
        <v>0.25</v>
      </c>
      <c r="D21" s="4" t="inlineStr">
        <is>
          <t xml:space="preserve"> </t>
        </is>
      </c>
      <c r="E21" s="4" t="inlineStr">
        <is>
          <t xml:space="preserve"> </t>
        </is>
      </c>
      <c r="F21" s="4" t="inlineStr">
        <is>
          <t xml:space="preserve"> </t>
        </is>
      </c>
      <c r="G21" s="4" t="inlineStr">
        <is>
          <t xml:space="preserve"> </t>
        </is>
      </c>
    </row>
    <row r="22">
      <c r="A22" s="4" t="inlineStr">
        <is>
          <t>Standby Equity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maximum consideration to be received on transaction | $</t>
        </is>
      </c>
      <c r="B24" s="4" t="inlineStr">
        <is>
          <t xml:space="preserve"> </t>
        </is>
      </c>
      <c r="C24" s="4" t="inlineStr">
        <is>
          <t xml:space="preserve"> </t>
        </is>
      </c>
      <c r="D24" s="7" t="n">
        <v>125000000</v>
      </c>
      <c r="E24" s="4" t="inlineStr">
        <is>
          <t xml:space="preserve"> </t>
        </is>
      </c>
      <c r="F24" s="4" t="inlineStr">
        <is>
          <t xml:space="preserve"> </t>
        </is>
      </c>
      <c r="G24" s="4" t="inlineStr">
        <is>
          <t xml:space="preserve"> </t>
        </is>
      </c>
    </row>
    <row r="25">
      <c r="A25" s="4" t="inlineStr">
        <is>
          <t>Sale of stock, number of shares issued in transaction, post split (in shares)</t>
        </is>
      </c>
      <c r="B25" s="4" t="inlineStr">
        <is>
          <t xml:space="preserve"> </t>
        </is>
      </c>
      <c r="C25" s="4" t="inlineStr">
        <is>
          <t xml:space="preserve"> </t>
        </is>
      </c>
      <c r="D25" s="6" t="n">
        <v>619</v>
      </c>
      <c r="E25" s="4" t="inlineStr">
        <is>
          <t xml:space="preserve"> </t>
        </is>
      </c>
      <c r="F25" s="4" t="inlineStr">
        <is>
          <t xml:space="preserve"> </t>
        </is>
      </c>
      <c r="G25" s="4" t="inlineStr">
        <is>
          <t xml:space="preserve"> </t>
        </is>
      </c>
    </row>
    <row r="26">
      <c r="A26" s="4" t="inlineStr">
        <is>
          <t>Number of days for determining the share price (in days)</t>
        </is>
      </c>
      <c r="B26" s="4" t="inlineStr">
        <is>
          <t xml:space="preserve"> </t>
        </is>
      </c>
      <c r="C26" s="4" t="inlineStr">
        <is>
          <t>3 days</t>
        </is>
      </c>
      <c r="D26" s="4" t="inlineStr">
        <is>
          <t xml:space="preserve"> </t>
        </is>
      </c>
      <c r="E26" s="4" t="inlineStr">
        <is>
          <t xml:space="preserve"> </t>
        </is>
      </c>
      <c r="F26" s="4" t="inlineStr">
        <is>
          <t xml:space="preserve"> </t>
        </is>
      </c>
      <c r="G26" s="4" t="inlineStr">
        <is>
          <t xml:space="preserve"> </t>
        </is>
      </c>
    </row>
    <row r="27">
      <c r="A27" s="4" t="inlineStr">
        <is>
          <t>Beneficial ownership limitation (as a percent)</t>
        </is>
      </c>
      <c r="B27" s="4" t="inlineStr">
        <is>
          <t xml:space="preserve"> </t>
        </is>
      </c>
      <c r="C27" s="13" t="n">
        <v>0.0999</v>
      </c>
      <c r="D27" s="13" t="n">
        <v>0.0499</v>
      </c>
      <c r="E27" s="4" t="inlineStr">
        <is>
          <t xml:space="preserve"> </t>
        </is>
      </c>
      <c r="F27" s="4" t="inlineStr">
        <is>
          <t xml:space="preserve"> </t>
        </is>
      </c>
      <c r="G27" s="4" t="inlineStr">
        <is>
          <t xml:space="preserve"> </t>
        </is>
      </c>
    </row>
    <row r="28">
      <c r="A28" s="4" t="inlineStr">
        <is>
          <t>Common Stock Public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in dollars per share) | $ / shares</t>
        </is>
      </c>
      <c r="B30" s="7" t="n">
        <v>34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 of warrants or rights (in dollars per share) | $ / shares</t>
        </is>
      </c>
      <c r="B31" s="9" t="n">
        <v>11.5</v>
      </c>
      <c r="C31" s="4" t="inlineStr">
        <is>
          <t xml:space="preserve"> </t>
        </is>
      </c>
      <c r="D31" s="4" t="inlineStr">
        <is>
          <t xml:space="preserve"> </t>
        </is>
      </c>
      <c r="E31" s="7" t="n">
        <v>345</v>
      </c>
      <c r="F31" s="4" t="inlineStr">
        <is>
          <t xml:space="preserve"> </t>
        </is>
      </c>
      <c r="G31" s="4" t="inlineStr">
        <is>
          <t xml:space="preserve"> </t>
        </is>
      </c>
    </row>
  </sheetData>
  <mergeCells count="2">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44" customWidth="1" min="3" max="3"/>
  </cols>
  <sheetData>
    <row r="1">
      <c r="A1" s="1" t="inlineStr">
        <is>
          <t>Derivative Instruments (Details)</t>
        </is>
      </c>
      <c r="C1" s="2" t="inlineStr">
        <is>
          <t>12 Months Ended</t>
        </is>
      </c>
    </row>
    <row r="2">
      <c r="B2" s="2" t="inlineStr">
        <is>
          <t>Dec. 06, 2023 $ / shares</t>
        </is>
      </c>
      <c r="C2" s="2" t="inlineStr">
        <is>
          <t>Dec. 31, 2024 USD ($) day $ / shares shares</t>
        </is>
      </c>
    </row>
    <row r="3">
      <c r="A3" s="3" t="inlineStr">
        <is>
          <t>Derivative Instruments and Hedging Activities Disclosures [Line Items]</t>
        </is>
      </c>
      <c r="B3" s="4" t="inlineStr">
        <is>
          <t xml:space="preserve"> </t>
        </is>
      </c>
      <c r="C3" s="4" t="inlineStr">
        <is>
          <t xml:space="preserve"> </t>
        </is>
      </c>
    </row>
    <row r="4">
      <c r="A4" s="4" t="inlineStr">
        <is>
          <t>Reverse stock split ratio</t>
        </is>
      </c>
      <c r="B4" s="10" t="n">
        <v>0.0333</v>
      </c>
      <c r="C4" s="4" t="inlineStr">
        <is>
          <t xml:space="preserve"> </t>
        </is>
      </c>
    </row>
    <row r="5">
      <c r="A5" s="4" t="inlineStr">
        <is>
          <t>Threshold consecutive trading days ending on the third day prior to notice of redemption</t>
        </is>
      </c>
      <c r="B5" s="4" t="inlineStr">
        <is>
          <t xml:space="preserve"> </t>
        </is>
      </c>
      <c r="C5" s="4" t="inlineStr">
        <is>
          <t>10 days</t>
        </is>
      </c>
    </row>
    <row r="6">
      <c r="A6" s="4" t="inlineStr">
        <is>
          <t>Warrant Redemption Scenario On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Redemption, stock price threshold (in dollars per share)</t>
        </is>
      </c>
      <c r="B8" s="4" t="inlineStr">
        <is>
          <t xml:space="preserve"> </t>
        </is>
      </c>
      <c r="C8" s="7" t="n">
        <v>540</v>
      </c>
    </row>
    <row r="9">
      <c r="A9" s="4" t="inlineStr">
        <is>
          <t>Redemption price (in dollars per share)</t>
        </is>
      </c>
      <c r="B9" s="4" t="inlineStr">
        <is>
          <t xml:space="preserve"> </t>
        </is>
      </c>
      <c r="C9" s="9" t="n">
        <v>0.01</v>
      </c>
    </row>
    <row r="10">
      <c r="A10" s="4" t="inlineStr">
        <is>
          <t>Redemption notice period</t>
        </is>
      </c>
      <c r="B10" s="4" t="inlineStr">
        <is>
          <t xml:space="preserve"> </t>
        </is>
      </c>
      <c r="C10" s="4" t="inlineStr">
        <is>
          <t>30 days</t>
        </is>
      </c>
    </row>
    <row r="11">
      <c r="A11" s="4" t="inlineStr">
        <is>
          <t>Redemption, threshold trading days | day</t>
        </is>
      </c>
      <c r="B11" s="4" t="inlineStr">
        <is>
          <t xml:space="preserve"> </t>
        </is>
      </c>
      <c r="C11" s="6" t="n">
        <v>20</v>
      </c>
    </row>
    <row r="12">
      <c r="A12" s="4" t="inlineStr">
        <is>
          <t>Redemption, threshold consecutive trading days</t>
        </is>
      </c>
      <c r="B12" s="4" t="inlineStr">
        <is>
          <t xml:space="preserve"> </t>
        </is>
      </c>
      <c r="C12" s="4" t="inlineStr">
        <is>
          <t>30 days</t>
        </is>
      </c>
    </row>
    <row r="13">
      <c r="A13" s="4" t="inlineStr">
        <is>
          <t>Redemption period</t>
        </is>
      </c>
      <c r="B13" s="4" t="inlineStr">
        <is>
          <t xml:space="preserve"> </t>
        </is>
      </c>
      <c r="C13" s="4" t="inlineStr">
        <is>
          <t>30 days</t>
        </is>
      </c>
    </row>
    <row r="14">
      <c r="A14" s="4" t="inlineStr">
        <is>
          <t>Warrant Redemption Scenario Two</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Redemption, stock price threshold (in dollars per share)</t>
        </is>
      </c>
      <c r="B16" s="4" t="inlineStr">
        <is>
          <t xml:space="preserve"> </t>
        </is>
      </c>
      <c r="C16" s="7" t="n">
        <v>300</v>
      </c>
    </row>
    <row r="17">
      <c r="A17" s="4" t="inlineStr">
        <is>
          <t>Redemption price (in dollars per share)</t>
        </is>
      </c>
      <c r="B17" s="4" t="inlineStr">
        <is>
          <t xml:space="preserve"> </t>
        </is>
      </c>
      <c r="C17" s="9" t="n">
        <v>0.1</v>
      </c>
    </row>
    <row r="18">
      <c r="A18" s="4" t="inlineStr">
        <is>
          <t>Redemption notice period</t>
        </is>
      </c>
      <c r="B18" s="4" t="inlineStr">
        <is>
          <t xml:space="preserve"> </t>
        </is>
      </c>
      <c r="C18" s="4" t="inlineStr">
        <is>
          <t>30 days</t>
        </is>
      </c>
    </row>
    <row r="19">
      <c r="A19" s="4" t="inlineStr">
        <is>
          <t>Reference value (in dollars per share)</t>
        </is>
      </c>
      <c r="B19" s="4" t="inlineStr">
        <is>
          <t xml:space="preserve"> </t>
        </is>
      </c>
      <c r="C19" s="7" t="n">
        <v>540</v>
      </c>
    </row>
    <row r="20">
      <c r="A20" s="4" t="inlineStr">
        <is>
          <t>Common Stock Public Warran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Number of warrants issued (in shares) | shares</t>
        </is>
      </c>
      <c r="B22" s="4" t="inlineStr">
        <is>
          <t xml:space="preserve"> </t>
        </is>
      </c>
      <c r="C22" s="6" t="n">
        <v>18633301</v>
      </c>
    </row>
    <row r="23">
      <c r="A23" s="4" t="inlineStr">
        <is>
          <t>Warrants liabilities | $</t>
        </is>
      </c>
      <c r="B23" s="4" t="inlineStr">
        <is>
          <t xml:space="preserve"> </t>
        </is>
      </c>
      <c r="C23" s="7" t="n">
        <v>100000</v>
      </c>
    </row>
    <row r="24">
      <c r="A24" s="4" t="inlineStr">
        <is>
          <t>Exercise price of warrants or rights (in dollars per share)</t>
        </is>
      </c>
      <c r="B24" s="9" t="n">
        <v>11.5</v>
      </c>
      <c r="C24" s="7" t="n">
        <v>345</v>
      </c>
    </row>
    <row r="25">
      <c r="A25" s="4" t="inlineStr">
        <is>
          <t>Common Stock Private Warran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Number of warrants issued (in shares) | shares</t>
        </is>
      </c>
      <c r="B27" s="4" t="inlineStr">
        <is>
          <t xml:space="preserve"> </t>
        </is>
      </c>
      <c r="C27" s="6" t="n">
        <v>199997</v>
      </c>
    </row>
    <row r="28">
      <c r="A28" s="4" t="inlineStr">
        <is>
          <t>Warrants liabilities | $</t>
        </is>
      </c>
      <c r="B28" s="4" t="inlineStr">
        <is>
          <t xml:space="preserve"> </t>
        </is>
      </c>
      <c r="C28" s="7" t="n">
        <v>128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Narrative (Details) - USD ($)</t>
        </is>
      </c>
      <c r="C1" s="2" t="inlineStr">
        <is>
          <t>12 Months Ended</t>
        </is>
      </c>
    </row>
    <row r="2">
      <c r="B2" s="2" t="inlineStr">
        <is>
          <t>Jun. 24,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in shares)</t>
        </is>
      </c>
      <c r="B4" s="4" t="inlineStr">
        <is>
          <t xml:space="preserve"> </t>
        </is>
      </c>
      <c r="C4" s="6" t="n">
        <v>1669</v>
      </c>
      <c r="D4" s="6" t="n">
        <v>22512</v>
      </c>
    </row>
    <row r="5">
      <c r="A5" s="4" t="inlineStr">
        <is>
          <t>Aggregate intrinsic value of options exercised</t>
        </is>
      </c>
      <c r="B5" s="4" t="inlineStr">
        <is>
          <t xml:space="preserve"> </t>
        </is>
      </c>
      <c r="C5" s="7" t="n">
        <v>141766</v>
      </c>
      <c r="D5" s="7" t="n">
        <v>200000</v>
      </c>
    </row>
    <row r="6">
      <c r="A6" s="4" t="inlineStr">
        <is>
          <t>Options, granted (in shares)</t>
        </is>
      </c>
      <c r="B6" s="4" t="inlineStr">
        <is>
          <t xml:space="preserve"> </t>
        </is>
      </c>
      <c r="C6" s="6" t="n">
        <v>0</v>
      </c>
      <c r="D6" s="6" t="n">
        <v>0</v>
      </c>
    </row>
    <row r="7">
      <c r="A7" s="4" t="inlineStr">
        <is>
          <t>Stock-based compensation expense</t>
        </is>
      </c>
      <c r="B7" s="4" t="inlineStr">
        <is>
          <t xml:space="preserve"> </t>
        </is>
      </c>
      <c r="C7" s="7" t="n">
        <v>7710000</v>
      </c>
      <c r="D7" s="7" t="n">
        <v>7906000</v>
      </c>
    </row>
    <row r="8">
      <c r="A8" s="4" t="inlineStr">
        <is>
          <t>Unamortized stock-based compensation</t>
        </is>
      </c>
      <c r="B8" s="4" t="inlineStr">
        <is>
          <t xml:space="preserve"> </t>
        </is>
      </c>
      <c r="C8" s="7" t="n">
        <v>10100000</v>
      </c>
      <c r="D8" s="4" t="inlineStr">
        <is>
          <t xml:space="preserve"> </t>
        </is>
      </c>
    </row>
    <row r="9">
      <c r="A9" s="4" t="inlineStr">
        <is>
          <t>Unamortized stock-based compensation, weighted average remaining amortization period (in years)</t>
        </is>
      </c>
      <c r="B9" s="4" t="inlineStr">
        <is>
          <t xml:space="preserve"> </t>
        </is>
      </c>
      <c r="C9" s="4" t="inlineStr">
        <is>
          <t>1 year 10 months 28 days</t>
        </is>
      </c>
      <c r="D9" s="4" t="inlineStr">
        <is>
          <t xml:space="preserve"> </t>
        </is>
      </c>
    </row>
    <row r="10">
      <c r="A10" s="4" t="inlineStr">
        <is>
          <t>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ed in period, intrinsic value</t>
        </is>
      </c>
      <c r="B12" s="4" t="inlineStr">
        <is>
          <t xml:space="preserve"> </t>
        </is>
      </c>
      <c r="C12" s="7" t="n">
        <v>3526706</v>
      </c>
      <c r="D12" s="4" t="inlineStr">
        <is>
          <t xml:space="preserve"> </t>
        </is>
      </c>
    </row>
    <row r="13">
      <c r="A13" s="4" t="inlineStr">
        <is>
          <t>2021 Equity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Increase in shares reserved for issuance (in shares)</t>
        </is>
      </c>
      <c r="B15" s="6" t="n">
        <v>1180819</v>
      </c>
      <c r="C15" s="4" t="inlineStr">
        <is>
          <t xml:space="preserve"> </t>
        </is>
      </c>
      <c r="D15" s="4" t="inlineStr">
        <is>
          <t xml:space="preserve"> </t>
        </is>
      </c>
    </row>
    <row r="16">
      <c r="A16" s="4" t="inlineStr">
        <is>
          <t>2018 Stock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available for issuance (in shares)</t>
        </is>
      </c>
      <c r="B18" s="4" t="inlineStr">
        <is>
          <t xml:space="preserve"> </t>
        </is>
      </c>
      <c r="C18" s="6" t="n">
        <v>0</v>
      </c>
      <c r="D18" s="4" t="inlineStr">
        <is>
          <t xml:space="preserve"> </t>
        </is>
      </c>
    </row>
    <row r="19">
      <c r="A19" s="4" t="inlineStr">
        <is>
          <t>Expiration period (in years)</t>
        </is>
      </c>
      <c r="B19" s="4" t="inlineStr">
        <is>
          <t xml:space="preserve"> </t>
        </is>
      </c>
      <c r="C19" s="4" t="inlineStr">
        <is>
          <t>10 years</t>
        </is>
      </c>
      <c r="D19" s="4" t="inlineStr">
        <is>
          <t xml:space="preserve"> </t>
        </is>
      </c>
    </row>
    <row r="20">
      <c r="A20" s="4" t="inlineStr">
        <is>
          <t>Vesting period (in years and month)</t>
        </is>
      </c>
      <c r="B20" s="4" t="inlineStr">
        <is>
          <t xml:space="preserve"> </t>
        </is>
      </c>
      <c r="C20" s="4" t="inlineStr">
        <is>
          <t>4 years</t>
        </is>
      </c>
      <c r="D20" s="4" t="inlineStr">
        <is>
          <t xml:space="preserve"> </t>
        </is>
      </c>
    </row>
    <row r="21">
      <c r="A21" s="4" t="inlineStr">
        <is>
          <t>Common stock, capital shares reserved for future issuance (in shares)</t>
        </is>
      </c>
      <c r="B21" s="4" t="inlineStr">
        <is>
          <t xml:space="preserve"> </t>
        </is>
      </c>
      <c r="C21" s="6" t="n">
        <v>536139</v>
      </c>
      <c r="D21" s="4" t="inlineStr">
        <is>
          <t xml:space="preserve"> </t>
        </is>
      </c>
    </row>
    <row r="22">
      <c r="A22" s="4" t="inlineStr">
        <is>
          <t>2018 Stock Plan | Share-based Payment Arrangement, Tranche On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as a percent)</t>
        </is>
      </c>
      <c r="B24" s="4" t="inlineStr">
        <is>
          <t xml:space="preserve"> </t>
        </is>
      </c>
      <c r="C24" s="12" t="n">
        <v>0.25</v>
      </c>
      <c r="D24" s="4" t="inlineStr">
        <is>
          <t xml:space="preserve"> </t>
        </is>
      </c>
    </row>
    <row r="25">
      <c r="A25" s="4" t="inlineStr">
        <is>
          <t>2018 Stock Plan | Share-based Payment Arrangement, Tranche Two</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 (in years and month)</t>
        </is>
      </c>
      <c r="B27" s="4" t="inlineStr">
        <is>
          <t xml:space="preserve"> </t>
        </is>
      </c>
      <c r="C27" s="4" t="inlineStr">
        <is>
          <t>36 months</t>
        </is>
      </c>
      <c r="D27"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Stock Options Activity (Details) - USD ($)</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Beginning balance (in shares)</t>
        </is>
      </c>
      <c r="B4" s="6" t="n">
        <v>22512</v>
      </c>
      <c r="C4" s="4" t="inlineStr">
        <is>
          <t xml:space="preserve"> </t>
        </is>
      </c>
    </row>
    <row r="5">
      <c r="A5" s="4" t="inlineStr">
        <is>
          <t>Options, granted (in shares)</t>
        </is>
      </c>
      <c r="B5" s="6" t="n">
        <v>0</v>
      </c>
      <c r="C5" s="6" t="n">
        <v>0</v>
      </c>
    </row>
    <row r="6">
      <c r="A6" s="4" t="inlineStr">
        <is>
          <t>Options, exercised (in shares)</t>
        </is>
      </c>
      <c r="B6" s="6" t="n">
        <v>-20843</v>
      </c>
      <c r="C6" s="4" t="inlineStr">
        <is>
          <t xml:space="preserve"> </t>
        </is>
      </c>
    </row>
    <row r="7">
      <c r="A7" s="4" t="inlineStr">
        <is>
          <t>Options, forfeited (in shares)</t>
        </is>
      </c>
      <c r="B7" s="6" t="n">
        <v>0</v>
      </c>
      <c r="C7" s="4" t="inlineStr">
        <is>
          <t xml:space="preserve"> </t>
        </is>
      </c>
    </row>
    <row r="8">
      <c r="A8" s="4" t="inlineStr">
        <is>
          <t>Ending balance (in shares)</t>
        </is>
      </c>
      <c r="B8" s="6" t="n">
        <v>1669</v>
      </c>
      <c r="C8" s="6" t="n">
        <v>22512</v>
      </c>
    </row>
    <row r="9">
      <c r="A9" s="4" t="inlineStr">
        <is>
          <t>Options vested and exercisable (in shares)</t>
        </is>
      </c>
      <c r="B9" s="6" t="n">
        <v>1669</v>
      </c>
      <c r="C9" s="4" t="inlineStr">
        <is>
          <t xml:space="preserve"> </t>
        </is>
      </c>
    </row>
    <row r="10">
      <c r="A10" s="3" t="inlineStr">
        <is>
          <t>Weighted Average Fair Value</t>
        </is>
      </c>
      <c r="B10" s="4" t="inlineStr">
        <is>
          <t xml:space="preserve"> </t>
        </is>
      </c>
      <c r="C10" s="4" t="inlineStr">
        <is>
          <t xml:space="preserve"> </t>
        </is>
      </c>
    </row>
    <row r="11">
      <c r="A11" s="4" t="inlineStr">
        <is>
          <t>Beginning balance (in dollars per share)</t>
        </is>
      </c>
      <c r="B11" s="9" t="n">
        <v>0.4</v>
      </c>
      <c r="C11" s="4" t="inlineStr">
        <is>
          <t xml:space="preserve"> </t>
        </is>
      </c>
    </row>
    <row r="12">
      <c r="A12" s="4" t="inlineStr">
        <is>
          <t>Granted (in dollars per share)</t>
        </is>
      </c>
      <c r="B12" s="6" t="n">
        <v>0</v>
      </c>
      <c r="C12" s="4" t="inlineStr">
        <is>
          <t xml:space="preserve"> </t>
        </is>
      </c>
    </row>
    <row r="13">
      <c r="A13" s="4" t="inlineStr">
        <is>
          <t>Exercised (in dollars per share)</t>
        </is>
      </c>
      <c r="B13" s="15" t="n">
        <v>0.39</v>
      </c>
      <c r="C13" s="4" t="inlineStr">
        <is>
          <t xml:space="preserve"> </t>
        </is>
      </c>
    </row>
    <row r="14">
      <c r="A14" s="4" t="inlineStr">
        <is>
          <t>Forfeited (in dollars per share)</t>
        </is>
      </c>
      <c r="B14" s="6" t="n">
        <v>0</v>
      </c>
      <c r="C14" s="4" t="inlineStr">
        <is>
          <t xml:space="preserve"> </t>
        </is>
      </c>
    </row>
    <row r="15">
      <c r="A15" s="4" t="inlineStr">
        <is>
          <t>Ending balance (in dollars per share)</t>
        </is>
      </c>
      <c r="B15" s="15" t="n">
        <v>0.54</v>
      </c>
      <c r="C15" s="9" t="n">
        <v>0.4</v>
      </c>
    </row>
    <row r="16">
      <c r="A16" s="4" t="inlineStr">
        <is>
          <t>Vested and exercisable (in dollars per share)</t>
        </is>
      </c>
      <c r="B16" s="15" t="n">
        <v>0.54</v>
      </c>
      <c r="C16" s="4" t="inlineStr">
        <is>
          <t xml:space="preserve"> </t>
        </is>
      </c>
    </row>
    <row r="17">
      <c r="A17" s="3" t="inlineStr">
        <is>
          <t>Weighted Average Exercise Price</t>
        </is>
      </c>
      <c r="B17" s="4" t="inlineStr">
        <is>
          <t xml:space="preserve"> </t>
        </is>
      </c>
      <c r="C17" s="4" t="inlineStr">
        <is>
          <t xml:space="preserve"> </t>
        </is>
      </c>
    </row>
    <row r="18">
      <c r="A18" s="4" t="inlineStr">
        <is>
          <t>Beginning balance (in dollars per share)</t>
        </is>
      </c>
      <c r="B18" s="15" t="n">
        <v>0.51</v>
      </c>
      <c r="C18" s="4" t="inlineStr">
        <is>
          <t xml:space="preserve"> </t>
        </is>
      </c>
    </row>
    <row r="19">
      <c r="A19" s="4" t="inlineStr">
        <is>
          <t>Granted (in dollars per share)</t>
        </is>
      </c>
      <c r="B19" s="6" t="n">
        <v>0</v>
      </c>
      <c r="C19" s="4" t="inlineStr">
        <is>
          <t xml:space="preserve"> </t>
        </is>
      </c>
    </row>
    <row r="20">
      <c r="A20" s="4" t="inlineStr">
        <is>
          <t>Exercised (in dollars per share)</t>
        </is>
      </c>
      <c r="B20" s="15" t="n">
        <v>0.5</v>
      </c>
      <c r="C20" s="4" t="inlineStr">
        <is>
          <t xml:space="preserve"> </t>
        </is>
      </c>
    </row>
    <row r="21">
      <c r="A21" s="4" t="inlineStr">
        <is>
          <t>Forfeited (in dollars per share)</t>
        </is>
      </c>
      <c r="B21" s="6" t="n">
        <v>0</v>
      </c>
      <c r="C21" s="4" t="inlineStr">
        <is>
          <t xml:space="preserve"> </t>
        </is>
      </c>
    </row>
    <row r="22">
      <c r="A22" s="4" t="inlineStr">
        <is>
          <t>Ending balance (in dollars per share)</t>
        </is>
      </c>
      <c r="B22" s="15" t="n">
        <v>0.6</v>
      </c>
      <c r="C22" s="9" t="n">
        <v>0.51</v>
      </c>
    </row>
    <row r="23">
      <c r="A23" s="4" t="inlineStr">
        <is>
          <t>Vested and exercisable (in dollars per share)</t>
        </is>
      </c>
      <c r="B23" s="9" t="n">
        <v>0.6</v>
      </c>
      <c r="C23" s="4" t="inlineStr">
        <is>
          <t xml:space="preserve"> </t>
        </is>
      </c>
    </row>
    <row r="24">
      <c r="A24" s="3" t="inlineStr">
        <is>
          <t>Share-based Compensation Arrangement by Share-based Payment Award, Options, Additional Disclosures [Abstract]</t>
        </is>
      </c>
      <c r="B24" s="4" t="inlineStr">
        <is>
          <t xml:space="preserve"> </t>
        </is>
      </c>
      <c r="C24" s="4" t="inlineStr">
        <is>
          <t xml:space="preserve"> </t>
        </is>
      </c>
    </row>
    <row r="25">
      <c r="A25" s="4" t="inlineStr">
        <is>
          <t>Options outstanding, weighted average remaining years</t>
        </is>
      </c>
      <c r="B25" s="4" t="inlineStr">
        <is>
          <t>4 years 9 months 18 days</t>
        </is>
      </c>
      <c r="C25" s="4" t="inlineStr">
        <is>
          <t>6 months 18 days</t>
        </is>
      </c>
    </row>
    <row r="26">
      <c r="A26" s="4" t="inlineStr">
        <is>
          <t>Options, exercisable, weighted average remaining years</t>
        </is>
      </c>
      <c r="B26" s="4" t="inlineStr">
        <is>
          <t>4 years 9 months 18 days</t>
        </is>
      </c>
      <c r="C26" s="4" t="inlineStr">
        <is>
          <t xml:space="preserve"> </t>
        </is>
      </c>
    </row>
    <row r="27">
      <c r="A27" s="4" t="inlineStr">
        <is>
          <t>Options outstanding, intrinsic value</t>
        </is>
      </c>
      <c r="B27" s="7" t="n">
        <v>4404</v>
      </c>
      <c r="C27" s="7" t="n">
        <v>168194</v>
      </c>
    </row>
    <row r="28">
      <c r="A28" s="4" t="inlineStr">
        <is>
          <t>Exercised, intrinsic value</t>
        </is>
      </c>
      <c r="B28" s="6" t="n">
        <v>141766</v>
      </c>
      <c r="C28" s="7" t="n">
        <v>200000</v>
      </c>
    </row>
    <row r="29">
      <c r="A29" s="4" t="inlineStr">
        <is>
          <t>Forfeited, intrinsic value</t>
        </is>
      </c>
      <c r="B29" s="6" t="n">
        <v>0</v>
      </c>
      <c r="C29" s="4" t="inlineStr">
        <is>
          <t xml:space="preserve"> </t>
        </is>
      </c>
    </row>
    <row r="30">
      <c r="A30" s="4" t="inlineStr">
        <is>
          <t>Options, exercisable, intrinsic value</t>
        </is>
      </c>
      <c r="B30" s="7" t="n">
        <v>4404</v>
      </c>
      <c r="C30"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SU activity (Details) - Restricted stock units</t>
        </is>
      </c>
      <c r="B1" s="2" t="inlineStr">
        <is>
          <t>12 Months Ended</t>
        </is>
      </c>
    </row>
    <row r="2">
      <c r="B2" s="2" t="inlineStr">
        <is>
          <t>Dec. 31, 2024 USD ($) $ / shares shares</t>
        </is>
      </c>
    </row>
    <row r="3">
      <c r="A3" s="3" t="inlineStr">
        <is>
          <t>RSUs</t>
        </is>
      </c>
      <c r="B3" s="4" t="inlineStr">
        <is>
          <t xml:space="preserve"> </t>
        </is>
      </c>
    </row>
    <row r="4">
      <c r="A4" s="4" t="inlineStr">
        <is>
          <t>Beginning balance, outstanding (in shares) | shares</t>
        </is>
      </c>
      <c r="B4" s="6" t="n">
        <v>603040</v>
      </c>
    </row>
    <row r="5">
      <c r="A5" s="4" t="inlineStr">
        <is>
          <t>Granted (in shares) | shares</t>
        </is>
      </c>
      <c r="B5" s="6" t="n">
        <v>1587213</v>
      </c>
    </row>
    <row r="6">
      <c r="A6" s="4" t="inlineStr">
        <is>
          <t>Vested (in shares) | shares</t>
        </is>
      </c>
      <c r="B6" s="6" t="n">
        <v>-471948</v>
      </c>
    </row>
    <row r="7">
      <c r="A7" s="4" t="inlineStr">
        <is>
          <t>Forfeited (in shares) | shares</t>
        </is>
      </c>
      <c r="B7" s="6" t="n">
        <v>-187824</v>
      </c>
    </row>
    <row r="8">
      <c r="A8" s="4" t="inlineStr">
        <is>
          <t>Ending balance, outstanding (in shares) | shares</t>
        </is>
      </c>
      <c r="B8" s="6" t="n">
        <v>1530481</v>
      </c>
    </row>
    <row r="9">
      <c r="A9" s="3" t="inlineStr">
        <is>
          <t>Weighted Average Grant Date Fair Value</t>
        </is>
      </c>
      <c r="B9" s="4" t="inlineStr">
        <is>
          <t xml:space="preserve"> </t>
        </is>
      </c>
    </row>
    <row r="10">
      <c r="A10" s="4" t="inlineStr">
        <is>
          <t>Beginning balance, outstanding (in dollars per share) | $ / shares</t>
        </is>
      </c>
      <c r="B10" s="9" t="n">
        <v>18.97</v>
      </c>
    </row>
    <row r="11">
      <c r="A11" s="4" t="inlineStr">
        <is>
          <t>Granted (in dollars per share) | $ / shares</t>
        </is>
      </c>
      <c r="B11" s="15" t="n">
        <v>6.64</v>
      </c>
    </row>
    <row r="12">
      <c r="A12" s="4" t="inlineStr">
        <is>
          <t>Vested (in dollars per share) | $ / shares</t>
        </is>
      </c>
      <c r="B12" s="15" t="n">
        <v>15.77</v>
      </c>
    </row>
    <row r="13">
      <c r="A13" s="4" t="inlineStr">
        <is>
          <t>Forfeitures (in dollars per share) | $ / shares</t>
        </is>
      </c>
      <c r="B13" s="15" t="n">
        <v>10.64</v>
      </c>
    </row>
    <row r="14">
      <c r="A14" s="4" t="inlineStr">
        <is>
          <t>Ending balance, outstanding (in dollars per share) | $ / shares</t>
        </is>
      </c>
      <c r="B14" s="9" t="n">
        <v>8.140000000000001</v>
      </c>
    </row>
    <row r="15">
      <c r="A15" s="3" t="inlineStr">
        <is>
          <t>Aggregate Fair Value</t>
        </is>
      </c>
      <c r="B15" s="4" t="inlineStr">
        <is>
          <t xml:space="preserve"> </t>
        </is>
      </c>
    </row>
    <row r="16">
      <c r="A16" s="4" t="inlineStr">
        <is>
          <t>Beginning balance | $</t>
        </is>
      </c>
      <c r="B16" s="7" t="n">
        <v>4819138</v>
      </c>
    </row>
    <row r="17">
      <c r="A17" s="4" t="inlineStr">
        <is>
          <t>Granted | $</t>
        </is>
      </c>
      <c r="B17" s="6" t="n">
        <v>8936180</v>
      </c>
    </row>
    <row r="18">
      <c r="A18" s="4" t="inlineStr">
        <is>
          <t>Vested | $</t>
        </is>
      </c>
      <c r="B18" s="6" t="n">
        <v>3526706</v>
      </c>
    </row>
    <row r="19">
      <c r="A19" s="4" t="inlineStr">
        <is>
          <t>Forfeited | $</t>
        </is>
      </c>
      <c r="B19" s="6" t="n">
        <v>1004728</v>
      </c>
    </row>
    <row r="20">
      <c r="A20" s="4" t="inlineStr">
        <is>
          <t>Ending balance | $</t>
        </is>
      </c>
      <c r="B20" s="7" t="n">
        <v>496155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cognized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7710</v>
      </c>
      <c r="C4" s="7" t="n">
        <v>7906</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354</v>
      </c>
      <c r="C7" s="6" t="n">
        <v>396</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435</v>
      </c>
      <c r="C10" s="6" t="n">
        <v>1824</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738</v>
      </c>
      <c r="C13" s="6" t="n">
        <v>966</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7" t="n">
        <v>5183</v>
      </c>
      <c r="C16" s="7" t="n">
        <v>472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4833</v>
      </c>
      <c r="C3" s="7" t="n">
        <v>22662</v>
      </c>
    </row>
    <row r="4">
      <c r="A4" s="4" t="inlineStr">
        <is>
          <t>Accumulated depreciation</t>
        </is>
      </c>
      <c r="B4" s="6" t="n">
        <v>-8722</v>
      </c>
      <c r="C4" s="6" t="n">
        <v>-8002</v>
      </c>
    </row>
    <row r="5">
      <c r="A5" s="4" t="inlineStr">
        <is>
          <t>Property and equipment, net</t>
        </is>
      </c>
      <c r="B5" s="6" t="n">
        <v>6111</v>
      </c>
      <c r="C5" s="6" t="n">
        <v>14660</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705</v>
      </c>
      <c r="C8" s="6" t="n">
        <v>7629</v>
      </c>
    </row>
    <row r="9">
      <c r="A9" s="4" t="inlineStr">
        <is>
          <t>Finance lease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609</v>
      </c>
      <c r="C11" s="6" t="n">
        <v>797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3</v>
      </c>
      <c r="C14" s="6" t="n">
        <v>173</v>
      </c>
    </row>
    <row r="15">
      <c r="A15" s="4" t="inlineStr">
        <is>
          <t>Company 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817</v>
      </c>
      <c r="C17" s="6" t="n">
        <v>210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401</v>
      </c>
      <c r="C20" s="6" t="n">
        <v>1401</v>
      </c>
    </row>
    <row r="21">
      <c r="A21" s="4" t="inlineStr">
        <is>
          <t>Computers, software and relate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128</v>
      </c>
      <c r="C23" s="6" t="n">
        <v>309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0</v>
      </c>
      <c r="C26" s="7" t="n">
        <v>2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Dec. 06, 2023</t>
        </is>
      </c>
    </row>
    <row r="2">
      <c r="A2" s="3" t="inlineStr">
        <is>
          <t>Statement of Stockholders' Equity [Abstract]</t>
        </is>
      </c>
      <c r="B2" s="4" t="inlineStr">
        <is>
          <t xml:space="preserve"> </t>
        </is>
      </c>
    </row>
    <row r="3">
      <c r="A3" s="4" t="inlineStr">
        <is>
          <t>Reverse stock split ratio</t>
        </is>
      </c>
      <c r="B3" s="10" t="n">
        <v>0.03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3.3</v>
      </c>
      <c r="C4" s="5" t="n">
        <v>3.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9" customWidth="1" min="2" max="2"/>
  </cols>
  <sheetData>
    <row r="1">
      <c r="A1" s="1" t="inlineStr">
        <is>
          <t>Commitment and Contingencies (Details) $ in Millions</t>
        </is>
      </c>
      <c r="B1" s="2" t="inlineStr">
        <is>
          <t>Dec. 31, 2024 USD ($) vendor</t>
        </is>
      </c>
    </row>
    <row r="2">
      <c r="A2" s="3" t="inlineStr">
        <is>
          <t>Commitments and Contingencies Disclosure [Abstract]</t>
        </is>
      </c>
      <c r="B2" s="4" t="inlineStr">
        <is>
          <t xml:space="preserve"> </t>
        </is>
      </c>
    </row>
    <row r="3">
      <c r="A3" s="4" t="inlineStr">
        <is>
          <t>Non-cancellable purchase commitments, number of vendors | vendor</t>
        </is>
      </c>
      <c r="B3" s="6" t="n">
        <v>2</v>
      </c>
    </row>
    <row r="4">
      <c r="A4" s="4" t="inlineStr">
        <is>
          <t>Non-cancellable purchase commitments | $</t>
        </is>
      </c>
      <c r="B4" s="5" t="n">
        <v>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26" customWidth="1" min="2" max="2"/>
    <col width="22" customWidth="1" min="3" max="3"/>
  </cols>
  <sheetData>
    <row r="1">
      <c r="A1" s="1" t="inlineStr">
        <is>
          <t>Related Party Transactions (Details) $ in Thousands</t>
        </is>
      </c>
      <c r="B1" s="2" t="inlineStr">
        <is>
          <t>12 Months Ended</t>
        </is>
      </c>
    </row>
    <row r="2">
      <c r="B2" s="2" t="inlineStr">
        <is>
          <t>Dec. 31, 2024 USD ($) hub</t>
        </is>
      </c>
      <c r="C2" s="2" t="inlineStr">
        <is>
          <t>Dec. 31, 2023 USD ($)</t>
        </is>
      </c>
    </row>
    <row r="3">
      <c r="A3" s="3" t="inlineStr">
        <is>
          <t>Related Party Transaction [Line Items]</t>
        </is>
      </c>
      <c r="B3" s="4" t="inlineStr">
        <is>
          <t xml:space="preserve"> </t>
        </is>
      </c>
      <c r="C3" s="4" t="inlineStr">
        <is>
          <t xml:space="preserve"> </t>
        </is>
      </c>
    </row>
    <row r="4">
      <c r="A4" s="4" t="inlineStr">
        <is>
          <t>Revenues</t>
        </is>
      </c>
      <c r="B4" s="7" t="n">
        <v>55961</v>
      </c>
      <c r="C4" s="7" t="n">
        <v>44523</v>
      </c>
    </row>
    <row r="5">
      <c r="A5" s="4" t="inlineStr">
        <is>
          <t>Related Party | Fitzgerald Manufacturing Partne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nt expense</t>
        </is>
      </c>
      <c r="B7" s="7" t="n">
        <v>700</v>
      </c>
      <c r="C7" s="7" t="n">
        <v>700</v>
      </c>
    </row>
    <row r="8">
      <c r="A8" s="4" t="inlineStr">
        <is>
          <t>Related Party | Xcel Energ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umber Of Hubs Sold | hub</t>
        </is>
      </c>
      <c r="B10" s="6" t="n">
        <v>2</v>
      </c>
      <c r="C10" s="4" t="inlineStr">
        <is>
          <t xml:space="preserve"> </t>
        </is>
      </c>
    </row>
    <row r="11">
      <c r="A11" s="4" t="inlineStr">
        <is>
          <t>Revenues</t>
        </is>
      </c>
      <c r="B11" s="7" t="n">
        <v>500</v>
      </c>
      <c r="C11"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7" t="n">
        <v>-50824</v>
      </c>
      <c r="C4" s="7" t="n">
        <v>-75822</v>
      </c>
    </row>
    <row r="5">
      <c r="A5" s="4" t="inlineStr">
        <is>
          <t>Foreign</t>
        </is>
      </c>
      <c r="B5" s="6" t="n">
        <v>702</v>
      </c>
      <c r="C5" s="6" t="n">
        <v>0</v>
      </c>
    </row>
    <row r="6">
      <c r="A6" s="4" t="inlineStr">
        <is>
          <t>Loss before provision for income taxes</t>
        </is>
      </c>
      <c r="B6" s="7" t="n">
        <v>-50122</v>
      </c>
      <c r="C6" s="7" t="n">
        <v>-7582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Benefit)/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37</v>
      </c>
      <c r="C5" s="6" t="n">
        <v>21</v>
      </c>
    </row>
    <row r="6">
      <c r="A6" s="4" t="inlineStr">
        <is>
          <t>Foreign</t>
        </is>
      </c>
      <c r="B6" s="6" t="n">
        <v>0</v>
      </c>
      <c r="C6" s="6" t="n">
        <v>0</v>
      </c>
    </row>
    <row r="7">
      <c r="A7" s="4" t="inlineStr">
        <is>
          <t>Total current income tax expense</t>
        </is>
      </c>
      <c r="B7" s="6" t="n">
        <v>37</v>
      </c>
      <c r="C7" s="6" t="n">
        <v>21</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income tax expense</t>
        </is>
      </c>
      <c r="B12" s="6" t="n">
        <v>0</v>
      </c>
      <c r="C12" s="6" t="n">
        <v>0</v>
      </c>
    </row>
    <row r="13">
      <c r="A13" s="4" t="inlineStr">
        <is>
          <t>Income tax expense</t>
        </is>
      </c>
      <c r="B13" s="7" t="n">
        <v>37</v>
      </c>
      <c r="C13" s="7" t="n">
        <v>2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provision at U.S. federal statutory rate</t>
        </is>
      </c>
      <c r="B4" s="12" t="n">
        <v>0.21</v>
      </c>
      <c r="C4" s="12" t="n">
        <v>0.21</v>
      </c>
    </row>
    <row r="5">
      <c r="A5" s="4" t="inlineStr">
        <is>
          <t>Nondeductible expenses</t>
        </is>
      </c>
      <c r="B5" s="4" t="inlineStr">
        <is>
          <t>(2.58%)</t>
        </is>
      </c>
      <c r="C5" s="4" t="inlineStr">
        <is>
          <t>(1.62%)</t>
        </is>
      </c>
    </row>
    <row r="6">
      <c r="A6" s="4" t="inlineStr">
        <is>
          <t>Fair value adjustments on earnout interests liability</t>
        </is>
      </c>
      <c r="B6" s="13" t="n">
        <v>0.0002</v>
      </c>
      <c r="C6" s="13" t="n">
        <v>0.0014</v>
      </c>
    </row>
    <row r="7">
      <c r="A7" s="4" t="inlineStr">
        <is>
          <t>Fair value adjustments on derivative liabilities</t>
        </is>
      </c>
      <c r="B7" s="13" t="n">
        <v>0.0012</v>
      </c>
      <c r="C7" s="13" t="n">
        <v>0.0007</v>
      </c>
    </row>
    <row r="8">
      <c r="A8" s="4" t="inlineStr">
        <is>
          <t>Research and development credit</t>
        </is>
      </c>
      <c r="B8" s="13" t="n">
        <v>0.0103</v>
      </c>
      <c r="C8" s="13" t="n">
        <v>0.0113</v>
      </c>
    </row>
    <row r="9">
      <c r="A9" s="4" t="inlineStr">
        <is>
          <t>State taxes, net of federal benefit</t>
        </is>
      </c>
      <c r="B9" s="13" t="n">
        <v>0.0977</v>
      </c>
      <c r="C9" s="13" t="n">
        <v>0.06950000000000001</v>
      </c>
    </row>
    <row r="10">
      <c r="A10" s="4" t="inlineStr">
        <is>
          <t>Change in valuation allowance adjustment</t>
        </is>
      </c>
      <c r="B10" s="4" t="inlineStr">
        <is>
          <t>(30.40%)</t>
        </is>
      </c>
      <c r="C10" s="4" t="inlineStr">
        <is>
          <t>(27.59%)</t>
        </is>
      </c>
    </row>
    <row r="11">
      <c r="A11" s="4" t="inlineStr">
        <is>
          <t>Other</t>
        </is>
      </c>
      <c r="B11" s="13" t="n">
        <v>0.0097</v>
      </c>
      <c r="C11" s="4" t="inlineStr">
        <is>
          <t>(0.11%)</t>
        </is>
      </c>
    </row>
    <row r="12">
      <c r="A12" s="4" t="inlineStr">
        <is>
          <t>Effective tax rate</t>
        </is>
      </c>
      <c r="B12" s="4" t="inlineStr">
        <is>
          <t>(0.07%)</t>
        </is>
      </c>
      <c r="C12" s="4" t="inlineStr">
        <is>
          <t>(0.03%)</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Federal and State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over</t>
        </is>
      </c>
      <c r="B3" s="7" t="n">
        <v>66082</v>
      </c>
      <c r="C3" s="7" t="n">
        <v>55792</v>
      </c>
    </row>
    <row r="4">
      <c r="A4" s="4" t="inlineStr">
        <is>
          <t>General business and other tax credits</t>
        </is>
      </c>
      <c r="B4" s="6" t="n">
        <v>9077</v>
      </c>
      <c r="C4" s="6" t="n">
        <v>6765</v>
      </c>
    </row>
    <row r="5">
      <c r="A5" s="4" t="inlineStr">
        <is>
          <t>Capitalized research and development</t>
        </is>
      </c>
      <c r="B5" s="6" t="n">
        <v>12215</v>
      </c>
      <c r="C5" s="6" t="n">
        <v>8363</v>
      </c>
    </row>
    <row r="6">
      <c r="A6" s="4" t="inlineStr">
        <is>
          <t>Intangible assets</t>
        </is>
      </c>
      <c r="B6" s="6" t="n">
        <v>2038</v>
      </c>
      <c r="C6" s="6" t="n">
        <v>2055</v>
      </c>
    </row>
    <row r="7">
      <c r="A7" s="4" t="inlineStr">
        <is>
          <t>Fixed assets</t>
        </is>
      </c>
      <c r="B7" s="6" t="n">
        <v>1668</v>
      </c>
      <c r="C7" s="6" t="n">
        <v>0</v>
      </c>
    </row>
    <row r="8">
      <c r="A8" s="4" t="inlineStr">
        <is>
          <t>Lease liabilities</t>
        </is>
      </c>
      <c r="B8" s="6" t="n">
        <v>4396</v>
      </c>
      <c r="C8" s="6" t="n">
        <v>1386</v>
      </c>
    </row>
    <row r="9">
      <c r="A9" s="4" t="inlineStr">
        <is>
          <t>Stock based compensation</t>
        </is>
      </c>
      <c r="B9" s="6" t="n">
        <v>1011</v>
      </c>
      <c r="C9" s="6" t="n">
        <v>607</v>
      </c>
    </row>
    <row r="10">
      <c r="A10" s="4" t="inlineStr">
        <is>
          <t>Business interest limitation</t>
        </is>
      </c>
      <c r="B10" s="6" t="n">
        <v>511</v>
      </c>
      <c r="C10" s="6" t="n">
        <v>56</v>
      </c>
    </row>
    <row r="11">
      <c r="A11" s="4" t="inlineStr">
        <is>
          <t>Inventories</t>
        </is>
      </c>
      <c r="B11" s="6" t="n">
        <v>2426</v>
      </c>
      <c r="C11" s="6" t="n">
        <v>1298</v>
      </c>
    </row>
    <row r="12">
      <c r="A12" s="4" t="inlineStr">
        <is>
          <t>Other non-current deferred tax assets</t>
        </is>
      </c>
      <c r="B12" s="6" t="n">
        <v>1216</v>
      </c>
      <c r="C12" s="6" t="n">
        <v>1106</v>
      </c>
    </row>
    <row r="13">
      <c r="A13" s="4" t="inlineStr">
        <is>
          <t>Subtotal</t>
        </is>
      </c>
      <c r="B13" s="6" t="n">
        <v>100640</v>
      </c>
      <c r="C13" s="6" t="n">
        <v>77428</v>
      </c>
    </row>
    <row r="14">
      <c r="A14" s="4" t="inlineStr">
        <is>
          <t>Valuation allowance</t>
        </is>
      </c>
      <c r="B14" s="6" t="n">
        <v>-99401</v>
      </c>
      <c r="C14" s="6" t="n">
        <v>-75306</v>
      </c>
    </row>
    <row r="15">
      <c r="A15" s="4" t="inlineStr">
        <is>
          <t>Total</t>
        </is>
      </c>
      <c r="B15" s="6" t="n">
        <v>1239</v>
      </c>
      <c r="C15" s="6" t="n">
        <v>2122</v>
      </c>
    </row>
    <row r="16">
      <c r="A16" s="3" t="inlineStr">
        <is>
          <t>Deferred tax liabilities:</t>
        </is>
      </c>
      <c r="B16" s="4" t="inlineStr">
        <is>
          <t xml:space="preserve"> </t>
        </is>
      </c>
      <c r="C16" s="4" t="inlineStr">
        <is>
          <t xml:space="preserve"> </t>
        </is>
      </c>
    </row>
    <row r="17">
      <c r="A17" s="4" t="inlineStr">
        <is>
          <t>Fixed assets</t>
        </is>
      </c>
      <c r="B17" s="6" t="n">
        <v>0</v>
      </c>
      <c r="C17" s="6" t="n">
        <v>-567</v>
      </c>
    </row>
    <row r="18">
      <c r="A18" s="4" t="inlineStr">
        <is>
          <t>Operating lease right-of-use asset</t>
        </is>
      </c>
      <c r="B18" s="6" t="n">
        <v>-922</v>
      </c>
      <c r="C18" s="6" t="n">
        <v>-1338</v>
      </c>
    </row>
    <row r="19">
      <c r="A19" s="4" t="inlineStr">
        <is>
          <t>Other non-current deferred tax liabilities</t>
        </is>
      </c>
      <c r="B19" s="6" t="n">
        <v>-317</v>
      </c>
      <c r="C19" s="6" t="n">
        <v>-217</v>
      </c>
    </row>
    <row r="20">
      <c r="A20" s="4" t="inlineStr">
        <is>
          <t>Total</t>
        </is>
      </c>
      <c r="B20" s="6" t="n">
        <v>-1239</v>
      </c>
      <c r="C20" s="6" t="n">
        <v>-2122</v>
      </c>
    </row>
    <row r="21">
      <c r="A21" s="4" t="inlineStr">
        <is>
          <t>Net deferred tax asset</t>
        </is>
      </c>
      <c r="B21" s="7" t="n">
        <v>0</v>
      </c>
      <c r="C21"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Examination [Line Items]</t>
        </is>
      </c>
      <c r="B2" s="4" t="inlineStr">
        <is>
          <t xml:space="preserve"> </t>
        </is>
      </c>
      <c r="C2" s="4" t="inlineStr">
        <is>
          <t xml:space="preserve"> </t>
        </is>
      </c>
    </row>
    <row r="3">
      <c r="A3" s="4" t="inlineStr">
        <is>
          <t>Valuation allowance</t>
        </is>
      </c>
      <c r="B3" s="7" t="n">
        <v>99401</v>
      </c>
      <c r="C3" s="7" t="n">
        <v>75306</v>
      </c>
    </row>
    <row r="4">
      <c r="A4" s="4" t="inlineStr">
        <is>
          <t>Operating loss carryforwards</t>
        </is>
      </c>
      <c r="B4" s="6" t="n">
        <v>505400</v>
      </c>
      <c r="C4" s="4" t="inlineStr">
        <is>
          <t xml:space="preserve"> </t>
        </is>
      </c>
    </row>
    <row r="5">
      <c r="A5" s="4" t="inlineStr">
        <is>
          <t>Unrecognized tax benefits</t>
        </is>
      </c>
      <c r="B5" s="6" t="n">
        <v>0</v>
      </c>
      <c r="C5" s="7" t="n">
        <v>0</v>
      </c>
    </row>
    <row r="6">
      <c r="A6" s="4" t="inlineStr">
        <is>
          <t>Domestic Tax Jurisdiction</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Operating loss carryforwards</t>
        </is>
      </c>
      <c r="B8" s="6" t="n">
        <v>233200</v>
      </c>
      <c r="C8" s="4" t="inlineStr">
        <is>
          <t xml:space="preserve"> </t>
        </is>
      </c>
    </row>
    <row r="9">
      <c r="A9" s="4" t="inlineStr">
        <is>
          <t>Domestic Tax Jurisdiction | Research and Development Credit Carryforwards</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Tax credit carryforwards</t>
        </is>
      </c>
      <c r="B11" s="6" t="n">
        <v>9000</v>
      </c>
      <c r="C11" s="4" t="inlineStr">
        <is>
          <t xml:space="preserve"> </t>
        </is>
      </c>
    </row>
    <row r="12">
      <c r="A12" s="4" t="inlineStr">
        <is>
          <t>State and Local Jurisdiction</t>
        </is>
      </c>
      <c r="B12" s="4" t="inlineStr">
        <is>
          <t xml:space="preserve"> </t>
        </is>
      </c>
      <c r="C12" s="4" t="inlineStr">
        <is>
          <t xml:space="preserve"> </t>
        </is>
      </c>
    </row>
    <row r="13">
      <c r="A13" s="3" t="inlineStr">
        <is>
          <t>Income Tax Examination [Line Items]</t>
        </is>
      </c>
      <c r="B13" s="4" t="inlineStr">
        <is>
          <t xml:space="preserve"> </t>
        </is>
      </c>
      <c r="C13" s="4" t="inlineStr">
        <is>
          <t xml:space="preserve"> </t>
        </is>
      </c>
    </row>
    <row r="14">
      <c r="A14" s="4" t="inlineStr">
        <is>
          <t>Operating loss carryforwards</t>
        </is>
      </c>
      <c r="B14" s="6" t="n">
        <v>272200</v>
      </c>
      <c r="C14" s="4" t="inlineStr">
        <is>
          <t xml:space="preserve"> </t>
        </is>
      </c>
    </row>
    <row r="15">
      <c r="A15" s="4" t="inlineStr">
        <is>
          <t>State and Local Jurisdiction | Research and Development Credit Carryforwards</t>
        </is>
      </c>
      <c r="B15" s="4" t="inlineStr">
        <is>
          <t xml:space="preserve"> </t>
        </is>
      </c>
      <c r="C15" s="4" t="inlineStr">
        <is>
          <t xml:space="preserve"> </t>
        </is>
      </c>
    </row>
    <row r="16">
      <c r="A16" s="3" t="inlineStr">
        <is>
          <t>Income Tax Examination [Line Items]</t>
        </is>
      </c>
      <c r="B16" s="4" t="inlineStr">
        <is>
          <t xml:space="preserve"> </t>
        </is>
      </c>
      <c r="C16" s="4" t="inlineStr">
        <is>
          <t xml:space="preserve"> </t>
        </is>
      </c>
    </row>
    <row r="17">
      <c r="A17" s="4" t="inlineStr">
        <is>
          <t>Tax credit carryforwards</t>
        </is>
      </c>
      <c r="B17" s="6" t="n">
        <v>5600</v>
      </c>
      <c r="C17" s="4" t="inlineStr">
        <is>
          <t xml:space="preserve"> </t>
        </is>
      </c>
    </row>
    <row r="18">
      <c r="A18" s="4" t="inlineStr">
        <is>
          <t>Foreign | Research and Development Credit Carryforwards</t>
        </is>
      </c>
      <c r="B18" s="4" t="inlineStr">
        <is>
          <t xml:space="preserve"> </t>
        </is>
      </c>
      <c r="C18" s="4" t="inlineStr">
        <is>
          <t xml:space="preserve"> </t>
        </is>
      </c>
    </row>
    <row r="19">
      <c r="A19" s="3" t="inlineStr">
        <is>
          <t>Income Tax Examination [Line Items]</t>
        </is>
      </c>
      <c r="B19" s="4" t="inlineStr">
        <is>
          <t xml:space="preserve"> </t>
        </is>
      </c>
      <c r="C19" s="4" t="inlineStr">
        <is>
          <t xml:space="preserve"> </t>
        </is>
      </c>
    </row>
    <row r="20">
      <c r="A20" s="4" t="inlineStr">
        <is>
          <t>Tax credit carryforwards</t>
        </is>
      </c>
      <c r="B20" s="7" t="n">
        <v>3400</v>
      </c>
      <c r="C2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USD ($)</t>
        </is>
      </c>
      <c r="B1" s="2" t="inlineStr">
        <is>
          <t>Dec. 31, 2024</t>
        </is>
      </c>
      <c r="C1" s="2" t="inlineStr">
        <is>
          <t>Dec. 31, 2023</t>
        </is>
      </c>
    </row>
    <row r="2">
      <c r="A2" s="4" t="inlineStr">
        <is>
          <t>Common Stock Private Warra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liabilities</t>
        </is>
      </c>
      <c r="B4" s="7" t="n">
        <v>1280</v>
      </c>
      <c r="C4" s="4" t="inlineStr">
        <is>
          <t xml:space="preserve"> </t>
        </is>
      </c>
    </row>
    <row r="5">
      <c r="A5" s="4" t="inlineStr">
        <is>
          <t>Common Stock 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liabilities</t>
        </is>
      </c>
      <c r="B7" s="6" t="n">
        <v>100000</v>
      </c>
      <c r="C7" s="4" t="inlineStr">
        <is>
          <t xml:space="preserve"> </t>
        </is>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4" t="inlineStr">
        <is>
          <t xml:space="preserve"> </t>
        </is>
      </c>
      <c r="C10" s="7" t="n">
        <v>2917000</v>
      </c>
    </row>
    <row r="11">
      <c r="A11" s="4" t="inlineStr">
        <is>
          <t>Contingent Earn-out Shares liability</t>
        </is>
      </c>
      <c r="B11" s="4" t="inlineStr">
        <is>
          <t xml:space="preserve"> </t>
        </is>
      </c>
      <c r="C11" s="6" t="n">
        <v>39000</v>
      </c>
    </row>
    <row r="12">
      <c r="A12" s="4" t="inlineStr">
        <is>
          <t>Total Financial Liabilities</t>
        </is>
      </c>
      <c r="B12" s="6" t="n">
        <v>121000</v>
      </c>
      <c r="C12" s="6" t="n">
        <v>434000</v>
      </c>
    </row>
    <row r="13">
      <c r="A13" s="4" t="inlineStr">
        <is>
          <t>Fair Value, Recurring | Common Stock Private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s liabilities</t>
        </is>
      </c>
      <c r="B15" s="6" t="n">
        <v>1000</v>
      </c>
      <c r="C15" s="6" t="n">
        <v>4000</v>
      </c>
    </row>
    <row r="16">
      <c r="A16" s="4" t="inlineStr">
        <is>
          <t>Fair Value, Recurring | Common Stock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s liabilities</t>
        </is>
      </c>
      <c r="B18" s="6" t="n">
        <v>120000</v>
      </c>
      <c r="C18" s="6" t="n">
        <v>391000</v>
      </c>
    </row>
    <row r="19">
      <c r="A19" s="4" t="inlineStr">
        <is>
          <t>Fair Value, Recurring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4" t="inlineStr">
        <is>
          <t xml:space="preserve"> </t>
        </is>
      </c>
      <c r="C21" s="6" t="n">
        <v>2917000</v>
      </c>
    </row>
    <row r="22">
      <c r="A22" s="4" t="inlineStr">
        <is>
          <t>Fair Value,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4" t="inlineStr">
        <is>
          <t xml:space="preserve"> </t>
        </is>
      </c>
      <c r="C24" s="6" t="n">
        <v>2917000</v>
      </c>
    </row>
    <row r="25">
      <c r="A25" s="4" t="inlineStr">
        <is>
          <t>Contingent Earn-out Shares liability</t>
        </is>
      </c>
      <c r="B25" s="4" t="inlineStr">
        <is>
          <t xml:space="preserve"> </t>
        </is>
      </c>
      <c r="C25" s="6" t="n">
        <v>0</v>
      </c>
    </row>
    <row r="26">
      <c r="A26" s="4" t="inlineStr">
        <is>
          <t>Total Financial Liabilities</t>
        </is>
      </c>
      <c r="B26" s="6" t="n">
        <v>120000</v>
      </c>
      <c r="C26" s="6" t="n">
        <v>391000</v>
      </c>
    </row>
    <row r="27">
      <c r="A27" s="4" t="inlineStr">
        <is>
          <t>Fair Value, Recurring | Level 1 | Common Stock Private Warra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arrants liabilities</t>
        </is>
      </c>
      <c r="B29" s="6" t="n">
        <v>0</v>
      </c>
      <c r="C29" s="6" t="n">
        <v>0</v>
      </c>
    </row>
    <row r="30">
      <c r="A30" s="4" t="inlineStr">
        <is>
          <t>Fair Value, Recurring | Level 1 | Common Stock Public Warra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Warrants liabilities</t>
        </is>
      </c>
      <c r="B32" s="6" t="n">
        <v>120000</v>
      </c>
      <c r="C32" s="6" t="n">
        <v>391000</v>
      </c>
    </row>
    <row r="33">
      <c r="A33" s="4" t="inlineStr">
        <is>
          <t>Fair Value, Recurring | Level 1 | 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and Cash Equivalents</t>
        </is>
      </c>
      <c r="B35" s="4" t="inlineStr">
        <is>
          <t xml:space="preserve"> </t>
        </is>
      </c>
      <c r="C35" s="6" t="n">
        <v>2917000</v>
      </c>
    </row>
    <row r="36">
      <c r="A36" s="4" t="inlineStr">
        <is>
          <t>Fair Value, Recurring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t>
        </is>
      </c>
      <c r="B38" s="4" t="inlineStr">
        <is>
          <t xml:space="preserve"> </t>
        </is>
      </c>
      <c r="C38" s="6" t="n">
        <v>0</v>
      </c>
    </row>
    <row r="39">
      <c r="A39" s="4" t="inlineStr">
        <is>
          <t>Contingent Earn-out Shares liability</t>
        </is>
      </c>
      <c r="B39" s="4" t="inlineStr">
        <is>
          <t xml:space="preserve"> </t>
        </is>
      </c>
      <c r="C39" s="6" t="n">
        <v>0</v>
      </c>
    </row>
    <row r="40">
      <c r="A40" s="4" t="inlineStr">
        <is>
          <t>Total Financial Liabilities</t>
        </is>
      </c>
      <c r="B40" s="6" t="n">
        <v>1000</v>
      </c>
      <c r="C40" s="6" t="n">
        <v>4000</v>
      </c>
    </row>
    <row r="41">
      <c r="A41" s="4" t="inlineStr">
        <is>
          <t>Fair Value, Recurring | Level 2 | Common Stock Private Warra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Warrants liabilities</t>
        </is>
      </c>
      <c r="B43" s="6" t="n">
        <v>1000</v>
      </c>
      <c r="C43" s="6" t="n">
        <v>4000</v>
      </c>
    </row>
    <row r="44">
      <c r="A44" s="4" t="inlineStr">
        <is>
          <t>Fair Value, Recurring | Level 2 | Common Stock Public Warra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Warrants liabilities</t>
        </is>
      </c>
      <c r="B46" s="6" t="n">
        <v>0</v>
      </c>
      <c r="C46" s="6" t="n">
        <v>0</v>
      </c>
    </row>
    <row r="47">
      <c r="A47" s="4" t="inlineStr">
        <is>
          <t>Fair Value, Recurring | Level 2 | Money market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t>
        </is>
      </c>
      <c r="B49" s="4" t="inlineStr">
        <is>
          <t xml:space="preserve"> </t>
        </is>
      </c>
      <c r="C49" s="6" t="n">
        <v>0</v>
      </c>
    </row>
    <row r="50">
      <c r="A50" s="4" t="inlineStr">
        <is>
          <t>Fair Value, Recurring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4" t="inlineStr">
        <is>
          <t xml:space="preserve"> </t>
        </is>
      </c>
      <c r="C52" s="6" t="n">
        <v>0</v>
      </c>
    </row>
    <row r="53">
      <c r="A53" s="4" t="inlineStr">
        <is>
          <t>Contingent Earn-out Shares liability</t>
        </is>
      </c>
      <c r="B53" s="4" t="inlineStr">
        <is>
          <t xml:space="preserve"> </t>
        </is>
      </c>
      <c r="C53" s="6" t="n">
        <v>39000</v>
      </c>
    </row>
    <row r="54">
      <c r="A54" s="4" t="inlineStr">
        <is>
          <t>Total Financial Liabilities</t>
        </is>
      </c>
      <c r="B54" s="6" t="n">
        <v>0</v>
      </c>
      <c r="C54" s="6" t="n">
        <v>39000</v>
      </c>
    </row>
    <row r="55">
      <c r="A55" s="4" t="inlineStr">
        <is>
          <t>Fair Value, Recurring | Level 3 | Common Stock Private Warra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Warrants liabilities</t>
        </is>
      </c>
      <c r="B57" s="6" t="n">
        <v>0</v>
      </c>
      <c r="C57" s="6" t="n">
        <v>0</v>
      </c>
    </row>
    <row r="58">
      <c r="A58" s="4" t="inlineStr">
        <is>
          <t>Fair Value, Recurring | Level 3 | Common Stock Public Warra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Warrants liabilities</t>
        </is>
      </c>
      <c r="B60" s="7" t="n">
        <v>0</v>
      </c>
      <c r="C60" s="6" t="n">
        <v>0</v>
      </c>
    </row>
    <row r="61">
      <c r="A61" s="4" t="inlineStr">
        <is>
          <t>Fair Value, Recurring | Level 3 | Money marke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and Cash Equivalents</t>
        </is>
      </c>
      <c r="B63" s="4" t="inlineStr">
        <is>
          <t xml:space="preserve"> </t>
        </is>
      </c>
      <c r="C63"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the Fair Value of the Financial Liabilities (Details) - Contingent Earn-out Shares Liability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39</v>
      </c>
    </row>
    <row r="5">
      <c r="A5" s="4" t="inlineStr">
        <is>
          <t>Recognition of earn-out RSUs</t>
        </is>
      </c>
      <c r="B5" s="6" t="n">
        <v>0</v>
      </c>
    </row>
    <row r="6">
      <c r="A6" s="4" t="inlineStr">
        <is>
          <t>Change in fair value during the period</t>
        </is>
      </c>
      <c r="B6" s="6" t="n">
        <v>-39</v>
      </c>
    </row>
    <row r="7">
      <c r="A7" s="4" t="inlineStr">
        <is>
          <t>Ending balance</t>
        </is>
      </c>
      <c r="B7"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50159</v>
      </c>
      <c r="C4" s="7" t="n">
        <v>-7584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343</v>
      </c>
      <c r="C6" s="6" t="n">
        <v>3314</v>
      </c>
    </row>
    <row r="7">
      <c r="A7" s="4" t="inlineStr">
        <is>
          <t>Amortization of right-of-use assets</t>
        </is>
      </c>
      <c r="B7" s="6" t="n">
        <v>1798</v>
      </c>
      <c r="C7" s="6" t="n">
        <v>1564</v>
      </c>
    </row>
    <row r="8">
      <c r="A8" s="4" t="inlineStr">
        <is>
          <t>Amortization of debt discounts and issuance costs</t>
        </is>
      </c>
      <c r="B8" s="6" t="n">
        <v>50</v>
      </c>
      <c r="C8" s="6" t="n">
        <v>6201</v>
      </c>
    </row>
    <row r="9">
      <c r="A9" s="4" t="inlineStr">
        <is>
          <t>Amortization of insurance premiums</t>
        </is>
      </c>
      <c r="B9" s="6" t="n">
        <v>2834</v>
      </c>
      <c r="C9" s="6" t="n">
        <v>4353</v>
      </c>
    </row>
    <row r="10">
      <c r="A10" s="4" t="inlineStr">
        <is>
          <t>Inventory (recoveries) write-downs</t>
        </is>
      </c>
      <c r="B10" s="6" t="n">
        <v>2940</v>
      </c>
      <c r="C10" s="6" t="n">
        <v>-1876</v>
      </c>
    </row>
    <row r="11">
      <c r="A11" s="4" t="inlineStr">
        <is>
          <t>Impairment of property and equipment and assets held-for-sale</t>
        </is>
      </c>
      <c r="B11" s="6" t="n">
        <v>4823</v>
      </c>
      <c r="C11" s="6" t="n">
        <v>1591</v>
      </c>
    </row>
    <row r="12">
      <c r="A12" s="4" t="inlineStr">
        <is>
          <t>Change in fair value of derivative instruments</t>
        </is>
      </c>
      <c r="B12" s="6" t="n">
        <v>-274</v>
      </c>
      <c r="C12" s="6" t="n">
        <v>-671</v>
      </c>
    </row>
    <row r="13">
      <c r="A13" s="4" t="inlineStr">
        <is>
          <t>Change in fair value of earn-out shares liability</t>
        </is>
      </c>
      <c r="B13" s="6" t="n">
        <v>-39</v>
      </c>
      <c r="C13" s="6" t="n">
        <v>-519</v>
      </c>
    </row>
    <row r="14">
      <c r="A14" s="4" t="inlineStr">
        <is>
          <t>Net realized losses on marketable debt securities, available-for-sale</t>
        </is>
      </c>
      <c r="B14" s="6" t="n">
        <v>0</v>
      </c>
      <c r="C14" s="6" t="n">
        <v>91</v>
      </c>
    </row>
    <row r="15">
      <c r="A15" s="4" t="inlineStr">
        <is>
          <t>Stock-based compensation expense</t>
        </is>
      </c>
      <c r="B15" s="6" t="n">
        <v>7710</v>
      </c>
      <c r="C15" s="6" t="n">
        <v>7906</v>
      </c>
    </row>
    <row r="16">
      <c r="A16" s="4" t="inlineStr">
        <is>
          <t>Bad debt expense</t>
        </is>
      </c>
      <c r="B16" s="6" t="n">
        <v>962</v>
      </c>
      <c r="C16" s="6" t="n">
        <v>78</v>
      </c>
    </row>
    <row r="17">
      <c r="A17" s="4" t="inlineStr">
        <is>
          <t>Other non-cash items</t>
        </is>
      </c>
      <c r="B17" s="6" t="n">
        <v>-148</v>
      </c>
      <c r="C17" s="6" t="n">
        <v>56</v>
      </c>
    </row>
    <row r="18">
      <c r="A18" s="3" t="inlineStr">
        <is>
          <t>Changes in operating assets and liabilities:</t>
        </is>
      </c>
      <c r="B18" s="4" t="inlineStr">
        <is>
          <t xml:space="preserve"> </t>
        </is>
      </c>
      <c r="C18" s="4" t="inlineStr">
        <is>
          <t xml:space="preserve"> </t>
        </is>
      </c>
    </row>
    <row r="19">
      <c r="A19" s="4" t="inlineStr">
        <is>
          <t>Accounts receivable</t>
        </is>
      </c>
      <c r="B19" s="6" t="n">
        <v>-12690</v>
      </c>
      <c r="C19" s="6" t="n">
        <v>-6982</v>
      </c>
    </row>
    <row r="20">
      <c r="A20" s="4" t="inlineStr">
        <is>
          <t>Inventories</t>
        </is>
      </c>
      <c r="B20" s="6" t="n">
        <v>-1558</v>
      </c>
      <c r="C20" s="6" t="n">
        <v>22049</v>
      </c>
    </row>
    <row r="21">
      <c r="A21" s="4" t="inlineStr">
        <is>
          <t>Prepaid expenses and other current assets</t>
        </is>
      </c>
      <c r="B21" s="6" t="n">
        <v>-1562</v>
      </c>
      <c r="C21" s="6" t="n">
        <v>-4244</v>
      </c>
    </row>
    <row r="22">
      <c r="A22" s="4" t="inlineStr">
        <is>
          <t>Other assets</t>
        </is>
      </c>
      <c r="B22" s="6" t="n">
        <v>-2654</v>
      </c>
      <c r="C22" s="6" t="n">
        <v>-739</v>
      </c>
    </row>
    <row r="23">
      <c r="A23" s="4" t="inlineStr">
        <is>
          <t>Accounts payable</t>
        </is>
      </c>
      <c r="B23" s="6" t="n">
        <v>5406</v>
      </c>
      <c r="C23" s="6" t="n">
        <v>-133</v>
      </c>
    </row>
    <row r="24">
      <c r="A24" s="4" t="inlineStr">
        <is>
          <t>Other liabilities</t>
        </is>
      </c>
      <c r="B24" s="6" t="n">
        <v>-9577</v>
      </c>
      <c r="C24" s="6" t="n">
        <v>4518</v>
      </c>
    </row>
    <row r="25">
      <c r="A25" s="4" t="inlineStr">
        <is>
          <t>Net cash used in operating activities</t>
        </is>
      </c>
      <c r="B25" s="6" t="n">
        <v>-48795</v>
      </c>
      <c r="C25" s="6" t="n">
        <v>-39286</v>
      </c>
    </row>
    <row r="26">
      <c r="A26" s="3" t="inlineStr">
        <is>
          <t>Investing Activities:</t>
        </is>
      </c>
      <c r="B26" s="4" t="inlineStr">
        <is>
          <t xml:space="preserve"> </t>
        </is>
      </c>
      <c r="C26" s="4" t="inlineStr">
        <is>
          <t xml:space="preserve"> </t>
        </is>
      </c>
    </row>
    <row r="27">
      <c r="A27" s="4" t="inlineStr">
        <is>
          <t>Purchases of property and equipment</t>
        </is>
      </c>
      <c r="B27" s="6" t="n">
        <v>-304</v>
      </c>
      <c r="C27" s="6" t="n">
        <v>-1385</v>
      </c>
    </row>
    <row r="28">
      <c r="A28" s="4" t="inlineStr">
        <is>
          <t>Proceeds from the disposal of assets held for sale</t>
        </is>
      </c>
      <c r="B28" s="6" t="n">
        <v>125</v>
      </c>
      <c r="C28" s="6" t="n">
        <v>1295</v>
      </c>
    </row>
    <row r="29">
      <c r="A29" s="4" t="inlineStr">
        <is>
          <t>Proceeds from sales and maturities of marketable debt securities, available-for-sale</t>
        </is>
      </c>
      <c r="B29" s="6" t="n">
        <v>0</v>
      </c>
      <c r="C29" s="6" t="n">
        <v>50720</v>
      </c>
    </row>
    <row r="30">
      <c r="A30" s="4" t="inlineStr">
        <is>
          <t>Net cash acquired in acquisition of ElectraMeccanica Vehicles Corp</t>
        </is>
      </c>
      <c r="B30" s="6" t="n">
        <v>51355</v>
      </c>
      <c r="C30" s="6" t="n">
        <v>0</v>
      </c>
    </row>
    <row r="31">
      <c r="A31" s="4" t="inlineStr">
        <is>
          <t>Net cash provided by investing activities</t>
        </is>
      </c>
      <c r="B31" s="6" t="n">
        <v>51176</v>
      </c>
      <c r="C31" s="6" t="n">
        <v>50630</v>
      </c>
    </row>
    <row r="32">
      <c r="A32" s="3" t="inlineStr">
        <is>
          <t>Financing Activities:</t>
        </is>
      </c>
      <c r="B32" s="4" t="inlineStr">
        <is>
          <t xml:space="preserve"> </t>
        </is>
      </c>
      <c r="C32" s="4" t="inlineStr">
        <is>
          <t xml:space="preserve"> </t>
        </is>
      </c>
    </row>
    <row r="33">
      <c r="A33" s="4" t="inlineStr">
        <is>
          <t>Principal payment for equipment leases</t>
        </is>
      </c>
      <c r="B33" s="6" t="n">
        <v>-2347</v>
      </c>
      <c r="C33" s="6" t="n">
        <v>-3026</v>
      </c>
    </row>
    <row r="34">
      <c r="A34" s="4" t="inlineStr">
        <is>
          <t>Proceeds from short-term insurance financing note</t>
        </is>
      </c>
      <c r="B34" s="6" t="n">
        <v>3107</v>
      </c>
      <c r="C34" s="6" t="n">
        <v>3770</v>
      </c>
    </row>
    <row r="35">
      <c r="A35" s="4" t="inlineStr">
        <is>
          <t>Payment for short-term insurance financing note</t>
        </is>
      </c>
      <c r="B35" s="6" t="n">
        <v>-2830</v>
      </c>
      <c r="C35" s="6" t="n">
        <v>-4832</v>
      </c>
    </row>
    <row r="36">
      <c r="A36" s="4" t="inlineStr">
        <is>
          <t>Payments of convertible notes</t>
        </is>
      </c>
      <c r="B36" s="6" t="n">
        <v>0</v>
      </c>
      <c r="C36" s="6" t="n">
        <v>-32800</v>
      </c>
    </row>
    <row r="37">
      <c r="A37" s="4" t="inlineStr">
        <is>
          <t>Payments of prepayment premiums</t>
        </is>
      </c>
      <c r="B37" s="6" t="n">
        <v>0</v>
      </c>
      <c r="C37" s="6" t="n">
        <v>-1640</v>
      </c>
    </row>
    <row r="38">
      <c r="A38" s="4" t="inlineStr">
        <is>
          <t>Stock option exercises</t>
        </is>
      </c>
      <c r="B38" s="6" t="n">
        <v>10</v>
      </c>
      <c r="C38" s="6" t="n">
        <v>8</v>
      </c>
    </row>
    <row r="39">
      <c r="A39" s="4" t="inlineStr">
        <is>
          <t>Taxes paid related to net share settlement of stock-based awards</t>
        </is>
      </c>
      <c r="B39" s="6" t="n">
        <v>-1012</v>
      </c>
      <c r="C39" s="6" t="n">
        <v>-1060</v>
      </c>
    </row>
    <row r="40">
      <c r="A40" s="4" t="inlineStr">
        <is>
          <t>Proceeds from issuance of Common Stock under Standby Equity Purchase Agreement</t>
        </is>
      </c>
      <c r="B40" s="6" t="n">
        <v>47</v>
      </c>
      <c r="C40" s="6" t="n">
        <v>1201</v>
      </c>
    </row>
    <row r="41">
      <c r="A41" s="4" t="inlineStr">
        <is>
          <t>Net cash used in financing activities</t>
        </is>
      </c>
      <c r="B41" s="6" t="n">
        <v>-3025</v>
      </c>
      <c r="C41" s="6" t="n">
        <v>-38379</v>
      </c>
    </row>
    <row r="42">
      <c r="A42" s="4" t="inlineStr">
        <is>
          <t>Net decrease in cash, cash equivalents and restricted cash</t>
        </is>
      </c>
      <c r="B42" s="6" t="n">
        <v>-644</v>
      </c>
      <c r="C42" s="6" t="n">
        <v>-27035</v>
      </c>
    </row>
    <row r="43">
      <c r="A43" s="4" t="inlineStr">
        <is>
          <t>Cash, cash equivalents and restricted cash, beginning of year</t>
        </is>
      </c>
      <c r="B43" s="6" t="n">
        <v>11640</v>
      </c>
      <c r="C43" s="6" t="n">
        <v>38675</v>
      </c>
    </row>
    <row r="44">
      <c r="A44" s="4" t="inlineStr">
        <is>
          <t>Cash, cash equivalents and restricted cash, end of year</t>
        </is>
      </c>
      <c r="B44" s="6" t="n">
        <v>10996</v>
      </c>
      <c r="C44" s="6" t="n">
        <v>11640</v>
      </c>
    </row>
    <row r="45">
      <c r="A45" s="4" t="inlineStr">
        <is>
          <t>Cash and cash equivalents</t>
        </is>
      </c>
      <c r="B45" s="6" t="n">
        <v>10996</v>
      </c>
      <c r="C45" s="6" t="n">
        <v>11640</v>
      </c>
    </row>
    <row r="46">
      <c r="A46" s="4" t="inlineStr">
        <is>
          <t>Total cash, cash equivalents and restricted cash</t>
        </is>
      </c>
      <c r="B46" s="6" t="n">
        <v>10996</v>
      </c>
      <c r="C46" s="6" t="n">
        <v>11640</v>
      </c>
    </row>
    <row r="47">
      <c r="A47" s="3" t="inlineStr">
        <is>
          <t>Supplemental disclosure of cash flow information</t>
        </is>
      </c>
      <c r="B47" s="4" t="inlineStr">
        <is>
          <t xml:space="preserve"> </t>
        </is>
      </c>
      <c r="C47" s="4" t="inlineStr">
        <is>
          <t xml:space="preserve"> </t>
        </is>
      </c>
    </row>
    <row r="48">
      <c r="A48" s="4" t="inlineStr">
        <is>
          <t>Cash paid for interest</t>
        </is>
      </c>
      <c r="B48" s="6" t="n">
        <v>0</v>
      </c>
      <c r="C48" s="6" t="n">
        <v>1524</v>
      </c>
    </row>
    <row r="49">
      <c r="A49" s="4" t="inlineStr">
        <is>
          <t>Income Taxes Paid, Net</t>
        </is>
      </c>
      <c r="B49" s="6" t="n">
        <v>17</v>
      </c>
      <c r="C49" s="6" t="n">
        <v>0</v>
      </c>
    </row>
    <row r="50">
      <c r="A50" s="3" t="inlineStr">
        <is>
          <t>Supplemental disclosure of non-cash investing and financing activities</t>
        </is>
      </c>
      <c r="B50" s="4" t="inlineStr">
        <is>
          <t xml:space="preserve"> </t>
        </is>
      </c>
      <c r="C50" s="4" t="inlineStr">
        <is>
          <t xml:space="preserve"> </t>
        </is>
      </c>
    </row>
    <row r="51">
      <c r="A51" s="4" t="inlineStr">
        <is>
          <t>Purchase of property and equipment in accounts payable, net</t>
        </is>
      </c>
      <c r="B51" s="6" t="n">
        <v>-35</v>
      </c>
      <c r="C51" s="6" t="n">
        <v>7</v>
      </c>
    </row>
    <row r="52">
      <c r="A52" s="4" t="inlineStr">
        <is>
          <t>Conversion of interest payable on convertible notes</t>
        </is>
      </c>
      <c r="B52" s="6" t="n">
        <v>0</v>
      </c>
      <c r="C52" s="6" t="n">
        <v>12</v>
      </c>
    </row>
    <row r="53">
      <c r="A53" s="4" t="inlineStr">
        <is>
          <t>Conversion of convertible notes</t>
        </is>
      </c>
      <c r="B53" s="6" t="n">
        <v>0</v>
      </c>
      <c r="C53" s="6" t="n">
        <v>200</v>
      </c>
    </row>
    <row r="54">
      <c r="A54" s="4" t="inlineStr">
        <is>
          <t>Net assets acquired in acquisition of ElectraMeccanica Vehicles Corp.</t>
        </is>
      </c>
      <c r="B54" s="6" t="n">
        <v>54630</v>
      </c>
      <c r="C54" s="6" t="n">
        <v>0</v>
      </c>
    </row>
    <row r="55">
      <c r="A55" s="4" t="inlineStr">
        <is>
          <t>Xos common stock issued in exchange for ElectraMeccanica Vehicles Corp.</t>
        </is>
      </c>
      <c r="B55" s="7" t="n">
        <v>-31856</v>
      </c>
      <c r="C55" s="7" t="n">
        <v>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ignificant Unobservable Inputs Related To Level 3 Earn-Out Shares Liability (Details) - Level 3</t>
        </is>
      </c>
      <c r="B1" s="2" t="inlineStr">
        <is>
          <t>Dec. 31, 2024</t>
        </is>
      </c>
      <c r="C1" s="2" t="inlineStr">
        <is>
          <t>Dec. 31, 2023</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shares, liability, measurement input</t>
        </is>
      </c>
      <c r="B4" s="15" t="n">
        <v>3.24</v>
      </c>
      <c r="C4" s="15" t="n">
        <v>7.98</v>
      </c>
    </row>
    <row r="5">
      <c r="A5" s="4" t="inlineStr">
        <is>
          <t>Stock pric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arn-out shares, liability, measurement input</t>
        </is>
      </c>
      <c r="B7" s="15" t="n">
        <v>0.97</v>
      </c>
      <c r="C7" s="15" t="n">
        <v>0.8</v>
      </c>
    </row>
    <row r="8">
      <c r="A8" s="4" t="inlineStr">
        <is>
          <t>Expected ter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arn-out shares, liability, measurement input</t>
        </is>
      </c>
      <c r="B10" s="15" t="n">
        <v>1.64</v>
      </c>
      <c r="C10" s="15" t="n">
        <v>2.64</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arn-out shares, liability, measurement input</t>
        </is>
      </c>
      <c r="B13" s="16" t="n">
        <v>0.042</v>
      </c>
      <c r="C13" s="16" t="n">
        <v>0.0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chedule of Computation of Basic and Diluted Net Income (Loss) Per Share (Details) - USD ($) $ / shares in Units, shares in Thousands, $ in Thousands</t>
        </is>
      </c>
      <c r="C1" s="2" t="inlineStr">
        <is>
          <t>12 Months Ended</t>
        </is>
      </c>
    </row>
    <row r="2">
      <c r="C2" s="2" t="inlineStr">
        <is>
          <t>Dec. 31, 2024</t>
        </is>
      </c>
      <c r="D2" s="2" t="inlineStr">
        <is>
          <t>Dec. 31, 2023</t>
        </is>
      </c>
    </row>
    <row r="3">
      <c r="A3" s="3" t="inlineStr">
        <is>
          <t>Numerator:</t>
        </is>
      </c>
      <c r="C3" s="4" t="inlineStr">
        <is>
          <t xml:space="preserve"> </t>
        </is>
      </c>
      <c r="D3" s="4" t="inlineStr">
        <is>
          <t xml:space="preserve"> </t>
        </is>
      </c>
    </row>
    <row r="4">
      <c r="A4" s="4" t="inlineStr">
        <is>
          <t>Net loss</t>
        </is>
      </c>
      <c r="C4" s="7" t="n">
        <v>-50159</v>
      </c>
      <c r="D4" s="7" t="n">
        <v>-75843</v>
      </c>
    </row>
    <row r="5">
      <c r="A5" s="4" t="inlineStr">
        <is>
          <t>Net loss income attributable to common stockholders, basic</t>
        </is>
      </c>
      <c r="C5" s="6" t="n">
        <v>-50159</v>
      </c>
      <c r="D5" s="6" t="n">
        <v>-75843</v>
      </c>
    </row>
    <row r="6">
      <c r="A6" s="4" t="inlineStr">
        <is>
          <t>Net loss income attributable to common stockholders, diluted</t>
        </is>
      </c>
      <c r="C6" s="7" t="n">
        <v>-50159</v>
      </c>
      <c r="D6" s="7" t="n">
        <v>-75843</v>
      </c>
    </row>
    <row r="7">
      <c r="A7" s="3" t="inlineStr">
        <is>
          <t>Denominator:</t>
        </is>
      </c>
      <c r="C7" s="4" t="inlineStr">
        <is>
          <t xml:space="preserve"> </t>
        </is>
      </c>
      <c r="D7" s="4" t="inlineStr">
        <is>
          <t xml:space="preserve"> </t>
        </is>
      </c>
    </row>
    <row r="8">
      <c r="A8" s="4" t="inlineStr">
        <is>
          <t>Weighted average common shares outstanding, basic (in shares)</t>
        </is>
      </c>
      <c r="B8" s="4" t="inlineStr">
        <is>
          <t>[1]</t>
        </is>
      </c>
      <c r="C8" s="6" t="n">
        <v>7500</v>
      </c>
      <c r="D8" s="6" t="n">
        <v>5787</v>
      </c>
    </row>
    <row r="9">
      <c r="A9" s="4" t="inlineStr">
        <is>
          <t>Basic net loss per share (in dollars per share)</t>
        </is>
      </c>
      <c r="B9" s="4" t="inlineStr">
        <is>
          <t>[1]</t>
        </is>
      </c>
      <c r="C9" s="9" t="n">
        <v>-6.69</v>
      </c>
      <c r="D9" s="9" t="n">
        <v>-13.11</v>
      </c>
    </row>
    <row r="10">
      <c r="A10" s="3" t="inlineStr">
        <is>
          <t>Diluted</t>
        </is>
      </c>
      <c r="C10" s="4" t="inlineStr">
        <is>
          <t xml:space="preserve"> </t>
        </is>
      </c>
      <c r="D10" s="4" t="inlineStr">
        <is>
          <t xml:space="preserve"> </t>
        </is>
      </c>
    </row>
    <row r="11">
      <c r="A11" s="4" t="inlineStr">
        <is>
          <t>Weighted average common shares outstanding, diluted (in shares)</t>
        </is>
      </c>
      <c r="B11" s="4" t="inlineStr">
        <is>
          <t>[1]</t>
        </is>
      </c>
      <c r="C11" s="6" t="n">
        <v>7500</v>
      </c>
      <c r="D11" s="6" t="n">
        <v>5787</v>
      </c>
    </row>
    <row r="12">
      <c r="A12" s="4" t="inlineStr">
        <is>
          <t>Diluted net loss per share (in dollar per share)</t>
        </is>
      </c>
      <c r="B12" s="4" t="inlineStr">
        <is>
          <t>[1]</t>
        </is>
      </c>
      <c r="C12" s="9" t="n">
        <v>-6.69</v>
      </c>
      <c r="D12" s="9" t="n">
        <v>-13.11</v>
      </c>
    </row>
    <row r="13"/>
    <row r="14">
      <c r="A14" s="4" t="inlineStr">
        <is>
          <t>[1]Shares have been retrospectively adjusted for the 1-for-30 reverse stock split that occurred on December 6, 2023.</t>
        </is>
      </c>
    </row>
  </sheetData>
  <mergeCells count="4">
    <mergeCell ref="A1:B2"/>
    <mergeCell ref="C1:D1"/>
    <mergeCell ref="A14:C14"/>
    <mergeCell ref="A13:C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 shares in Thousands</t>
        </is>
      </c>
      <c r="B1" s="2" t="inlineStr">
        <is>
          <t>12 Months Ended</t>
        </is>
      </c>
    </row>
    <row r="2">
      <c r="B2" s="2" t="inlineStr">
        <is>
          <t>Dec. 31, 2024</t>
        </is>
      </c>
      <c r="C2" s="2" t="inlineStr">
        <is>
          <t>Dec. 31, 2023</t>
        </is>
      </c>
    </row>
    <row r="3">
      <c r="A3" s="4" t="inlineStr">
        <is>
          <t>Contingent earn-out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shares that were excluded from the computation of diluted net loss per share (in shares)</t>
        </is>
      </c>
      <c r="B5" s="6" t="n">
        <v>547</v>
      </c>
      <c r="C5" s="6" t="n">
        <v>547</v>
      </c>
    </row>
    <row r="6">
      <c r="A6" s="4" t="inlineStr">
        <is>
          <t>Common stock public and private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shares that were excluded from the computation of diluted net loss per share (in shares)</t>
        </is>
      </c>
      <c r="B8" s="6" t="n">
        <v>628</v>
      </c>
      <c r="C8" s="6" t="n">
        <v>628</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shares that were excluded from the computation of diluted net loss per share (in shares)</t>
        </is>
      </c>
      <c r="B11" s="6" t="n">
        <v>1531</v>
      </c>
      <c r="C11" s="6" t="n">
        <v>603</v>
      </c>
    </row>
    <row r="12">
      <c r="A12" s="4" t="inlineStr">
        <is>
          <t>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 shares that were excluded from the computation of diluted net loss per share (in shares)</t>
        </is>
      </c>
      <c r="B14" s="6" t="n">
        <v>2</v>
      </c>
      <c r="C14" s="6" t="n">
        <v>23</v>
      </c>
    </row>
    <row r="15">
      <c r="A15" s="4" t="inlineStr">
        <is>
          <t>If-converted common stock from convertible debt</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 shares that were excluded from the computation of diluted net loss per share (in shares)</t>
        </is>
      </c>
      <c r="B17" s="6" t="n">
        <v>280</v>
      </c>
      <c r="C17" s="6" t="n">
        <v>28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7" t="n">
        <v>55961</v>
      </c>
      <c r="C4" s="7" t="n">
        <v>44523</v>
      </c>
    </row>
    <row r="5">
      <c r="A5" s="4" t="inlineStr">
        <is>
          <t>Cost of goods sold</t>
        </is>
      </c>
      <c r="B5" s="6" t="n">
        <v>51996</v>
      </c>
      <c r="C5" s="6" t="n">
        <v>45813</v>
      </c>
    </row>
    <row r="6">
      <c r="A6" s="4" t="inlineStr">
        <is>
          <t>Gross profit (loss)</t>
        </is>
      </c>
      <c r="B6" s="6" t="n">
        <v>3965</v>
      </c>
      <c r="C6" s="6" t="n">
        <v>-1290</v>
      </c>
    </row>
    <row r="7">
      <c r="A7" s="4" t="inlineStr">
        <is>
          <t>Depreciation</t>
        </is>
      </c>
      <c r="B7" s="6" t="n">
        <v>3300</v>
      </c>
      <c r="C7" s="6" t="n">
        <v>3300</v>
      </c>
    </row>
    <row r="8">
      <c r="A8" s="4" t="inlineStr">
        <is>
          <t>Research and development materials</t>
        </is>
      </c>
      <c r="B8" s="6" t="n">
        <v>10627</v>
      </c>
      <c r="C8" s="6" t="n">
        <v>19589</v>
      </c>
    </row>
    <row r="9">
      <c r="A9" s="4" t="inlineStr">
        <is>
          <t>Other (income) expense, net</t>
        </is>
      </c>
      <c r="B9" s="6" t="n">
        <v>4561</v>
      </c>
      <c r="C9" s="6" t="n">
        <v>12047</v>
      </c>
    </row>
    <row r="10">
      <c r="A10" s="4" t="inlineStr">
        <is>
          <t>Change in fair value of derivative instruments</t>
        </is>
      </c>
      <c r="B10" s="6" t="n">
        <v>-274</v>
      </c>
      <c r="C10" s="6" t="n">
        <v>-671</v>
      </c>
    </row>
    <row r="11">
      <c r="A11" s="4" t="inlineStr">
        <is>
          <t>Change in fair value of earn-out shares liability</t>
        </is>
      </c>
      <c r="B11" s="6" t="n">
        <v>-39</v>
      </c>
      <c r="C11" s="6" t="n">
        <v>-519</v>
      </c>
    </row>
    <row r="12">
      <c r="A12" s="4" t="inlineStr">
        <is>
          <t>Provision for income taxes</t>
        </is>
      </c>
      <c r="B12" s="6" t="n">
        <v>37</v>
      </c>
      <c r="C12" s="6" t="n">
        <v>21</v>
      </c>
    </row>
    <row r="13">
      <c r="A13" s="4" t="inlineStr">
        <is>
          <t>Net loss</t>
        </is>
      </c>
      <c r="B13" s="6" t="n">
        <v>-50159</v>
      </c>
      <c r="C13" s="6" t="n">
        <v>-75843</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55961</v>
      </c>
      <c r="C16" s="6" t="n">
        <v>44523</v>
      </c>
    </row>
    <row r="17">
      <c r="A17" s="4" t="inlineStr">
        <is>
          <t>Cost of goods sold</t>
        </is>
      </c>
      <c r="B17" s="6" t="n">
        <v>51996</v>
      </c>
      <c r="C17" s="6" t="n">
        <v>45813</v>
      </c>
    </row>
    <row r="18">
      <c r="A18" s="4" t="inlineStr">
        <is>
          <t>Gross profit (loss)</t>
        </is>
      </c>
      <c r="B18" s="6" t="n">
        <v>3965</v>
      </c>
      <c r="C18" s="6" t="n">
        <v>-1290</v>
      </c>
    </row>
    <row r="19">
      <c r="A19" s="4" t="inlineStr">
        <is>
          <t>Employee related</t>
        </is>
      </c>
      <c r="B19" s="6" t="n">
        <v>27400</v>
      </c>
      <c r="C19" s="6" t="n">
        <v>34646</v>
      </c>
    </row>
    <row r="20">
      <c r="A20" s="4" t="inlineStr">
        <is>
          <t>Facility and rent</t>
        </is>
      </c>
      <c r="B20" s="6" t="n">
        <v>4530</v>
      </c>
      <c r="C20" s="6" t="n">
        <v>2615</v>
      </c>
    </row>
    <row r="21">
      <c r="A21" s="4" t="inlineStr">
        <is>
          <t>Insurance</t>
        </is>
      </c>
      <c r="B21" s="6" t="n">
        <v>3693</v>
      </c>
      <c r="C21" s="6" t="n">
        <v>4672</v>
      </c>
    </row>
    <row r="22">
      <c r="A22" s="4" t="inlineStr">
        <is>
          <t>Depreciation</t>
        </is>
      </c>
      <c r="B22" s="6" t="n">
        <v>3088</v>
      </c>
      <c r="C22" s="6" t="n">
        <v>3084</v>
      </c>
    </row>
    <row r="23">
      <c r="A23" s="4" t="inlineStr">
        <is>
          <t>Professional services</t>
        </is>
      </c>
      <c r="B23" s="6" t="n">
        <v>3093</v>
      </c>
      <c r="C23" s="6" t="n">
        <v>5494</v>
      </c>
    </row>
    <row r="24">
      <c r="A24" s="4" t="inlineStr">
        <is>
          <t>Computer and software as a service</t>
        </is>
      </c>
      <c r="B24" s="6" t="n">
        <v>2439</v>
      </c>
      <c r="C24" s="6" t="n">
        <v>3240</v>
      </c>
    </row>
    <row r="25">
      <c r="A25" s="4" t="inlineStr">
        <is>
          <t>Research and development materials</t>
        </is>
      </c>
      <c r="B25" s="6" t="n">
        <v>1603</v>
      </c>
      <c r="C25" s="6" t="n">
        <v>4577</v>
      </c>
    </row>
    <row r="26">
      <c r="A26" s="4" t="inlineStr">
        <is>
          <t>Other</t>
        </is>
      </c>
      <c r="B26" s="6" t="n">
        <v>3993</v>
      </c>
      <c r="C26" s="6" t="n">
        <v>5347</v>
      </c>
    </row>
    <row r="27">
      <c r="A27" s="4" t="inlineStr">
        <is>
          <t>Other (income) expense, net</t>
        </is>
      </c>
      <c r="B27" s="6" t="n">
        <v>4561</v>
      </c>
      <c r="C27" s="6" t="n">
        <v>12047</v>
      </c>
    </row>
    <row r="28">
      <c r="A28" s="4" t="inlineStr">
        <is>
          <t>Change in fair value of derivative instruments</t>
        </is>
      </c>
      <c r="B28" s="6" t="n">
        <v>-274</v>
      </c>
      <c r="C28" s="6" t="n">
        <v>-671</v>
      </c>
    </row>
    <row r="29">
      <c r="A29" s="4" t="inlineStr">
        <is>
          <t>Change in fair value of earn-out shares liability</t>
        </is>
      </c>
      <c r="B29" s="6" t="n">
        <v>-39</v>
      </c>
      <c r="C29" s="6" t="n">
        <v>-519</v>
      </c>
    </row>
    <row r="30">
      <c r="A30" s="4" t="inlineStr">
        <is>
          <t>Provision for income taxes</t>
        </is>
      </c>
      <c r="B30" s="6" t="n">
        <v>37</v>
      </c>
      <c r="C30" s="6" t="n">
        <v>21</v>
      </c>
    </row>
    <row r="31">
      <c r="A31" s="4" t="inlineStr">
        <is>
          <t>Net loss</t>
        </is>
      </c>
      <c r="B31" s="7" t="n">
        <v>-50159</v>
      </c>
      <c r="C31" s="7" t="n">
        <v>-7584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0:02Z</dcterms:created>
  <dcterms:modified xmlns:dcterms="http://purl.org/dc/terms/" xmlns:xsi="http://www.w3.org/2001/XMLSchema-instance" xsi:type="dcterms:W3CDTF">2025-03-31T20:50:05Z</dcterms:modified>
</cp:coreProperties>
</file>